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INCOME PER SHARE" sheetId="12" state="visible" r:id="rId12"/>
    <sheet xmlns:r="http://schemas.openxmlformats.org/officeDocument/2006/relationships" name="BUSINESS COMBINATIONS AND INVES" sheetId="13" state="visible" r:id="rId13"/>
    <sheet xmlns:r="http://schemas.openxmlformats.org/officeDocument/2006/relationships" name="CONSOLIDATED FINANCIAL STATEMEN"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INCOME TAX" sheetId="19" state="visible" r:id="rId19"/>
    <sheet xmlns:r="http://schemas.openxmlformats.org/officeDocument/2006/relationships" name="CONVERTIBLE DEBT"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REDEEMABLE NONCONTROLLING INTER" sheetId="23" state="visible" r:id="rId23"/>
    <sheet xmlns:r="http://schemas.openxmlformats.org/officeDocument/2006/relationships" name="SHARE-BASED COMPENSATION" sheetId="24" state="visible" r:id="rId24"/>
    <sheet xmlns:r="http://schemas.openxmlformats.org/officeDocument/2006/relationships" name="INFORMATION ABOUT SEGMENTS, REV"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ET INCOME PER SHARE (Tables)" sheetId="30" state="visible" r:id="rId30"/>
    <sheet xmlns:r="http://schemas.openxmlformats.org/officeDocument/2006/relationships" name="BUSINESS COMBINATIONS AND INV31" sheetId="31" state="visible" r:id="rId31"/>
    <sheet xmlns:r="http://schemas.openxmlformats.org/officeDocument/2006/relationships" name="CONSOLIDATED FINANCIAL STATEM32"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36" sheetId="36" state="visible" r:id="rId36"/>
    <sheet xmlns:r="http://schemas.openxmlformats.org/officeDocument/2006/relationships" name="INCOME TAX (Tables)" sheetId="37" state="visible" r:id="rId37"/>
    <sheet xmlns:r="http://schemas.openxmlformats.org/officeDocument/2006/relationships" name="CONVERTIBLE DEBT (Tables)" sheetId="38" state="visible" r:id="rId38"/>
    <sheet xmlns:r="http://schemas.openxmlformats.org/officeDocument/2006/relationships" name="COMMITMENTS AND CONTINGENCIES (" sheetId="39" state="visible" r:id="rId39"/>
    <sheet xmlns:r="http://schemas.openxmlformats.org/officeDocument/2006/relationships" name="SHARE CAPITAL (Tables)" sheetId="40" state="visible" r:id="rId40"/>
    <sheet xmlns:r="http://schemas.openxmlformats.org/officeDocument/2006/relationships" name="SHARE-BASED COMPENSATION (Table" sheetId="41" state="visible" r:id="rId41"/>
    <sheet xmlns:r="http://schemas.openxmlformats.org/officeDocument/2006/relationships" name="INFORMATION ABOUT SEGMENTS, R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NET INCOME PER SHARE (Details)" sheetId="46" state="visible" r:id="rId46"/>
    <sheet xmlns:r="http://schemas.openxmlformats.org/officeDocument/2006/relationships" name="BUSINESS COMBINATIONS AND INV47" sheetId="47" state="visible" r:id="rId47"/>
    <sheet xmlns:r="http://schemas.openxmlformats.org/officeDocument/2006/relationships" name="CONSOLIDATED FINANCIAL STATEM48" sheetId="48" state="visible" r:id="rId48"/>
    <sheet xmlns:r="http://schemas.openxmlformats.org/officeDocument/2006/relationships" name="CONSOLIDATED FINANCIAL STATEM49" sheetId="49" state="visible" r:id="rId49"/>
    <sheet xmlns:r="http://schemas.openxmlformats.org/officeDocument/2006/relationships" name="CONSOLIDATED FINANCIAL STATEM50" sheetId="50" state="visible" r:id="rId50"/>
    <sheet xmlns:r="http://schemas.openxmlformats.org/officeDocument/2006/relationships" name="CONSOLIDATED FINANCIAL STATEM51" sheetId="51" state="visible" r:id="rId51"/>
    <sheet xmlns:r="http://schemas.openxmlformats.org/officeDocument/2006/relationships" name="CONSOLIDATED FINANCIAL STATEM52" sheetId="52" state="visible" r:id="rId52"/>
    <sheet xmlns:r="http://schemas.openxmlformats.org/officeDocument/2006/relationships" name="CONSOLIDATED FINANCIAL STATEM53" sheetId="53" state="visible" r:id="rId53"/>
    <sheet xmlns:r="http://schemas.openxmlformats.org/officeDocument/2006/relationships" name="CONSOLIDATED FINANCIAL STATEM54" sheetId="54" state="visible" r:id="rId54"/>
    <sheet xmlns:r="http://schemas.openxmlformats.org/officeDocument/2006/relationships" name="CONSOLIDATED FINANCIAL STATEM55" sheetId="55" state="visible" r:id="rId55"/>
    <sheet xmlns:r="http://schemas.openxmlformats.org/officeDocument/2006/relationships" name="DERIVATIVE FINANCIAL INSTRUME56" sheetId="56" state="visible" r:id="rId56"/>
    <sheet xmlns:r="http://schemas.openxmlformats.org/officeDocument/2006/relationships" name="FAIR VALUE MEASUREMENTS - Fair " sheetId="57" state="visible" r:id="rId57"/>
    <sheet xmlns:r="http://schemas.openxmlformats.org/officeDocument/2006/relationships" name="FAIR VALUE MEASUREMENTS - Term " sheetId="58" state="visible" r:id="rId58"/>
    <sheet xmlns:r="http://schemas.openxmlformats.org/officeDocument/2006/relationships" name="PROPERTY AND EQUIPMENT, NET (De"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INCOME TAX - Provision and Comp" sheetId="62" state="visible" r:id="rId62"/>
    <sheet xmlns:r="http://schemas.openxmlformats.org/officeDocument/2006/relationships" name="INCOME TAX - Reconciliation of " sheetId="63" state="visible" r:id="rId63"/>
    <sheet xmlns:r="http://schemas.openxmlformats.org/officeDocument/2006/relationships" name="INCOME TAX - Valuation Allowanc" sheetId="64" state="visible" r:id="rId64"/>
    <sheet xmlns:r="http://schemas.openxmlformats.org/officeDocument/2006/relationships" name="INCOME TAX - Unrecognized Incom" sheetId="65" state="visible" r:id="rId65"/>
    <sheet xmlns:r="http://schemas.openxmlformats.org/officeDocument/2006/relationships" name="INCOME TAX - Unrecognized Inc66" sheetId="66" state="visible" r:id="rId66"/>
    <sheet xmlns:r="http://schemas.openxmlformats.org/officeDocument/2006/relationships" name="INCOME TAX - Deferred Tax Asset" sheetId="67" state="visible" r:id="rId67"/>
    <sheet xmlns:r="http://schemas.openxmlformats.org/officeDocument/2006/relationships" name="INCOME TAX - NOLs (Details)" sheetId="68" state="visible" r:id="rId68"/>
    <sheet xmlns:r="http://schemas.openxmlformats.org/officeDocument/2006/relationships" name="INCOME TAX - Taxes on Unremitte" sheetId="69" state="visible" r:id="rId69"/>
    <sheet xmlns:r="http://schemas.openxmlformats.org/officeDocument/2006/relationships" name="CONVERTIBLE DEBT (Details)" sheetId="70" state="visible" r:id="rId70"/>
    <sheet xmlns:r="http://schemas.openxmlformats.org/officeDocument/2006/relationships" name="COMMITMENTS AND CONTINGENCIES71" sheetId="71" state="visible" r:id="rId71"/>
    <sheet xmlns:r="http://schemas.openxmlformats.org/officeDocument/2006/relationships" name="SHARE CAPITAL (Details)" sheetId="72" state="visible" r:id="rId72"/>
    <sheet xmlns:r="http://schemas.openxmlformats.org/officeDocument/2006/relationships" name="REDEEMABLE NONCONTROLLING INT73" sheetId="73" state="visible" r:id="rId73"/>
    <sheet xmlns:r="http://schemas.openxmlformats.org/officeDocument/2006/relationships" name="SHARE-BASED COMPENSATION - Empl" sheetId="74" state="visible" r:id="rId74"/>
    <sheet xmlns:r="http://schemas.openxmlformats.org/officeDocument/2006/relationships" name="SHARE-BASED COMPENSATION - Shar" sheetId="75" state="visible" r:id="rId75"/>
    <sheet xmlns:r="http://schemas.openxmlformats.org/officeDocument/2006/relationships" name="SHARE-BASED COMPENSATION - Plan" sheetId="76" state="visible" r:id="rId76"/>
    <sheet xmlns:r="http://schemas.openxmlformats.org/officeDocument/2006/relationships" name="SHARE-BASED COMPENSATION - Pl77" sheetId="77" state="visible" r:id="rId77"/>
    <sheet xmlns:r="http://schemas.openxmlformats.org/officeDocument/2006/relationships" name="SHARE-BASED COMPENSATION - Pl78" sheetId="78" state="visible" r:id="rId78"/>
    <sheet xmlns:r="http://schemas.openxmlformats.org/officeDocument/2006/relationships" name="SHARE-BASED COMPENSATION - Busi" sheetId="79" state="visible" r:id="rId79"/>
    <sheet xmlns:r="http://schemas.openxmlformats.org/officeDocument/2006/relationships" name="INFORMATION ABOUT SEGMENTS, R80" sheetId="80" state="visible" r:id="rId80"/>
    <sheet xmlns:r="http://schemas.openxmlformats.org/officeDocument/2006/relationships" name="INFORMATION ABOUT SEGMENTS, R81" sheetId="81" state="visible" r:id="rId81"/>
    <sheet xmlns:r="http://schemas.openxmlformats.org/officeDocument/2006/relationships" name="INFORMATION ABOUT SEGMENTS, R82" sheetId="82" state="visible" r:id="rId82"/>
    <sheet xmlns:r="http://schemas.openxmlformats.org/officeDocument/2006/relationships" name="INFORMATION ABOUT SEGMENTS, R83" sheetId="83" state="visible" r:id="rId83"/>
    <sheet xmlns:r="http://schemas.openxmlformats.org/officeDocument/2006/relationships" name="RELATED-PARTY TRANSACTIONS (Det" sheetId="84" state="visible" r:id="rId84"/>
    <sheet xmlns:r="http://schemas.openxmlformats.org/officeDocument/2006/relationships" name="SUBSEQUENT EVENTS (Details)" sheetId="85" state="visible" r:id="rId85"/>
    <sheet xmlns:r="http://schemas.openxmlformats.org/officeDocument/2006/relationships" name="Uncategorized Items - yndx-2017" sheetId="86" state="visible" r:id="rId86"/>
  </sheets>
  <definedNames/>
  <calcPr calcId="124519" fullCalcOnLoad="1"/>
</workbook>
</file>

<file path=xl/sharedStrings.xml><?xml version="1.0" encoding="utf-8"?>
<sst xmlns="http://schemas.openxmlformats.org/spreadsheetml/2006/main" uniqueCount="990">
  <si>
    <t>Document and Entity Information</t>
  </si>
  <si>
    <t>12 Months Ended</t>
  </si>
  <si>
    <t>Dec. 31, 2017shares</t>
  </si>
  <si>
    <t>Entity Registrant Name</t>
  </si>
  <si>
    <t>Yandex N.V.</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t>
  </si>
  <si>
    <t>Entity Common Stock, Shares Outstanding</t>
  </si>
  <si>
    <t>Class B</t>
  </si>
  <si>
    <t>CONSOLIDATED BALANCE SHEETS ₽ in Millions, $ in Millions</t>
  </si>
  <si>
    <t>Dec. 31, 2017USD ($)</t>
  </si>
  <si>
    <t>Dec. 31, 2017RUB (₽)</t>
  </si>
  <si>
    <t>Dec. 31, 2016RUB (₽)</t>
  </si>
  <si>
    <t>Current assets:</t>
  </si>
  <si>
    <t>Cash and cash equivalents</t>
  </si>
  <si>
    <t>Term deposits</t>
  </si>
  <si>
    <t>Investments in debt securities</t>
  </si>
  <si>
    <t>Accounts receivable, net</t>
  </si>
  <si>
    <t>Prepaid expenses</t>
  </si>
  <si>
    <t>Other current assets</t>
  </si>
  <si>
    <t>Total current assets</t>
  </si>
  <si>
    <t>Property and equipment, net</t>
  </si>
  <si>
    <t>Intangible assets, net</t>
  </si>
  <si>
    <t>Goodwill</t>
  </si>
  <si>
    <t>Long-term prepaid expenses</t>
  </si>
  <si>
    <t>Term deposits, non-current</t>
  </si>
  <si>
    <t>Investments in non-marketable equity securities</t>
  </si>
  <si>
    <t>Deferred tax assets</t>
  </si>
  <si>
    <t>Other non-current assets</t>
  </si>
  <si>
    <t>TOTAL ASSETS</t>
  </si>
  <si>
    <t>Current liabilities:</t>
  </si>
  <si>
    <t>Accounts payable and accrued liabilities</t>
  </si>
  <si>
    <t>Taxes payable</t>
  </si>
  <si>
    <t>Deferred revenue</t>
  </si>
  <si>
    <t>Convertible debt</t>
  </si>
  <si>
    <t>Total current liabilities</t>
  </si>
  <si>
    <t>Deferred tax liabilities</t>
  </si>
  <si>
    <t>Other accrued liabilities</t>
  </si>
  <si>
    <t>Total liabilities</t>
  </si>
  <si>
    <t>Commitments and contingencies</t>
  </si>
  <si>
    <t xml:space="preserve"> </t>
  </si>
  <si>
    <t>Redeemable noncontrolling interest</t>
  </si>
  <si>
    <t>Shareholders' equity:</t>
  </si>
  <si>
    <t>Ordinary shares: par value (Class A €0.01, Class B €0.10 and Class C €0.09); shares authorized (Class A: 1,000,000,000, Class B: 46,997,887 and Class C: 46,997,887); shares issued (Class A: 285,019,019 and 289,364,467, Class B: 45,037,734 and 40,692,286, and Class C: 560,235 and 4,166,448, respectively); shares outstanding (Class A: 277,579,206 and 285,612,556, Class B: 45,037,734 and 40,692,286, and Class C: nil)</t>
  </si>
  <si>
    <t>Treasury shares at cost (Class A: 7,439,813 and 3,751,911, respectively)</t>
  </si>
  <si>
    <t>Additional paid-in capital</t>
  </si>
  <si>
    <t>Accumulated other comprehensive income</t>
  </si>
  <si>
    <t>Retained earnings</t>
  </si>
  <si>
    <t>Total shareholders' equity</t>
  </si>
  <si>
    <t>TOTAL LIABILITIES AND SHAREHOLDERS' EQUITY</t>
  </si>
  <si>
    <t>Priority share</t>
  </si>
  <si>
    <t>Preferred share</t>
  </si>
  <si>
    <t>Preference shares</t>
  </si>
  <si>
    <t>CONSOLIDATED BALANCE SHEETS (Parenthetical) - € / shares</t>
  </si>
  <si>
    <t>Dec. 31, 2017</t>
  </si>
  <si>
    <t>Dec. 31, 2016</t>
  </si>
  <si>
    <t>Preferred share, par value (in euros per share)</t>
  </si>
  <si>
    <t>Preferred share, share authorized</t>
  </si>
  <si>
    <t>Preferred share, share issued</t>
  </si>
  <si>
    <t>Preferred share, share outstanding</t>
  </si>
  <si>
    <t>Ordinary shares, par value (in euros per share)</t>
  </si>
  <si>
    <t>Ordinary shares, shares authorized</t>
  </si>
  <si>
    <t>Ordinary shares, shares issued</t>
  </si>
  <si>
    <t>Ordinary shares, shares outstanding</t>
  </si>
  <si>
    <t>Treasury shares</t>
  </si>
  <si>
    <t>Class C</t>
  </si>
  <si>
    <t>CONSOLIDATED STATEMENTS OF INCOME $ in Millions</t>
  </si>
  <si>
    <t>Dec. 31, 2017USD ($)$ / sharesshares</t>
  </si>
  <si>
    <t>Dec. 31, 2017RUB (₽)₽ / sharesshares</t>
  </si>
  <si>
    <t>Dec. 31, 2016RUB (₽)₽ / sharesshares</t>
  </si>
  <si>
    <t>Dec. 31, 2015RUB (₽)₽ / sharesshares</t>
  </si>
  <si>
    <t>CONSOLIDATED STATEMENTS OF INCOME</t>
  </si>
  <si>
    <t>Revenues</t>
  </si>
  <si>
    <t>Operating costs and expenses:</t>
  </si>
  <si>
    <t>Cost of revenues</t>
  </si>
  <si>
    <t>[1]</t>
  </si>
  <si>
    <t>Product development</t>
  </si>
  <si>
    <t>Sales, general and administrative</t>
  </si>
  <si>
    <t>Depreciation and amortization</t>
  </si>
  <si>
    <t>Goodwill impairment | ₽</t>
  </si>
  <si>
    <t>Total operating costs and expenses</t>
  </si>
  <si>
    <t>Income from operations</t>
  </si>
  <si>
    <t>Interest income</t>
  </si>
  <si>
    <t>Interest Expense</t>
  </si>
  <si>
    <t>Other income/(loss), net</t>
  </si>
  <si>
    <t>Income before income taxes</t>
  </si>
  <si>
    <t>Provision for income taxes</t>
  </si>
  <si>
    <t>Net income</t>
  </si>
  <si>
    <t>Net loss attributable to noncontrolling interests</t>
  </si>
  <si>
    <t>Net income attributable to Yandex N.V.</t>
  </si>
  <si>
    <t>Net income per Class A and Class B share:</t>
  </si>
  <si>
    <t>Basic | (per share)</t>
  </si>
  <si>
    <t>Diluted | (per share)</t>
  </si>
  <si>
    <t>Weighted average number of Class A and Class B shares outstanding</t>
  </si>
  <si>
    <t>Basic (in shares)</t>
  </si>
  <si>
    <t>Diluted (in shares)</t>
  </si>
  <si>
    <t>These balances exclude depreciation and amortization expenses, which are presented separately, and include sharebased compensation expenses of:</t>
  </si>
  <si>
    <t>CONSOLIDATED STATEMENTS OF INCOME (Parenthetical) ₽ in Millions, $ in Millions</t>
  </si>
  <si>
    <t>Dec. 31, 2015RUB (₽)</t>
  </si>
  <si>
    <t>Share-based compensation expenses</t>
  </si>
  <si>
    <t>CONSOLIDATED STATEMENTS OF COMPREHENSIVE INCOME ₽ in Millions, $ in Millions</t>
  </si>
  <si>
    <t>CONSOLIDATED STATEMENTS OF COMPREHENSIVE INCOME</t>
  </si>
  <si>
    <t>Foreign currency translation adjustment:</t>
  </si>
  <si>
    <t>Foreign currency translation adjustment, net of tax of nil</t>
  </si>
  <si>
    <t>Reclassification adjustment, net of tax of nil</t>
  </si>
  <si>
    <t>Total other comprehensive income/(loss)</t>
  </si>
  <si>
    <t>Total comprehensive income</t>
  </si>
  <si>
    <t>Total comprehensive loss attributable to noncontrolling interests</t>
  </si>
  <si>
    <t>Total comprehensive income attributable to Yandex N.V.</t>
  </si>
  <si>
    <t>CONSOLIDATED STATEMENTS OF CASH FLOWS $ in Millions</t>
  </si>
  <si>
    <t>CASH FLOWS FROM OPERATING ACTIVITIES:</t>
  </si>
  <si>
    <t>Adjustments to reconcile net income to net cash provided by operating activities:</t>
  </si>
  <si>
    <t>Depreciation of property and equipment</t>
  </si>
  <si>
    <t>Amortization of intangible assets</t>
  </si>
  <si>
    <t>Amortization of debt discount and issuance costs</t>
  </si>
  <si>
    <t>Share-based compensation expense</t>
  </si>
  <si>
    <t>Deferred income taxes</t>
  </si>
  <si>
    <t>Foreign exchange (gains)/losses</t>
  </si>
  <si>
    <t>Gain from sale of equity securities</t>
  </si>
  <si>
    <t>Goodwill impairment</t>
  </si>
  <si>
    <t>(Gain)/loss from repurchases of convertible debt</t>
  </si>
  <si>
    <t>Other</t>
  </si>
  <si>
    <t>Changes in operating assets and liabilities excluding the effect of acquisitions:</t>
  </si>
  <si>
    <t>Prepaid expenses and other assets</t>
  </si>
  <si>
    <t>Net cash provided by operating activities</t>
  </si>
  <si>
    <t>CASH FLOWS USED IN INVESTING ACTIVITIES:</t>
  </si>
  <si>
    <t>Purchases of property and equipment and intangible assets</t>
  </si>
  <si>
    <t>Proceeds from sale of property and equipment</t>
  </si>
  <si>
    <t>Acquisitions of businesses, net of cash acquired</t>
  </si>
  <si>
    <t>Proceeds from sale of equity securities</t>
  </si>
  <si>
    <t>Proceeds from maturity of debt securities</t>
  </si>
  <si>
    <t>Investments in term deposits</t>
  </si>
  <si>
    <t>Maturities of term deposits</t>
  </si>
  <si>
    <t>Loans granted</t>
  </si>
  <si>
    <t>Net cash used in investing activities</t>
  </si>
  <si>
    <t>CASH FLOWS USED IN FINANCING ACTIVITIES:</t>
  </si>
  <si>
    <t>Proceeds from exercise of share options</t>
  </si>
  <si>
    <t>Repurchase of share options</t>
  </si>
  <si>
    <t>Repurchases of convertible debt</t>
  </si>
  <si>
    <t>Payment for contingent consideration</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Reconciliation of cash and cash balances:</t>
  </si>
  <si>
    <t>Cash and cash equivalents, beginning of period</t>
  </si>
  <si>
    <t>Restricted cash, beginning of period</t>
  </si>
  <si>
    <t>Cash and cash equivalents, end of period</t>
  </si>
  <si>
    <t>Restricted cash, end of period</t>
  </si>
  <si>
    <t>Supplemental disclosure of cash flow information:</t>
  </si>
  <si>
    <t>Cash paid for income taxes</t>
  </si>
  <si>
    <t>Cash paid for acquisitions</t>
  </si>
  <si>
    <t>Interest paid</t>
  </si>
  <si>
    <t>Non-cash investing activities:</t>
  </si>
  <si>
    <t>Change in accounts payable for property and equipment</t>
  </si>
  <si>
    <t>Settlement of investments in relation to purchases of intangible assets</t>
  </si>
  <si>
    <t>Fair value of contingent consideration included in purchase price of acquisition</t>
  </si>
  <si>
    <t>CONSOLIDATED STATEMENTS OF SHAREHOLDERS' EQUITY ₽ in Millions, $ in Millions</t>
  </si>
  <si>
    <t>Priority Share Issued and Outstandingshares</t>
  </si>
  <si>
    <t>Ordinary Shares Issued and OutstandingUSD ($)shares</t>
  </si>
  <si>
    <t>Ordinary Shares Issued and OutstandingRUB (₽)shares</t>
  </si>
  <si>
    <t>Treasury shares at costUSD ($)</t>
  </si>
  <si>
    <t>Treasury shares at costRUB (₽)</t>
  </si>
  <si>
    <t>Additional Paid-In CapitalUSD ($)</t>
  </si>
  <si>
    <t>Additional Paid-In CapitalRUB (₽)</t>
  </si>
  <si>
    <t>Accumulated Other Comprehensive Income/(Loss)USD ($)</t>
  </si>
  <si>
    <t>Accumulated Other Comprehensive Income/(Loss)RUB (₽)</t>
  </si>
  <si>
    <t>Retained EarningsUSD ($)</t>
  </si>
  <si>
    <t>Retained EarningsRUB (₽)</t>
  </si>
  <si>
    <t>USD ($)</t>
  </si>
  <si>
    <t>RUB (₽)</t>
  </si>
  <si>
    <t>Balance at Dec. 31, 2014</t>
  </si>
  <si>
    <t>Balance (in shares) at Dec. 31, 2014 | shares</t>
  </si>
  <si>
    <t>Increase (Decrease) in Shareholders' Equity</t>
  </si>
  <si>
    <t>Exercise of share options (Note 15)</t>
  </si>
  <si>
    <t>Exercise of share options (Note 15) (in shares) | shares</t>
  </si>
  <si>
    <t>Class B shares conversion</t>
  </si>
  <si>
    <t>Reissue of shares for options exercised</t>
  </si>
  <si>
    <t>Repurchase of convertible debt</t>
  </si>
  <si>
    <t>Windfall tax benefit</t>
  </si>
  <si>
    <t>Foreign currency translation adjustment</t>
  </si>
  <si>
    <t>Balance at Dec. 31, 2015</t>
  </si>
  <si>
    <t>Balance (in shares) at Dec. 31, 2015 | shares</t>
  </si>
  <si>
    <t>Tax withholding related to exercise of share awards</t>
  </si>
  <si>
    <t>Decrease in ownership in subsidiaries</t>
  </si>
  <si>
    <t>Change in redemption value of redeemable noncontrolling interests</t>
  </si>
  <si>
    <t>Balance at Dec. 31, 2016</t>
  </si>
  <si>
    <t>Balance (in shares) at Dec. 31, 2016 | shares</t>
  </si>
  <si>
    <t>Balance at Dec. 31, 2017</t>
  </si>
  <si>
    <t>Balance (in shares) at Dec. 31, 2017 | shares</t>
  </si>
  <si>
    <t>CONSOLIDATED STATEMENTS OF SHAREHOLDERS' EQUITY - Redeemable Non-controlling interest - Redeemable Non-controlling interest - 12 months ended Dec. 31, 2017 ₽ in Millions, $ in Millions</t>
  </si>
  <si>
    <t>Temporary Equity, beginning balance at Dec. 31, 2016</t>
  </si>
  <si>
    <t>Increase (Decrease) in Temporary Equity [Roll Forward]</t>
  </si>
  <si>
    <t>Temporary Equity, net Loss</t>
  </si>
  <si>
    <t>Temporary Equity, redemption value of redeemable non-controlling interests</t>
  </si>
  <si>
    <t>Temporary Equity, Accretion of Dividends | $</t>
  </si>
  <si>
    <t>Temporary Equity, ending balance at Dec. 31, 2017</t>
  </si>
  <si>
    <t>ORGANIZATION AND DESCRIPTION OF THE BUSINESS</t>
  </si>
  <si>
    <t>1. ORGANIZATION AND DESCRIPTION OF THE BUSINESS
Yandex N.V., together with its consolidated subsidiaries (together, the “Company”), is an internet and technology company and operates Russia’s largest internet search engine. The Company generates substantially all of its revenues from online advertising.
Yandex N.V. was incorporated under the laws of the Netherlands in June 2004 and is the holding company of Yandex LLC, incorporated in the Russian Federation in October 2000, and other subsidiar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group’s individual legal entities for statutory purposes in that they reflect certain adjustments, not recorded in the accounting records of the group’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
Principles of Consolidation
The consolidated financial statements include the accounts of the parent company and the entities it controls. All inter‑company transactions and balances within the Company have been eliminated upo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s of financial instruments, income taxes, impairment assessments of goodwill and intangible assets, useful lives of property and equipment and intangible assets, contingencies, fair values of share-based awards, and accounts receivable allowance. The Company bases its estimates on historical experience and on various other assumptions that are believed to be reasonable, the results of which form the basis for making judgments about the carrying values of assets and liabilities.
Reclassifications and changes in presentation
In the first quarter of 2017, Yandex elected to early adopt an ASU “Statement of Cash Flows: Restricted Cash”, which provided revised guidance on the classification and presentation of restricted cash in the statement of cash flows on a retrospective basis. Prior periods have been adjusted accordingly. The effect of the reclassifications is presented below:
Consolidated Statements of Cash flows
2015
2016
RUB
RUB
CASH FLOWS FROM OPERATING ACTIVITIES:
Prepaid expenses and other assets
Accounts payable and accrued liabilities
—
CASH FLOWS USED IN INVESTING ACTIVITIES:
Escrow cash deposit
—
CASH FLOWS USED IN FINANCING ACTIVITIES:
Payment for contingent consideration
Effect of exchange rate changes on cash and cash equivalents
Net change in cash and cash equivalents
Cash and cash equivalents at beginning of period
Cash and cash equivalents at end of period
Also certain reclassifications have been made to the prior years’ consolidated balance sheets and consolidated statements of income due to aggregation/separation of certain line items.
Consolidated Balance Sheets
2016
RUB
Restricted cash, non-current
(442)
Other non-current assets
442
Consolidated Statements of Income
In 2015 and 2016 interest expense was netted against interest income, starting 2017 interest expense is presented as a separate line in the consolidated statements of income.
2015
2016
RUB
RUB
Interest income
3,037
2,863
Interest expense
(1,293)
(1,208)
Interest income, net
1,744
1,655
Other
In 2017, the Company changed the presentation of the effective income tax rate reconciliation from 20% in prior years to the Dutch statutory rate of 25% (see Note 10).
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income/ (loss), net in the accompanying consolidated statements of income.
Convenience Translation
Translations of amounts from RUB into U.S. dollars for the convenience of the reader have been made at the exchange rate of RUB 57.6002 to $1.00, the prevailing exchange rate as of December 31, 2017. No representation is made that the RUB amounts could have been, or could be, converted into U.S. dollars at such rate.
Certain Risks and Concentrations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or accounts receivable in 2015, 2016 and 2017.
Financial instruments that potentially subject the Company to a significant concentration of credit risk consist, in addition to accounts receivable, primarily of cash, cash equivalents, debt securitie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highly‑rated debt instruments issued by financial institutions and money market funds.
Revenue Recognition
The Company recognizes revenues when the services have been rendered, the price is fixed or determinable, persuasive evidence of an arrangement exists, and collectability is reasonably assured. Revenue is recorded net of value added tax (“VAT”).
The Company’s principal revenue streams and their respective accounting treatments are discussed below:
Online Advertising Revenues
The Company’s advertising revenue is generated from serving online ads on its own websites and on Yandex ad network members’ websites. Advance payments received by the Company from advertisers are recorded as deferred revenue on the Company’s consolidated balance sheet and recognized as advertising revenues in the period services are provided.
Advertising sales commissions and bonuses that are paid to agencies are accounted for as an offset to revenues and amounted to RUB 4,113, RUB 5,633 and RUB 7,375 ($128.0) in 2015, 2016 and 2017, respectively.
In accordance with U.S. GAAP, the Company reports advertising revenue gross of fees paid to Yandex ad network members, because the Company is the primary obligor to its advertisers and retains collection risk. The Company records fees paid to ad network members as traffic acquisition costs, a component of cost of revenues.
The Company recognizes online advertising revenue based on the following principles:
The Company’s Yandex.Direct service offers advertisers the ability to place performance-based ads on Yandex and Yandex ad network member websites targeted to users’ search queries or website content. The Company recognizes as revenues fees charged to advertisers as “click‑throughs” occur. A “click‑through” occurs each time a user clicks on one of the performance‑based ads that are displayed next to the search results or on the content pages of Yandex or Yandex ad network members’ websites. The Company’s Yandex.Market services are priced on a cost‑per‑click (CPC) basis, similar to Yandex.Direct. Yandex.Market also operates on a take-rate-based model.
The Company recognizes revenue from brand advertising on its websites and on Yandex ad network member websites as “impressions” are delivered. An “impression” is delivered when an advertisement appears on pages viewed by users.
Other Revenue
The Company’s other revenue primarily consists of commissions for providing ride-sharing services related to the Company’s Yandex.Taxi service. The Company recognizes other revenue in the period the services are provided to the users. For ride-sharing services provided to individual transportation services users, the Company is not a primary obligor and reports only Yandex.Taxi’s commission fees as revenue. For services provided to corporate transportation services clients the Company acts as the primary obligor and revenue and related costs are recorded gross. Promotional discounts to users and minimum fare guarantees are netted against revenues. In case such discounts and minimum fare guarantees exceed the related revenues, the excess is presented in sales, general and administrative expenses in the consolidated statements of income.
The Сompany recorded RUB 9,737 ($169.0) of promotional discounts to users and minimum fare guarantees in 2017 (RUB 2,383 in 2016), of which RUB 4,606 ($80.0) (RUB 592 in 2016) were netted against revenues and RUB 5,131 ($89.1) (RUB 1,791 in 2016) were presented in sales, general and administrative expenses.
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rent, utilities and bandwidth costs; as well as content acquisition costs and other cost of revenues.
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
Advertising and Promotional Expenses
The Company expenses advertising and promotional costs in the period in which they are incurred. For the years ended December 31, 2015, 2016 and 2017, promotional and advertising expenses totaled approximately RUB 2,738, RUB 7,132 and RUB 13,054 ($226.6), respectively.
Government Funds Contributions
The Company makes contributions to governmental pension, medical and social funds on behalf of its employees. In Russia, the amount was calculated using a regressive rate (from 14% to 4% for accredited IT outsourcing providers and from 30% to 15% for other companies in 2017 and from 30% to 15% for all companies in 2015 and 2016) based on the annual compensation of each employee. These contributions are expensed as incurred.
Share‑Based Compensation
The Company grants share options, share appreciation rights (“SARs”), restricted share units (“RSU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particular, before the fourth quarter of 2016 the Company was required to estimate the probability that performance conditions that affect the vesting of certain awards would be achieved, and only recognized expense for those shares expected to vest. Starting from the fourth quarter of 2016 the Company accounts for forfeitures as they occur.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The current provision for income tax is calculated as the estimated amount expected to be recovered from or paid to the tax authorities based on the taxable income for the period. Deferred tax assets and liabilities are recognized for the future tax consequences attributable to differences between the financial statement carrying amounts of existing assets and liabilities and their respective tax bases. Deferred tax assets, including operating loss and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represents the change during the period in the deferred tax assets and deferred tax liabilities. The components of the deferred tax assets and liabilities are individually classified as non‑current. Deferred tax assets are reduced by a valuation allowance when, in the opinion of management, it is more likely than not that some portion or all of the deferred tax assets will not be realized. In making such a determination, management consider all available evidence, including future reversals of existing taxable temporary differences, projected future taxable income, tax-planning strategies, and results of recent operations.
The tax benefits of uncertain income tax positions are recognized in the financial statements if it is more likely than not that they will be sustained on audit by the tax authorities, including resolution of related appeals or litigation processes, if any.
Recognized tax benefits are measured as the largest amount that is greater than 50% likely of being realized upon settlement.
The Company recognizes interest and penalties related to unrecognized tax benefits within the provision for income taxes line in the consolidated statements of income. Accrued interest and penalties are presented in the consolidated balance sheets within other accrued liabilities, non-current or accounts payable and accrued liabilities together with unrecognized tax benefits based on the timing of expected resolution.
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5, 2016 and 2017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896 as of December 31, 2016 and RUB 1,864 ($32.3) as of December 31, 2017 solely comprises cumulative foreign currency translation adjustment.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Fair Value of Financial Instruments
Financial instruments carried on the balance sheet include cash and cash equivalents, term deposits, restricted cash, investments in debt and equity securities, accounts receivable, loans to employees, accounts payable, accrued liabilities and convertible debt. The carrying amounts of cash and cash equivalents, short-term deposits, current restricted cash, accounts receivable, accounts payable and accrued liabilities approximate their respective fair values due to the short‑term nature of those instruments.
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
Investments in Debt Securities
The Company’s investments in debt securities as of December 31, 2016 are classified as held to maturity and are measured and presented at amortized cost, except for credit-linked notes (Notes 5, 7), which are measured and presented at fair value. The interest related to investments in debt securities is reported as a part of interest income in the consolidated statements of income.
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income/(loss),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 net and a new cost basis in the investment is established.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s of December 31, 2016 and 2017, the Company held interests in a third party, Edadeal, a Russian limited liability company (“Edadeal”) through loans and 10% equity investments. Edadeal is primarily financed by the Company’s loans and operates an application for grocery shopping offers, coupons and cashback. The Company has treated Edadeal as a VIE since Edadeal does not have sufficient equity at risk. The Company has determined that it should not consolidate Edadeal as it is not the primary beneficiary and lacks power through voting or similar rights to direct the activities that most significantly affect Edadeal’s economic performance. The Company’s investments related to Edadeal included in investments in non-marketable equity securities and loans granted to third parties (Note 5) totaled RUB 194 and RUB 361 ($6.3) as of December 31, 2016 and 2017, respectively, representing the Company’s maximum exposure to loss.
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
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Estimated useful lives
Servers and network equipment
3.0 years
Infrastructure systems
3.0 - 10.0 years
Office furniture and equipment
3.0 years
Buildings
10.0 - 20.0 years
Leasehold improvements
the shorter of 5.0 years or the remaining period of the lease term
Other equipment
3.0 ‑ 5.0 years
Land is not depreciated.
Depreciation of assets included in assets not yet in use commences when they are ready for the intended use.
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6 and 2017; in 2015 the Company recognized impairment of RUB 576 related to its earlier KinoPoisk acquisition (Note 9).
The Company amortizes intangible assets using the straight-line method and estimated useful lives of assets ranging from 1 to 10 years, with a weighted‑average life of 5.1 years:
Estimated useful lives
Acquisition-related intangible assets:
Content and software
1.0-10.0 years
Customer relationships
2.0-10.0 years
Patents and licenses
6.8 years
Non-compete agreements
2.0-5.0 years
Trade names and domain names
2.0-10.0 years
Workforce
4.0 years
Other technologies and licenses
the shorter of 5.0 years or the underlying license terms
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
Recently Adopted Accounting Pronouncements
In the first quarter of 2017, the Company early adopted an ASU which requires companies to include amounts generally described as restricted cash and restricted cash equivalents in cash and cash equivalents when reconciling beginning-of-period and end-of-period total amounts shown on the consolidated statement of cash flows. The amendment should be adopted retrospectively. The adoption of this ASU did not have a material effect on the Company’s consolidated financial statements.
Effective December 31, 2017, the Company early adopted an ASU that clarifies the definition of a business with the objective of adding guidance to assist entities with evaluating whether transactions should be accounted for as acquisitions (or disposals) of assets or businesses. The new standard was applied on a prospective basis. The adoption of this ASU did not have a material effect on the Company’s consolidated financial statements.
Effective December 31, 2017, the Company early adopted an ASU that simplifies the subsequent measurement of goodwill by removing the second step of the two-step impairment test. The new standard was applied on a prospective basis. The adoption of this ASU did not have a material effect on the Company’s consolidated financial statements.
Effective December 31, 2017, the Company early adopted an ASU that amended the scope of modification accounting for share-based payment arrangements and provides guidance on the types of changes to the terms or conditions of share-based payment awards. The new standard was applied on a prospective basis. The adoption of this ASU did not have a material effect on the Company’s consolidated financial statements.
Effect of Recently Issued Accounting Pronouncements
In May 2014, the FASB issued an ASU on revenue from contracts with customers that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Following amendments in August 2015, the guidance is effective for annual reporting periods beginning after December 15, 2017 including interim periods within that reporting period. The amendments to this guidance issued in March 2016 clarify the implementation guidance on principal versus agent considerations (reporting revenue gross versus net). The Company adopted the standard using the modified retrospective method applied to those contracts which were not completed as of January 1, 2018. The cumulative effect of initially applying the standard is recorded as an adjustment to opening retained earnings as of January 1, 2018. Results for reporting periods beginning after January 1, 2018 are presented under Topic 606, while prior period amounts are not adjusted and continue to be reported in accordance with the Conpany’s historic accounting under Topic 605. The adoption of ASU 2014-09 did not have a material impact on the Company’s consolidated financial position, results of operations, equity or cash flows as of the adoption date or for the year ended December 31, 2017.
In January 2016, the FASB issued an ASU amending the guidance on the classification and measurement of financial instruments. Although the guidance retains many current requirements, it significantly revises accounting for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doption of this guidance is effective for reporting periods beginning on or after December 15, 2017 with early adoption permitted for certain provisions of the ASU. The Company is currently evaluating the impact of the new guidance and the method of adoption.
In February 2016, the FASB issued an ASU on accounting for leases which introduces a model that brings most leases on the lessee’s balance sheet. The amendments are effective for annual reporting periods beginning after December 15, 2018, including interim periods within those annual reporting periods. Early adoption is permitted. The Company anticipates that the adoption of new standard will materially affect the consolidated balance sheets. The Company is currently evaluating the impact of the new guidance and the method of adoption. Further in January 2018, the FASB has issued an ASU which permits an entity to elect an optional transition practical expedient to not evaluate under new Topic “Leases” land easements that exist or expired before the entity’s adoption of ne</t>
  </si>
  <si>
    <t>NET INCOME PER SHARE</t>
  </si>
  <si>
    <t>3. NET INCOME PER SHARE
Basic net income per Class A and Class B ordinary share for the years ended December 31, 2015, 2016 and 2017 is computed on the basis of the weighted average number of ordinary shares outstanding using the two class method. Basic net income per share is computed using the weighted average number of ordinary shares outstanding during the period, including restricted shares. Diluted net income per ordinary share is computed using the effect of the outstanding Share‑Based Awards calculated using the “treasury stock” method.
The computation of the diluted net income per Class A share assumes the conversion of Class B shares, while the diluted net income per Class B share does not assume the conversion of those shares. The net income per share amounts are the same for Class A and Class B shares because the holders of each class are legally entitled to equal per share distributions whether through dividends or in liquidation. The number of Share‑Based Awards excluded from the diluted net income per ordinary share computation, because their effect was anti-dilutive for the years ended December 31, 2015, 2016 and 2017, was 4,652,546, 2,362,417 and 1,862,125, respectively. The effects of Business Unit Equity Awards were excluded from the diluted net income per ordinary share computation for the years ended December 31, 2015 and 2016, because the effects were anti-dilutive. The effects of Business Unit Equity Awards were excluded from the diluted net income per ordinary share computation for the year ended December 31, 2017, because the effects were not significant.
The Company’s outstanding convertible debt provides for a flexible settlement feature. The Company intends to settle upon conversion the principal amount of the debt for cash and the conversion premium for Class A shares. The convertible debt is included in the calculation of diluted net income per share if its inclusion is dilutive under the treasury stock method. The convertible debt was anti‑dilutive in the years ended December 31, 2015, 2016 and 2017.
The components of basic and diluted net income per share were as follows:
Year ended December 31,
2015
2016
2017
Class A
Class B
Class A
Class B
Class A
Class A
Class B
Class B
RUB
RUB
RUB
RUB
RUB
$
RUB
$
Net income, allocated for basic
7,992
1,687
5,825
973
7,583
131.7
1,193
20.7
Reallocation of net income as a result of conversion of Class B to Class A shares
1,687
—
973
—
1,193
20.7
—
—
Reallocation of net income to Class B shares
—
11
—
(1)
—
—
(19)
(0.3)
Net income, allocated for diluted
9,679
1,698
6,798
972
8,776
152.4
1,174
20.4
Weighted average ordinary shares outstanding—basic
263,033,597
55,508,290
274,863,606
45,925,361
280,586,437
280,586,437
44,161,451
44,161,451
Dilutive effect of:
Conversion of Class B to Class A shares
55,508,290
—
45,925,361
—
44,161,451
44,161,451
—
—
Share-Based Awards
5,171,550
1,258,731
5,347,982
694,042
6,496,073
6,496,073
146,027
146,027
Weighted average ordinary shares outstanding—diluted
323,713,437
56,767,021
326,136,949
46,619,403
331,243,961
331,243,961
44,307,478
44,307,478
Net income per share attributable to ordinary shareholders:
Basic
30.39
30.39
21.19
21.19
27.02
0.47
27.02
0.47
Diluted
29.90
29.90
20.84
20.84
26.49
0.46
26.49
0.46</t>
  </si>
  <si>
    <t>BUSINESS COMBINATIONS AND INVESTMENT TRANSACTIONS</t>
  </si>
  <si>
    <t>4. BUSINESS COMBINATIONS AND INVESTMENT TRANSACTIONS
Acquisitions in 2017
Shkulev
In June 2017, the Company completed the acquisition of assets and assumption of liabilities of Hearst Shkulev Digital LLC (“Shkulev”), one of the biggest regional auto classifieds with the leading position in Sverdlovsk and Chelyabinsk regions of the Russian Federation, for a cash consideration of RUB 401 ($7.0), including a contingent consideration of RUB 52 ($0.9), subject to successful technical integration and client base transition. The Company accounted for the acquisition as a business combination.
Set out below is the condensed balance sheet of Shkulev as of June 28, 2017, reflecting an allocation of the purchase price to net assets acquired:
June 28, 2017
RUB
ASSETS:
Intangible assets
59
Deferred tax assets
68
Goodwill
274
Total assets
401
Net assets
401
Total purchase consideration
401
The RUB 274 ($4.8) assigned to goodwill is attributable to the Classifieds reportable segment and primarily arises due to specific synergies that result from convergence with other vertical aggregators developed by the Company and the Company’s distribution capabilities. Of the RUB 59 ($1.0) assigned to intangible assets, approximately RUB 22 ($0.4) relates to software and website, RUB 12 ($0.2) domain name and trademark, RUB 10 ($0.2) relates to customer relationships and RUB 15 ($0.2) represents non-compete agreements.
The results of operations of Shkulev for the period prior to acquisition would not have had a material impact on the Company’s results of operations for the years ended December 31, 2016 and 2017. Accordingly, no pro forma financial information is presented. The results of operations of Shkulev did not have a material impact on the Company’s results of operations for the year ended December 31, 2017.
FoodFox
In December 2017, the Company completed the acquisition of a 100% ownership interest in Deloam Management Limited and its subsidiary (“FoodFox”). FoodFox is one of the leading food delivery operators in Moscow. The primary purpose of the acquisition of FoodFox was to enlarge the range of services provided by the Company. The fair value of consideration transferred totaled RUB 595 ($10.3) and consisted of cash consideration of RUB 541 ($9.4) and deferred consideration of RUB 54 ($0.9). The deferred consideration arrangement requires the Company to pay the additional cash consideration to FoodFox’s former shareholders and convertible debt holders, when certain legal conditions are being met within one-year period.
Set out below is the condensed balance sheet of FoodFox as of December 22, 2017, reflecting an allocation of the purchase price to net assets acquired:
December 22, 2017
RUB
ASSETS:
Intangible assets
82
Goodwill
Other current assets
Total assets
LIABILITIES:
Current liabilities
Other non-current liabilities
Deferred tax liabilities
Total liabilities
Net assets
595
Total purchase consideration
595
The RUB 639 ($11.1) assigned to goodwill is attributable to the Taxi reportable segment and primarily arises due to expected synergies and the assembled workforce of FoodFox that does not qualify for separate recognition. None of the goodwill is expected to be deductible for income tax purposes. As of 31 December 2017, there were no changes in the recognized amount of goodwill resulting from the acquisition of FoodFox. Of the RUB 82 ($1.4) assigned to intangible assets, approximately RUB 63 ($1.1) relates to software that will be amortized over a period of 5.0 years. The remaining RUB 19 ($0.3) was assigned to client relationships.
The results of operations of FoodFox for the period prior to acquisition would not have had a material impact on the Company’s results of operations for the year ended December 31, 2016. Accordingly, no pro forma financial information is presented.
The pro forma consolidated income statement as if had been included in the consolidated results of the Company for the year ending December 31, 2017, would include revenue in the amount of RUB 104 ($1.8) and net loss in the amount of RUB 409 ($7.1). These amounts have been calculated after applying the Company’s accounting policies and adjusting the results of FoodFox to reflect the additional amortization that would have been charged assuming the fair value adjustments to intangible assets had been applied on January 1, 2017, together with the consequential tax effects.
The results of operations of FoodFox after acquisition for the period since December 22, 2017 to December 31, 2017 did not have a material impact on the Company’s results of operations for the year ended December 31, 2017.
Other
During the year ended December 31, 2017, the Company completed another acquisition for total consideration of approximately RUB 66 ($1.1). In aggregate, RUB 30 ($0.5) was attributed to intangible assets, RUB 29 ($0.5) was attributed to goodwill and RUB 7 ($0.1) was attributed to deferred tax assets. Goodwill is attributable to the Classifieds reportable segment and primarily arises due to specific synergies that result from convergence with other vertical aggregators developed by the Company and the Company’s distribution capabilities.
Acquisitions in 2016
The Company did not complete any business combinations in 2016.
Acquisitions in 2015
RosTaxi
In January 2015, the Company completed the acquisition of assets and assumption of liabilities of RosTaxi (“RosTaxi”), operator of a taxi fleet management application, for cash consideration of up to RUB 500, including a deferred payment of up to RUB 380, subject to successful technical integration and client base transition, and contingent consideration of up to RUB 500 payable in the Company’s ordinary shares depending on the number of qualifying taxi trips through the third anniversary of the closing. During 2015, 2016, 2017 and in January 2018 deferred payments in the amount of RUB 50, RUB 65, RUB 195 ($3.4) and RUB 70 ($1.2), respectively, were paid. Contingent consideration depending on the number of qualifying taxi trips has been settled in full in February, 2018 (Note 18). The acquisition was accounted for as a business combination.
Set out below is the condensed balance sheet of RosTaxi as of January 15, 2015, reflecting an allocation of the purchase price to net assets acquired:
January 15, 2015
RUB
ASSETS:
Intangible assets
114
Deferred tax assets
77
Goodwill
224
Total assets
415
Net assets
415
Total purchase consideration
415
The RUB 224 assigned to goodwill is attributable to the Taxi reportable segment and primarily arises due to specific synergies that result from convergence with the Company’s technologies. Of the RUB 114 assigned to intangible assets, approximately RUB 93 relates to client relationships that will be amortized over a period of 5.0 years. The remaining RUB 21 assigned to intangible assets represents non-compete agreements of RUB 12 and software of RUB 9. The Company has not included in the purchase consideration the contingent payment of up to RUB 500 related to the number of qualifying taxi trips but instead recorded it as compensation expense on a straight-line basis as the sellers completed their requisite service periods.
The results of operations of RosTaxi for the period prior to acquisition would not have had a material impact on the Company’s results of operations for the years ended December 31, 2014 and 2015. Accordingly, no pro forma financial information is presented. The results of operations of RosTaxi did not have a material impact on the Company’s results of operations for the year ended December 31, 2015.
Agnitum
In December 2015, the Company completed the acquisition of assets and assumption of liabilities of Agnitum Ltd (“Agnitum”), an antivirus protection developer, for cash consideration of RUB 120 and a deferred payment of up to RUB 80, including additional payments subject to the attainment of certain implementation and integration milestones of up to RUB 60 payable in cash and up to RUB 20 to be granted in the Company’s RSUs. In 2016, a deferred payment in the amount of RUB 60 was paid in cash. The acquisition was accounted for as a business combination.
Set out below is the condensed balance sheet of Agnitum as of December 11, 2015, reflecting an allocation of the purchase price to net assets acquired:
December 11, 2015
RUB
ASSETS:
Intangible assets
58
Deferred tax assets
12
Goodwill
50
Total assets
120
Net assets
120
Total purchase consideration
120
The RUB 50 assigned to goodwill is attributable to the Search and Portal reportable segment and primarily arises due to an assembled workforce that does not qualify for separate recognition and specific synergies that result from convergence with the Company’s browser technologies. Of the RUB 58 assigned to intangible assets, approximately RUB 50 relates to software that will be amortized over a period of 1.0 - 3.0 years. The remaining RUB 8 assigned to intangible assets represents domain name and trademark.
The Company had not included in the purchase consideration the contingent cash payment of up to RUB 60 and contingent RSU grants up to RUB 20 to the sellers that were subject to attaining certain implementation and integration milestones. These were recorded as a compensation expense on a straight-line basis in 2016 as the sellers completed their requisite service periods.
The results of operations of Agnitum for the period prior to acquisition would not have had a material impact on the Company’s results of operations for the years ended December 31, 2014 and 2015. Accordingly, no pro forma financial information is presented. The results of operations of Agnitum did not have a material impact on the Company’s results of operations for the year ended December 31, 2015.</t>
  </si>
  <si>
    <t>CONSOLIDATED FINANCIAL STATEMENTS DETAILS</t>
  </si>
  <si>
    <t>5. CONSOLIDATED FINANCIAL STATEMENTS DETAILS
Cash and Cash Equivalents
Cash and cash equivalents as of December 31, 2016 and 2017 consisted of the following:
2016
2017
2017
RUB
RUB
$
Cash
5,695
11,963
207.7
Cash equivalents:
Bank deposits
22,521
30,686
532.7
Investments in money market funds
3
3
0.1
Other cash equivalents
13
10
0.2
Total cash and cash equivalents
28,232
42,662
740.7
Accounts Receivable, Net
Accounts receivable as of December 31, 2016 and 2017 consisted of the following:
2016
2017
2017
RUB
RUB
$
Trade receivables
8,191
10,398
180.6
Allowance for doubtful accounts
(450)
(652)
(11.3)
Total accounts receivable, net
7,741
9,746
169.3
Movements in the allowance for doubtful accounts are as follows:
2015
2016
2017
2017
RUB
RUB
RUB
$
Balance at the beginning of the period
132
295
450
7.8
Charges to expenses
182
211
243
4.2
Utilization
(19)
(56)
(41)
(0.7)
Balance at the end of the period
295
450
652
11.3
Other Current Assets
Other current assets as of December 31, 2016 and 2017 consisted of the following:
2016
2017
2017
RUB
RUB
$
VAT reclaimable
1,014
882
15.4
Funds receivable
224
802
13.9
Interest receivable
268
763
13.2
Loans to employees
454
624
10.8
Restricted cash
136
549
9.5
Other receivables
66
184
3.2
Loans granted to third parties
100
53
0.9
Prepaid taxes
149
39
0.7
Receivables for disposed equity securities
267
—
—
Other
36
143
2.5
Total other current assets
2,714
4,039
70.1
Restricted cash as of December 31, 2016 and as of December 31, 2017 consisted of the cash reserved in a special escrow account before lapse of the claim period for warranties received in relation to the acquisition of Auto.ru in the amount of nil and RUB 403 ($7.0), respectively, of pledged cash in customs in the amount of RUB 128 and 138 ($2.4) and other restricted cash in the total amount of RUB 8 and RUB 8 ($0.1), respectively.
Other Non‑current Assets
Other non‑current assets as of December 31, 2016 and 2017 consisted of the following:
2016
2017
2017
RUB
RUB
$
Loans to employees
1,129
1,492
26.0
Loans granted to third parties
847
849
14.7
VAT reclaimable
148
638
11.1
Loans granted to related parties (Note 17)
173
173
3.0
Interest receivable
27
43
0.7
Restricted cash
442
20
0.3
Other receivables
45
86
1.5
Total other non-current assets
2,811
3,301
57.3
Restricted cash as of December 31, 2016 and 2017 included the cash reserved in a special escrow account before lapse of the claim period for warranties received in relation to the acquisition of Auto.ru in the amounts of RUB 425 and nil and other restricted cash in the total amount of RUB 17 and RUB 20 ($0.3), respectively.
The loans granted to third parties represent U.S. dollar and RUB-denominated loans bearing interest of up to 4% and up to 7% per annum, respectively, and maturing in 2019 – 2025 and a U.S. dollar loan bearing interest of 2% per annum and convertible in equity securities in 2018.
Investments in Debt Securities
Investments in debt securities as of December 31, 2016 and 2017 consisted of the following:
2016
2017
2017
RUB
RUB
$
Credit-linked notes
3,033
—
—
Total investments in debt securities
3,033
—
—
Investments in Non-Marketable Equity Securities
Investments in non‑marketable equity securities as of December 31, 2016 and 2017 consisted of the following:
2016
2017
2017
RUB
RUB
$
Yandex.Money
832
1,206
20.9
Other
681
795
13.8
Total investments in non-marketable equity securities
1,513
2,001
34.7
Other includes limited partnership stakes in unaffiliated venture capital funds and minority investments in unaffiliated technology companies in the amount of RUB 589 and RUB 632 ($11.0) as of December 31, 2016 and 2017.
In July 2013, the Company completed the sale of a 75% (less one ruble) interest in the charter capital of Yandex.Money to Sberbank for a cash consideration of RUB 1,964 ($59.1 at the exchange rate as of the sale date). The Company retained a noncontrolling interest (25% plus one ruble) and significant influence over Yandex.Money's business; accordingly, the Company accounts for its investment under the equity method. The Company records its share of the results of the investee in the amount of income of RUB 217 and income of RUB 374 ($6.5) for the years ended December 31, 2016 and 2017, respectively, within the other income/(loss), net line in the consolidated statements of income.
Accounts Payable and Accrued Liabilities
Accounts payable and accrued liabilities as of December 31, 2016 and 2017 comprise the following:
2016
2017
2017
RUB
RUB
$
Trade accounts payable and accrued liabilities
7,852
9,202
159.8
Salary and other compensation expenses payable/accrued to employees
1,680
1,909
33.2
Total accounts payable and accrued liabilities
9,532
11,111
193.0
Other Income/(Loss), Net
The following table presents the components of other income/(loss), net for the periods presented:
2015
2016
2017
2017
RUB
RUB
RUB
$
Foreign exchange gains/(losses)
1,903
(3,834)
(1,784)
(31.0)
Gain from sale of equity securities
—
157
33
0.6
Gain/(loss) from repurchases of convertible debt
310
53
(6)
(0.1)
Other
46
229
291
5.1
Total other income/(loss), net
2,259
(3,395)
(1,466)
(25.4)
Reclassifications Out of Accumulated Other Comprehensive Income
For the year ended December 31, 2016, the reclassification of foreign currency translation gain of RUB 103 from accumulated other comprehensive income resulted from liquidation of a foreign subsidiary.
There were no reclassifications of losses out of accumulated other comprehensive income in the years ended December 31, 2015 and 2017.</t>
  </si>
  <si>
    <t>DERIVATIVE FINANCIAL INSTRUMENTS</t>
  </si>
  <si>
    <t>6. DERIVATIVE AND NON-DERIVATIVE FINANCIAL INSTRUMENTS
The Company does not enter into derivative arrangements for hedging, trading or speculative purposes. However, some of the Company’s contracts have embedded derivatives that are bifurcated and accounted for separately from the host agreements. None of these derivatives are designated as hedging instruments.
The Company recognizes such derivative instruments as either assets or liabilities on the accompanying consolidated balance sheets at fair value and records changes in the fair value of the derivatives in the accompanying consolidated statements of income as other income/(loss), net.
The fair value of derivative instruments as of December 31, 2016 and 2017 is as follows:
Balance Sheet Location
2016
2017
2017
RUB
RUB
$
Foreign exchange contracts
Other accrued liabilities
59
18
0.3
Total derivative liabilities
59
18
0.3
The effect of derivative instruments not designated as hedging instruments on income for the years ended December 31, 2015, 2016 and 2017 amounted to a loss of RUB 55, a gain of RUB 33 and a gain of RUB 41 ($0.7), respectively.
The Company uses non-derivative financial instruments to protect the Company from risk that the U.S. dollar-denominated Moscow office rent expenses will be adversely affected by changes in the exchange rates and to avoid income statement volatility. In March 2017, the Company designated $102.8 (RUB 5,976 at the exchange rate as of the date of designation) of its U.S. dollar-denominated deposits with a third party bank as a hedging instrument to hedge the foreign currency exposure to changes in the fair value of the unrecognized firm commitment on its Moscow headquarters operating lease arrangements. The change in fair value of the designated portion of the U.S. dollar-denominated deposits due to changes in foreign currency exchange rates is recognized in other income/(loss), net in the consolidated statements of income along with the change in the fair value of the unrecognized firm commitment that is attributable to foreign currency exchange rates. The change in fair value of the unrecognized firm commitment is included within other current assets on the balance sheet and amounted to RUB 31 ($0.5) as of December 31, 2017.
The fair value of non-derivative financial instruments designated as hedging instruments as of December 31, 2016 and 2017 amounted to nil and RUB 2,731 ($47.4), respectively, and is included within current term deposits on the balance sheet.</t>
  </si>
  <si>
    <t>FAIR VALUE MEASUREMENTS</t>
  </si>
  <si>
    <t>7. FAIR VALUE MEASUREMENTS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inputs for the asset or liability that are not based on observable market data (unobservable inputs).
The fair value of assets and liabilities as of December 31, 2016, including those measured at fair value on a recurring basis, consisted of the following:
Level 1
Level 2
Level 3
Total
RUB
RUB
RUB
RUB
Assets :
Cash equivalents:
Bank deposits(1)
—
22,521
—
22,521
Investments in money market funds
3
—
—
3
Term deposits, current
—
31,769
—
31,769
Restricted cash
578
—
—
578
Investments in debt securities(2)
—
3,033
—
3,033
Loans to employees
—
1,583
—
1,583
Loans granted
—
1,120
—
1,120
581
60,026
—
60,607
Liabilities:
Convertible debt
—
19,228
—
19,228
Contingent consideration(2)
—
—
254
254
Derivative contracts(2)
—
59
—
59
Redeemable noncontrolling interests (Note 14)
—
—
1,506
1,506
—
19,287
1,760
21,047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6.
The fair value of assets and liabilities as of December 31, 2017, including those measured at fair value on a recurring basis, consisted of the following:
Fair value measurement using
Level 1
Level 2
Level 3
Total
Total
RUB
RUB
RUB
RUB
$
Assets :
Cash equivalents:
Bank deposits(1)
—
30,686
—
30,686
532.7
Investments in money market funds
3
—
—
3
0.1
Term deposits, current
—
23,040
—
23,040
400.0
Term deposits, non-current
—
5,013
—
5,013
87.0
Restricted cash
569
—
—
569
9.8
Loans to employees
—
2,116
—
2,116
36.8
Loans granted
—
1,075
—
1,075
18.6
572
61,930
—
62,502
1,085.0
Liabilities:
Convertible debt
—
18,323
—
18,323
318.1
Contingent consideration(2)
—
—
188
188
3.3
Derivative contracts(2)
—
18
—
18
0.3
Redeemable noncontrolling interests (Note 14)
—
—
9,821
9,821
170.5
—
18,341
10,009
28,350
492.2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7.
The fair values of the Company’s Level 1 financial assets are based on quoted market prices of identical underlying securities. The fair values of the Company’s Level 2 financial assets and liabilities are based on quoted prices and market observable data of similar instruments.
There were no transfers of financial assets and liabilities between the levels of the fair value hierarchy during the years ended December 31, 2015, 2016 and 2017.
The total gains attributable to bank deposits and investments in money market funds amounted to RUB 2,868, RUB 2,583 and RUB 2,598 ($45.1) in 2015, 2016 and 2017, respectively. Such amounts are included in interest income in the consolidated statements of income.
The Company measures at fair value non-financial assets and liabilities recognized as a result of business combinations.
The Company measures the fair value of non-current term deposits and convertible debt for disclosure purposes. The carrying amounts and fair values of non-current term deposits and convertible debt as of December 31, 2016 and 2017 were as follows:
2016
2017
Carrying
Fair value
Carrying amount
Fair value
RUB
RUB
RUB
$
RUB
$
Term deposits, non-current
—
—
5,005
86.9
5,013
87.0
Convertible debt
(18,750)
(19,228)
(17,834)
(309.6)
(18,323)
(318.1)
Total
(18,750)
(19,228)
(12,829)
(222.7)
(13,310)
(231.1)
The Company did not estimate the fair value of non‑marketable equity investments carried at cost because it did not identify events or changes in circumstances that might have had a significant adverse effect on the fair value of these investments. Furthermore, the Company believes it is not practicable to estimate the fair value of these equity investments since quoted market prices are not available and the cost of obtaining independent valuations appears excessive considering the materiality of the investments to the Company.</t>
  </si>
  <si>
    <t>PROPERTY AND EQUIPMENT, NET</t>
  </si>
  <si>
    <t xml:space="preserve">8. PROPERTY AND EQUIPMENT, NET
Property and equipment, net of accumulated depreciation, as of December 31, 2016 and 2017 consisted of the following:
2016
2017
2017
RUB
RUB
$
Servers and network equipment
25,705
34,165
593.1
Infrastructure systems
6,470
7,621
132.3
Land and buildings
3,785
5,835
101.3
Office furniture and equipment
1,891
2,090
36.3
Leasehold improvements
941
976
16.9
Other equipment
56
82
1.5
Assets not yet in use
2,703
694
12.1
Total
41,551
51,463
893.5
Less: accumulated depreciation
(22,734)
(30,292)
(525.9)
Total property and equipment, net
18,817
21,171
367.6
Assets not yet in use primarily represent infrastructure systems, computer equipment and other assets under installation, including related prepayments, and comprise the cost of the assets and other direct costs applicable to purchase and installation.
Depreciation expenses related to property and equipment for the years ended December 31, 2015, 2016 and 2017 amounted to RUB 6,197, RUB 7,655 and RUB 9,131 ($158.5), respectively. </t>
  </si>
  <si>
    <t>GOODWILL AND INTANGIBLE ASSETS, NET</t>
  </si>
  <si>
    <t>9. GOODWILL AND INTANGIBLE ASSETS, NET
The changes in the carrying amount of goodwill are as follows:
Search and
E-commerce
Classifieds
Taxi
Experiments
Total
Total
RUB
RUB
RUB
RUB
RUB
RUB
$
Balance as of January 1, 2016
1,802
106
4,885
224
1,564
8,581
Foreign currency translation adjustment
(145)
—
—
—
—
(145)
Balance as of December 31, 2016
1,657
106
4,885
224
1,564
8,436
146.5
Goodwill acquired
—
—
303
639
—
942
16.4
Foreign currency translation adjustment
(50)
—
—
—
—
(50)
(1.0)
Balance as of December 31, 2017
1,607
106
5,188
863
1,564
9,328
161.9
In the year ended December 31, 2015, the Company recorded goodwill impairment in the amount of RUB 576 related to the KinoPoisk acquisition in 2013 (included in Experiments) which is the amount by which the carrying value of goodwill exceeded its implied fair value. Goodwill impairment was a result of a combination of factors, including adverse changes in the business climate in Russia subsequent to the acquisition, higher than expected competition in the Russian online media services sector and the resulting decrease in the projected operating results. Fair value was determined using cash flow projections based on financial budgets covering a five-year period. The cash flows beyond that five-year period have been estimated based on sustainable long-term growth rates.
Goodwill is non-deductible for tax purposes for all business combinations completed in the years ended December 31, 2015, 2016 and 2017.
Intangible assets, net of amortization, as of December 31, 2016 and 2017 consisted of the following intangible assets:
2016
2017
Less:
Net
Less:
Net
Net
Accumulated
carrying
Accumulated
carrying
carrying
Cost
amortization
value
Cost
amortization
value
value
RUB
RUB
RUB
RUB
RUB
RUB
$
Acquisition-related intangible assets:
Trade names and domain names
1,129
(285)
844
1,149
(406)
743
12.9
Customer relationships
854
(215)
639
905
(320)
585
10.1
Content and software
563
(398)
165
646
(468)
178
3.1
Workforce
276
(155)
121
276
(224)
52
0.9
Patents and licenses
52
(21)
31
52
(29)
23
0.4
Non-compete agreements
38
(31)
7
41
(24)
17
0.3
Total acquisition-related intangible assets:
2,912
(1,105)
1,807
3,069
(1,471)
1,598
27.7
Other intangible assets:
Technologies and licenses
7,046
(3,972)
3,074
7,473
(4,872)
2,601
45.2
Assets not yet in use
633
—
633
824
—
824
14.3
Total other intangible assets:
7,679
(3,972)
3,707
8,297
(4,872)
3,425
59.5
Total intangible assets
10,591
(5,077)
5,514
11,366
(6,343)
5,023
87.2
Amortization expenses of acquisition-related intangible assets for the years ended December 31, 2015, 2016 and 2017 were RUB 502, RUB 488 and RUB 379 ($6.6), respectively.
Amortization expenses of other intangible assets for the years ended December 31, 2015, 2016 and 2017 were RUB 1,092, RUB 1,464 and RUB 1,729 ($30.0), respectively.
Estimated amortization expense over the next five years and thereafter for intangible assets is as follows:
\
Acquired
Other
Total
intangible
intangible
intangible
assets
assets
assets
RUB
RUB
RUB
$
2018
26.0
2019
18.1
2020
11.9
2021
6.9
2022
4.5
Thereafter
—
5.5
Total
72.9</t>
  </si>
  <si>
    <t>INCOME TAX</t>
  </si>
  <si>
    <t>10. INCOME TAX
Income taxes are computed in accordance with Russian Federation, Dutch and other national tax laws. The taxable income of Yandex LLC was subject to federal and local income tax at a combined nominal rate of 20% for the years ended December 31, 2015, 2016 and 2017. Yandex N.V. is incorporated in the Netherlands, and its taxable profits were subject to income tax at the rate of 25% in the years ended December 31, 2015, 2016 and 2017.
Dividends paid to Yandex N.V. by its Russian subsidiaries are subject to a 5% dividend withholding tax, computed in accordance with the laws of the Russian Federation. Due to the so‑called participation exemption, dividends distributed by the Company’s Russian subsidiaries to Yandex N.V. are exempt from tax in the Netherlands.
Provision for income taxes for the years ended December 31, 2015, 2016 and 2017 consisted of the following:
2015
2016
2017
2017
RUB
RUB
RUB
$
Current provision for income tax—Russia
(3,912)
(4,908)
(5,640)
(97.9)
Current provision for income tax—other
(193)
(280)
(799)
(13.9)
Total current provision for income tax
(4,105)
(5,188)
(6,439)
(111.8)
Deferred income tax (expense)/benefit—Russia
(297)
331
1,108
19.3
Deferred income tax benefit—other
485
533
405
7.0
Total deferred income tax benefit
188
864
1,513
26.3
Total provision for income taxes
(3,917)
(4,324)
(4,926)
(85.5)
The components of income before income taxes for the years ended December 31, 2015, 2016 and 2017 are as follows:
2015
2016
2017
2017
RUB
RUB
RUB
$
Income before income taxes—Russia
18,232
15,683
18,269
317.2
Loss before income taxes—other
(4,636)
(4,576)
(4,687)
(81.4)
Total income before income taxes
13,596
11,107
13,582
235.8
The Company has reconciled its effective tax rate to its Dutch statutory rate in the table below. The statutory Dutch income tax rate reconciled to the Company’s effective income tax rate is as follows for the years ended December 31, 2015, 2016 and 2017:
2015
2016
2017
2017
RUB
RUB
RUB
$
Expected provision at Dutch statutory income tax rate of 25%
3,399
2,776
3,396
59.0
Effect of:
Tax on dividends
529
449
872
15.1
Non-deductible share-based compensation
653
848
1,048
18.2
Other expenses not deductible for tax purposes
315
374
612
10.6
Accrual of unrecognized tax benefit
(64)
944
227
3.9
Difference in foreign tax rates
(1,153)
(1,460)
(1,331)
(23.1)
Other
3
248
(230)
(4.0)
Change in valuation allowance
235
145
332
5.8
Provision for income taxes
3,917
4,324
4,926
85.5
Movements in the valuation allowance are as follows:
2015
2016
2017
2017
RUB
RUB
RUB
$
Balance at the beginning of the period
(414)
(837)
(659)
(11.4)
Charges to expenses
(235)
(145)
(332)
(5.8)
Foreign currency translation adjustment
(188)
323
69
1.2
Balance at the end of the period
(837)
(659)
(922)
(16.0)
As of December 31, 2016 and 2017, the Company included accrued interest and penalties related to unrecognized tax benefits, totaling RUB 30 and RUB 117 ($2.0), respectively, as a component of other accrued liabilities, non-current and RUB 155 and nil, respectively, as a component of accounts payable and accrued liabilities. As of December 31, 2016 and 2017, RUB 580 and RUB 290 ($5.0), respectively, of unrecognized tax benefits, if recognized, would affect the effective tax rate. The interest and penalties recorded as part of the provision for income tax in the years ended December 31, 2015, 2016 and 2017 resulted in a benefit of RUB 3, an expense of RUB 170 and an expense of RUB 99 ($1.7), respectively. The Company does not anticipate significant increases or decreases in unrecognized income tax benefits over the next twelve months.
A reconciliation of the total amounts of unrecognized tax benefits is as follows:
2015
2016
2017
2017
RUB
RUB
RUB
$
Balance at the beginning of the period
97
37
580
10.1
Increases/(decreases) related to prior years tax positions
(13)
469
85
1.4
Increases related to current year tax positions
10
41
0.7
Settlements
(57)
—
(416)
(7.2)
Balance at the end of the period
37
580
290
5.0
Temporary differences between the tax and accounting bases of assets and liabilities and carryforwards give rise to the following deferred tax assets and liabilities as of December 31, 2016 and 2017:
2016
2017
2017
RUB
RUB
$
Assets/(liabilities) arising from tax effect of:
Deferred tax asset
Accrued expenses
1,182
1,638
28.4
Net operating loss carryforward
904
2,383
41.4
Intangible assets
372
337
5.9
Property and equipment
63
156
2.7
Other
18
51
0.9
Total deferred tax asset
2,539
4,565
79.3
Valuation allowance
(659)
(922)
(16.0)
Total deferred tax asset, net of valuation allowance
1,880
3,643
63.3
Deferred tax liability
Convertible debt discount
(350)
(138)
(2.4)
Property and equipment
(434)
(511)
(8.9)
Intangible assets
(348)
(311)
(5.4)
Unremitted earnings
(1,066)
(1,456)
(25.3)
Other
(60)
(15)
(0.2)
Total deferred tax liability
(2,258)
(2,431)
(42.2)
Net deferred tax (liability)/asset
(378)
1,212
21.1
Net deferred tax assets
662
2,171
37.7
Net deferred tax liabilities
(1,040)
(959)
(16.6)
As of December 31, 2017, Yandex N.V. had net operating loss carryforwards (“NOLs”) for Dutch income tax purposes of RUB 1,825 ($31.7). These NOLs expire in the 2025-2026 tax years. As of December 31, 2017, a benefit of RUB 210 ($3.6) related to the Dutch NOLs described above would be recorded by the Company in additional paid‑in capital if and when realized.
The Company did not provide for dividend withholding taxes on the unremitted earnings of its foreign subsidiaries in 2012 and earlier years because they were considered indefinitely reinvested outside of the Netherlands. Starting in 2014, the Company began to accrue for a 5% dividend withholding tax on the portion of the current year profit of the Company’s principal Russian operating subsidiary that is considered not to be indefinitely reinvested in Russia. The Company also provided in 2017 for a 5% dividend withholding tax on the portion of the profit for 2013 of the Company’s principal Russian operating subsidiary that was considered not to be indefinitely reinvested in Russia. As of December 31, 2017, the amount of unremitted earnings upon which dividend withholding taxes have not been provided is approximately RUB 58,795 ($1,020.7). The Company estimates that the amount of the unrecognized deferred tax liability related to these earnings is approximately RUB 2,940 ($51.0).
The tax years 2015-2017 remain open for examination by the Russian tax authorities with respect to the Company’s principal Russian operating subsidiary, Yandex LLC. As of December 31, 2017, Yandex LLC was under audit by tax inspectorates for the tax years 2015-2016. The tax years 2013-2017 remain open for examination by the Dutch tax authorities with respect to Yandex N.V.</t>
  </si>
  <si>
    <t>CONVERTIBLE DEBT</t>
  </si>
  <si>
    <t>11. CONVERTIBLE DEBT
In December 2013, the Company issued and sold $600.0 (RUB 19,719 at the exchange rate as of sale date) in aggregate principal amount of 1.125% convertible senior notes due December 15, 2018 at par. The Company also granted to the initial purchasers a right to purchase up to an additional $90.0 (RUB 2,981 at the exchange rate as of sale date) in aggregate principal amount of notes solely to cover over‑allotments. In January 2014, the Company issued and sold an additional $90.0 in aggregate principal amount of 1.125% convertible senior notes due December 15, 2018 (together, the “Notes”) at par. Interest at an annual rate of 1.125% is payable semi‑annually on June 15 and December 15 of each year, beginning on June 15, 2014. The Notes are convertible into cash, Class A shares of the Company or a combination of cash and Class A shares, at the Company’s election, under circumstances described below, based on an initial conversion rate of 19.44 Class A shares per $1,000 principal amount of Notes (which represents an initial conversion price of approximately $51.45 per share), subject to adjustment on the occurrence of fundamental change as defined in the agreement. The Notes are convertible, at the option of the holder, prior to June 15, 2018, if i) the last reported sale price of the Class A shares for at least 20 trading days (whether or not consecutive) during a period of 30 consecutive trading days is greater than or equal to 130% of the conversion price on each applicable trading day; ii) during a 5 business day period after any 10 consecutive trading day period in which the trading price per $1,000 principal amount of notes for each trading day of the measurement period was less than 98% of the product of the last reported sale price of the Company’s Class A shares and the conversion rate on each such trading day; iii) upon the occurrence of specified corporate events. On or after June 15, 2018, the Notes can be converted at the option of the holder regardless of the foregoing circumstances at any time until the close of business on the business day immediately preceding the maturity date of the Notes. The Company will not have the right to redeem the Notes prior to maturity, except in connection with certain changes in tax laws. As of December 31, 2017, none of the conditions allowing the conversion of the Notes had been met.
The net proceeds to the Company from the sale of the Notes (including over‑allotments) were approximately RUB 22,479 ($683.1 at the exchange rates as of sale date). Debt issuance costs were approximately RUB 228 ($4.1), of which RUB 38 ($0.7) was allocated to additional paid‑in capital and RUB 190 ($3.4) was allocated to deferred issuance costs which are presented as a reduction of the carrying value of the Notes and will be amortized as interest expense over the term of the Notes. As of December 31, 2016 and 2017, unamortized deferred issuance cost was RUB 65 and RUB 29 ($0.5), respectively.
The Company separately accounts for the liability and equity components of the Notes. The carrying value of the liability component of RUB 18,972 ($576.7 at the exchange rates as of sale date) was initially recognized at the present value of its cash flows using a discount rate of 4.84%, the Company’s estimated borrowing rate at the date of the issuance for a similar debt instrument without the conversion feature. Debt discount is amortized using the effective interest method over the period from the origination date through the stated maturity date. The value of the equity component of RUB 3,728 ($113.3 at the exchange rates as of sale date) was calculated by deducting the fair value of the liability component from the initial proceeds ascribed to the convertible debt instrument as a whole and was recorded as a debt discount.
During 2017, the Company repurchased and retired $12.0 in aggregate principal amount of the outstanding Notes for cash consideration of RUB 668 ($11.6); during 2016, the Company repurchased and retired $87.4 in aggregate principal amount of the outstanding Notes for cash consideration of RUB 5,397; d uring 2015, the Company repurchased and retired $119.4 in aggregate principal amount of the outstanding Notes for cash consideration of RUB 6,096. The Company recorded a loss of RUB 6 ($0.1), gain of RUB 53 and gain of RUB 310 on the extinguishment of the debt within the other income/(loss), net line in the consolidated statements of income for the years ended December 31, 2017, 2016 and 2015, respectively.
The carrying value of the Notes as of December 31, 2016 and 2017 consisted of the following:
2016
2017
2017
RUB
RUB
$
1.125% Convertible Senior Notes due December 2018
20,211
18,507
321.3
Unamortized debt discount
(1,396)
(644)
(11.2)
Unamortized debt issuance cost
(65)
(29)
(0.5)
Total convertible debt
18,750
17,834
309.6
The remaining unamortized debt discount of RUB 644 ($11.2) as of December 31, 2017 will be amortized over the remaining life of the Notes, which is approximately 1.0 year.
The Company recognized RUB 1,293, RUB 1,208 and RUB 897 ($15.6) as interest expenses related to the contractual interest coupon, amortization of the debt discount and issuance expenses for the years ended December 31, 2015, 2016 and 2017, respectively. The effective interest rate on the liability component for the 2015 –2017 period was 5.1%.</t>
  </si>
  <si>
    <t>COMMITMENTS AND CONTINGENCIES</t>
  </si>
  <si>
    <t>12. COMMITMENTS AND CONTINGENCIES
Lease and Other Commitments
In December 2008, the Company signed an agreement for a ten‑year lease of office space in Moscow. In April 2011, the Company entered into two more lease agreements to increase the size of its rented office space located in its headquarters complex in Moscow for the remaining period of the original lease. In April 2014, the Company further extended its headquarters complex signing a seven‑year lease agreement for additional office space and extending the existing rent agreements to 2021. In December 2016 and during 2017 the Company signed additional agreements to rent additional office space in Moscow until the end of 2021.
As of December 31, 2017, future minimum lease payments due under the Moscow leases and other non‑cancellable operating leases for more than one year are as follows:
Moscow
headquarters
Other
Payments due in the years ending December 31,
lease
leases
Total
Total
RUB
RUB
RUB
$
2018
4,408
518
4,926
85.7
2019
4,868
411
5,279
91.6
2020
4,331
395
4,726
82.0
2021
1,670
394
2,064
35.8
2022 and thereafter
—
519
519
9.0
Total
15,277
2,237
17,514
304.1
For the purposes of the disclosure above, the Company assumed no changes in the rented space or rental price specified in existing rental agreements as of the reporting date. U.S. dollar amounts have been translated into Ruble at a rate of RUB 57.6002 to $1.00, the official exchange rate quoted as of December 31, 2017 by the Central Bank of the Russian Federation.
For the years ended December 31, 2015, 2016 and 2017, rent expenses under operating leases totaled approximately RUB 4,372, RUB 4,419 and RUB 4,208 ($73.1), respectively.
Additionally, the Company has entered into purchase commitments for other goods and services and acquisition of businesses, which total RUB 3,285 ($57.0) in 2018, RUB 1,432 ($24.9) in 2019, RUB 1,196 ($20.8) in 2020, RUB 618 ($10.7) in 2021, RUB 5 ($0.1) in 2022 and RUB 3 ($0.1) thereafter.
Legal Proceedings
In the ordinary course of business, the Company is a party to various legal proceedings, and subject to claims, certain of which relate to copyright infringement, as well as to the alleged breach of certain contractual arrangements. The Company intends to vigorously defend any lawsuit and believe that the ultimate outcome of any pending litigation, other legal proceedings or other matters will have no material adverse effect on financial condition, results of operations or liquidity of the Company.
As of December 31, 2017, the Company was subject to certain claims in the aggregate claimed amount of approximately RUB 1,967 ($34.2). The Company has not recorded a liability in respect of those claims as of December 31, 2017.
Environment and Current Economic Situation
The Company’s operations are primarily located in the Russian Federation. Consequently, the Company is exposed to the economic and financial markets of the Russian Federation which display characteristics of an emerging market. The legal, tax and regulatory frameworks continue development, but are subject to varying interpretations and frequent changes which together with other legal and fiscal impediments contribute to the challenges faced by entities operating in the Russian Federation.
In particular,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In addition to the obligations shown in the lease commitments section above, approximately RUB 290 ($5.0) of unrecognized tax benefits have been recorded as liabilities, and the Company is uncertain as to if or when such amounts may be settled (Note 10). Related to unrecognized tax benefits, the Company has also recorded a liability for potential penalties of RUB 48 ($0.8) and interest of RUB 69 ($1.2). As of December 31, 2017, except for the income tax contingencies described above, the Company accrued RUB 653 ($11.3) for contingencies related to non‑income taxes, including penalties and interest. Additionally, the Company has identified possible contingencies related to non-income taxes, which are not accrued. Such possible non-income tax contingencies could materialize and require the Company to pay additional amounts of tax. As of December 31, 2017, the Company estimates such contingencies related to non-income taxes, including penalties and interest, to be up to approximately RUB 957 ($16.6).
Because Russia produces and exports large volumes of oil and gas, its economy is particularly sensitive to the price of oil and gas on the world market. In 2014 and 2015, Russia experienced an economic downturn characterized by substantial depreciation of its currency, sharp fluctuations of interest rates, a decline in disposable income, a steep decline in the value of shares traded on its stock exchanges, a material increase in the inflation rate, and a decline in the gross domestic product. In 2016 and through the first months of 2017 some of those economic trends reversed or moderated, with ruble strengthening, oil prices increasing, inflation rates declining significantly and rate of decline in gross domestic product moderating. In February 2018 Standard &amp; Poor’s changed the outlook for Russia’s sovereign credit ratings from negative (BB+) to stable (BBB-).
The conflict in Ukraine and related events have increased the perceived risks of doing business in the Russian Federation. The imposition of economic sanctions on Russian individuals and legal entities by the European Union, the United States of America, Japan, Canada, Australia and others, as well as retaliatory sanctions imposed by the Russian government, have resulted in increased economic uncertainty including more volatile equity markets, a depreciation of the Russian Ruble, a reduction in both local and foreign direct investment inflows and a significant tightening in the availability of credit. In particular, some Russian entities may be experiencing difficulties in accessing international equity and debt markets and may become increasingly dependent on Russian state banks to finance their operations. The longer term effects of recently implemented sanctions, as well as the threat of additional future sanctions, are difficult to determine.
The above mentioned events have led to reduced access of Russian businesses to international capital markets, increased inflation, economic recession and other negative economic consequences. The impact of further economic developments on future operations and financial position of the group is at this stage difficult to determine.</t>
  </si>
  <si>
    <t>SHARE CAPITAL</t>
  </si>
  <si>
    <t>13.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Yandex Conversion Foundation (Stichting Yandex Conversion). Yandex Conversion Foundation was incorporated under the laws of the Netherlands in October 2008 for the sole purpose of facilitating the conversion of Class B shares into Class A shares. Yandex Conversion Foundation is managed by a board of directors appointed by the Company.
On September 21, 2009, the Company issued a Priority Share to Sberbank. The holder of the Priority Share has the right to veto the accumulation of stakes in the Company in excess of 25% by a single entity, a group of related parties or parties acting in concert. The holder of the Priority Share does not have any rights to influence operating decisions of the Company nor is it entitled to a seat on the Company’s Board. Transfer of the Priority Share requires the approval of the Board. The Priority Share has been purchased by Sberbank at its par value of €1 and is entitled to a normal pro rata dividend distribution.
The Company’s articles of association authorize a special class of preference shares as a form of an anti‑takeover defense. The Company’s Board has the irrevocable authority for a period of five years to issue preference shares and grant rights to subscribe for preference shares up to the Company’s authorized share capital from time to time. This authority may be renewed by a resolution of the general meeting of shareholders for a subsequent period of up to five years. The preference shares, if issued, would be entitled to receive preferential dividends at a rate of 12-month EURIBOR plus 200 basis points on the amount paid thereon, prior and in preference to distributions in respect of ordinary shares. No preference shares have been issued.
The share capital as of each balance sheet date is as follows (EUR in millions):
December 31, 2016
December 31, 2017
Shares
EUR
RUB
Shares
EUR
RUB
Authorized:
2,093,995,776
2,093,995,776
Priority share
1
Preference shares
1,000,000,001
1,000,000,001
Class A ordinary shares
1,000,000,000
1,000,000,000
Class B ordinary shares
46,997,887
46,997,887
Class C ordinary shares
46,997,887
46,997,887
Issued and fully paid:
330,616,989
€
7.4
288
334,223,202
€
7.3
299
Priority share
—
—
1
—
—
Preference shares
—
—
—
—
—
—
Class A ordinary shares
285,019,019
2.8
124
289,364,467
2.9
127
Class B ordinary shares
45,037,734
4.5
161
40,692,286
4.1
146
Class C ordinary shares
560,235
0.1
3
4,166,448
0.3
26
Class C shares held in treasury are not disclosed as such due to the technical nature of this class of shares.
The Company repurchases its Class A shares from time to time in part to reduce the dilutive effects of its Share‑Based Awards to employees of the Company. There were no repurchases in the years ended December 31, 2015, 2016 and 2017. Treasury stock is accounted for under the cost method.</t>
  </si>
  <si>
    <t>REDEEMABLE NONCONTROLLING INTEREST</t>
  </si>
  <si>
    <t>REDEEMABLE NONCONTROLLING INTERESTS.</t>
  </si>
  <si>
    <t>14. REDEEMABLE NONCONTROLLING INTERESTS
Redeemable noncontrolling interests relate to the equity incentive arrangements the Company has made available to the senior employees of the Taxi, Classifieds and E-commerce business units, pursuant to which such persons are eligible to acquire depositary receipts, or receive options to acquire depositary receipts, which entitle them to economic interests in the respective subsidiaries of the Company.
The noncontrolling interests relating to the depositary receipts acquired by the senior employees were measured at the redemption value and amounted to RUB 631 and RUB 2,497 ($43.3) as of December 31, 2016 and 2017, respectively. The noncontrolling interests relating to the options to acquire depositary receipts were measured at the redemption value and amounted to RUB 875 and RUB 7,324 ($127.2) as of December 31, 2016 and 2017, respectively.</t>
  </si>
  <si>
    <t>SHARE-BASED COMPENSATION</t>
  </si>
  <si>
    <t>15. SHARE‑BASED COMPENSATION
Employee Equity Incentive Plan
The Company has granted Share‑Based Awards to employees of the Company pursuant to its Fourth Amended and Restated 2007 Equity Incentive Plan (the “2007 Plan”) and the 2016 Equity Incentive Plan (the “2016 Plan,” and together with the 2007 Plan, the “Plans”).
On February 7, 2007, the Company’s Board adopted the 2007 Plan, which superseded the previous 2001 Employee Share Option Plan, and subsequently amended the 2007 Plan on October 11, 2007, October 14, 2008, November 10, 2011, February 10, 2012, and July 24, 2013. The 2016 Plan was approved at the 2016 annual general meeting of shareholders on May 27, 2016 and replaced the 2007 Plan. However, there remain unexercised grants under the 2007 Plan. A share option issued under the Plans entitles the holder to purchase an ordinary share at a specified exercise price. SARs issued under the Plans entitle the holder to receive a number of Class A shares determined by reference to appreciation from and after the date of grant in the fair market value of a Class A share over the measurement price. RSUs awarded under the Plans entitle the holder to receive a fixed number of Class A shares at no cost upon the satisfaction of certain time‑based vesting criteria. The holders of RSUs have no rights to dividends or dividends equivalent. The 2016 Plan provides for the issuance of Share‑Based Awards to employees, officers, advisors and consultants of the Company and members of the Board of the Company to acquire or, in regard to SARs, to benefit from the appreciation of ordinary shares representing in the aggregate a maximum of 15% of the issued share capital of the Company.
Under the Plans, the award exercise or measurement price per share is set at the “fair market value” and denominated in U.S. dollars on the date the Share-Based Awards are granted by the Company’s Board. For purposes of the Plans, “fair market value” means (A) at any time when the Company’s shares are not publicly traded, the price per share most recently determined by the Board to be the fair market value; and (B) at any time when the shares are publicly traded, (i) in the case of RSUs, the closing price per Class A Share (as adjusted to account for the ratio of shares to depositary shares, if necessary) on the date of such determination; and (ii) in the case of Options and Share Appreciation Rights, the average closing price per Class A Share (as adjusted to account for the ratio of Class A Shares to such depositary shares, if necessary) on the 20 trading days immediately following the date of determination. Share-Based Awards granted under the Plans generally vest over a four‑year period. Approximately 25% of the Share‑Based Awards vest after one year, with the remaining Share‑Based Awards vesting in equal amounts on the last day of each quarter over the following three years. If a grantee ceases to be an eligible participant within three months following the consummation of a change of control because of termination by the grantee for good reason or because of termination by the Company for any reason other than for cause, the Share‑Based Award(s) held by such grantee shall become fully vested and immediately exercisable. The maximum term of a Share‑Based Award granted under the Plans may not exceed ten years. The 2016 Plan expires at midnight on May 27, 2026. After its expiration, no further grants can be made under the 2016 Plan but the vesting and effectiveness of Share‑Based Awards previously granted will remain unaffected.
The Company estimates the fair value of share options and SARs using the BSM pricing model. The weighted average assumptions used in the BSM pricing model for grants made under the 2016 Plan in the year ended December 31, 2017 were as follows:
2017
Dividend yield
—
Expected annual volatility
40
%
Risk-free interest rate
2.23
%
Expected life of the awards (years)
7.19
Weighted-average grant date fair value of awards (per share)
$
11.86
No share options grants were made for the years ended December 31, 2015 and 2016. No SARs grants were made for the years ended December 31, 2015, 2016 and 2017.
The Company used the following assumptions in the BSM pricing model when valuing its Share‑Based Awards:
·
Expected volatility. For 2017 grants, the Company used historical volatility of the Company’s own shares.
·
Expected term. The expected term of awards granted has been calculated following the “simplified” method, using half of the sum of the contractual and vesting terms, because the Company has no historical pattern of exercises sufficient to estimate the expected term on a more reliable basis.
·
Dividend yield. This assumption is measured as the average annualized dividend estimated to be paid by the Company over the expected life of the award as a percentage of the share price at the grant date. The Company did not declare any dividends with respect to 2015, 2016 or 2017. Currently, the Company does not have any plans to pay dividends in the near term. Because optionees were generally compensated for dividends and the Company has no plans to pay cash dividends in the near term, it used an expected dividend yield of zero in its option pricing model for awards granted in the year ended December 31, 2017.
·
Fair value of ordinary shares. The Company estimated the fair value of its ordinary shares using the closing price of its ordinary shares on the NASDAQ Global Select Market on the date of grant.
·
Risk‑free interest rate. The Company used the risk-free interest rates based on the US Treasury yield curve in effect at the grant date.
The following table summarizes awards activity for the Company under the Plans:
Options
SARs
RSUs
Weighted
Weighted
Weighted
average exercise
average exercise
average exercise
Quantity
price per share
Quantity
price per share
Quantity
price per share
Outstanding as of December 31, 2016
$
$
—
Granted
1,680,000
40.00
—
—
5,134,522
—
Exercised
(1,106,003)
5.23
(27,200)
19.16
(2,623,006)
—
Forfeited
—
—
—
—
(486,217)
—
Cancelled
—
—
—
—
(2,939)
—
Outstanding as of December 31, 2017
2,729,928
$
26.68
159,210
$
32.10
11,219,107
—
The following table summarizes information about outstanding and exercisable awards under the Plans as of December 31, 2017:
Awards Outstanding
Awards Exercisable
Average
Average
Remaining
Aggregate
Remaining
Aggregate
Type of
Number
Contractual
Intrinsic
Number
Contractual
Intrinsic
Exercise Price ($)
award
outstanding
Life (in years)
Value
exercisable
Life (in years)
Value
$3.40
Option
58,800
0.09
1.7
58,800
0.09
1.7
$3.43
Option
111,800
1.54
3.3
111,800
1.54
3.3
$3.51
Option
360,725
1.86
10.5
360,725
1.86
10.5
$4.16
Option
167,938
2.43
4.8
167,938
2.43
4.8
$8.77
Option
350,665
2.86
8.4
350,665
2.86
8.4
$40.00
Option
1,680,000
9.88
—
—
—
—
Total Options
2,729,928
6.91
28.7
1,049,928
2.15
28.7
$16.95
SARs
2,500
3.97
—
2,500
3.97
—
$20.99
SARs
6,710
3.91
0.1
5,844
3.91
0.1
$32.85
SARs
150,000
5.56
—
150,000
5.56
—
Total SARs
159,210
5.47
0.1
158,344
5.48
0.1
Total RSUs
RSU
11,219,107
8.47
367.4
2,382,770
6.62
78.0
Total Options, SARs, RSUs
14,108,245
8.13
396.2
3,591,042
5.26
106.8
The following table summarizes information about non‑vested share awards under the Plans:
Options
SARs
RSUs
Weighted
Weighted
Weighted
Average
Average
Average
Grant
Grant
Grant
Date Fair
Date Fair
Date Fair
Quantity
Value
Quantity
Value
Quantity
Value
Non-vested as of December 31, 2016
937
$
2.58
866
$
12.45
6,919,190
$
19.41
Granted
1,680,000
11.86
—
—
5,134,522
29.10
Vested
(937)
2.58
—
—
(2,728,219)
20.71
Forfeited
—
—
—
—
(486,217)
20.49
Cancelled
—
—
—
—
(2,939)
19.01
Non-vested as of December 31, 2017
1,680,000
$
11.86
866
$
12.45
8,836,337
$
24.57
As of December 31, 2017, there was RUB 12,534 ($217.6) of unamortized share‑based compensation expense related to unvested share options and RSUs which is expected to be recognized over a weighted average period of 3.38 years.
Business Unit Equity Awards
In 2016, the Company finalized the process of restructuring certain of the business units in its E-Commerce, Taxi and Classifieds operating segments (the “Participating Subsidiaries”) into separate legal structures. In connection with this restructuring, and to align the incentives of the relevant employees with the operations of the Participating Subsidiaries, the Company granted 2.4 million equity incentive awards under the 2016 Plan to the senior employees of these business units in total in 2015-2017, which entitle the participants to receive options to acquire redeemable depositary receipts of shares in the respective operating subsidiaries (Note 14) upon the satisfaction of defined vesting criteria (the “Business Unit Equity Awards”), of which 2.0 million remain outstanding as of December 31, 2017 . The exercise price of the Business Unit Equity Awards shall be determined from time to time by the Board and the standard vesting schedule for Business Unit Equity Awards under the 2016 Plan is consistent with Shared Based Awards granted in the Company’s shares. Business Unit Equity Awards and any awards granted to management of the Participating Subsidiaries outside of the 2016 Plan are not to exceed 20% of such Participating Subsidiary’s shares issued and outstanding from time to time.
The Company has recorded share-based compensation expense in respect of such awards in the amount of RUB 192, RUB 260 and RUB 267 ($4.6) for the years ended December 31, 2015, 2016 and 2017, respectively.
Share‑Based Compensation Expense
The Company recognized share‑based compensation expense of RUB 2,718, RUB 3,422 and RUB 4,193 ($72.8) for the years ended December 31, 2015, 2016 and 2017, respectively. The Company recognized RUB 41, RUB 36 and RUB 62 ($1.1) in related tax benefits for the years ended December 31, 2015, 2016 and 2017, respectively.</t>
  </si>
  <si>
    <t>INFORMATION ABOUT SEGMENTS, REVENUES &amp; GEOGRAPHIC AREAS</t>
  </si>
  <si>
    <t>16. INFORMATION ABOUT SEGMENTS, REVENUES &amp; GEOGRAPHIC AREAS
Starting from 2015, following the changes in the Company’s organizational structure, the Company’s chief operating decision maker (“CODM”) is the management committee including its CEO, COO and a group of COO’s direct reports. The Company reports its financial performance based on the following reportable segments: Search and Portal, E-commerce, Taxi and Classifieds. The results of the Company’s remaining operating segments, including Media Services, Yandex Data Factory, Discovery Services and Search and Portal in Turkey, that do not meet the quantitative or the qualitative thresholds for disclosure, are combined into the other category defined as Experiments which is shown separately from the reportable segments and reconciling items.
Reportable segments derive revenues from the following services:
·
Search and Portal offers a broad range of services in Russia, Belarus, Kazakhstan and, for periods prior to the imposition of sanctions on Yandex by the government of Ukraine in May 2017, all services of the Company offered in Ukraine, among which are search, location-based, personalized and mobile services, that enable the Company’s users to find relevant and objective information quickly and easily and to communicate and connect over the internet, from both their desktops and mobile devices;
·
E-commerce — the Company’s Yandex.Market e-commerce gateway service gives retailers an additional platform to reach customers seeking specific retailer, product or price information. Product search on Yandex.Market is designed to deliver the most relevant shopping results to the Company’s users;
·
Classifieds derives revenues from online advertising and listing fees;
·
Taxi derives revenue from commissions for providing ride-sharing services related to the Company's Yandex.Taxi service and Food delivery business (FoodFox acquired in December 2017). Yandex.Taxi operated in 167 cities with 100,000+ population, and in 56 cities with population of 50,000+ across Russia, Georgia, Armenia, Kazakhstan, Belarus, Moldova and Kyrgyzstan as of December 31, 2017.
The Company accounts for intersegment revenues as if the services were provided to third parties, that is, at the level approximating current market prices.
The measures of the segments’ profits and losses that are used by the CODM to assess segment performance and decide how to allocate resources are presented below. Each segment’s assets and capital expenditures are not reviewed by the CODM.
2015
2016
2017
2017
RUB
RUB
RUB
$
Search and Portal:
Revenues from external customers
54,073
66,760
80,455
1,396.9
Intersegment revenues
1,832
2,496
3,520
61.1
Depreciation and amortization
(6,894)
(8,858)
(10,408)
(180.7)
Adjusted operating income
15,199
20,020
26,551
461.0
E-commerce:
Revenues from external customers
3,400
4,718
4,968
86.2
Intersegment revenues
—
—
—
—
Depreciation and amortization
(115)
(72)
(54)
(0.9)
Adjusted operating income
1,624
1,363
1,556
27.0
Classifieds:
Revenues from external customers
894
1,304
2,082
36.1
Intersegment revenues
—
—
—
—
Depreciation and amortization
(16)
(20)
(53)
(0.9)
Adjusted operating income / (loss)
130
(74)
85
1.5
Taxi:
Revenues from external customers
984
2,313
4,891
84.9
Intersegment revenues
—
—
—
—
Depreciation and amortization
(27)
(39)
(46)
(0.8)
Adjusted operating income / (loss)
136
(2,125)
(8,009)
(139.0)
Experiments:
Revenues from external customers
441
830
1,658
28.8
Intersegment revenues
—
—
—
—
Depreciation and amortization
(739)
(618)
(678)
(11.8)
Adjusted operating loss
(3,409)
(2,182)
(1,968)
(34.3)
Eliminations:
Revenues from external customers
—
—
—
—
Intersegment revenues
(1,832)
(2,496)
(3,520)
(61.1)
Depreciation and amortization
—
—
—
—
Adjusted operating income
—
—
—
—
Total:
Revenues from external customers
59,792
75,925
94,054
1,632.9
Intersegment revenues
—
—
—
—
Depreciation and amortization
(7,791)
(9,607)
(11,239)
(195.1)
Adjusted operating income
13,680
17,002
18,215
316.2
The reconciliation between adjusted operating income and net income is as follows:
2015
2016
2017
2017
RUB
RUB
RUB
$
Adjusted operating income
13,680
17,002
18,215
316.2
Less: share-based compensation expense
(2,718)
(3,422)
(4,193)
(72.8)
Add: interest income
3,037
2,863
2,909
50.5
Less: interest expense
(1,293)
(1,208)
(897)
(15.6)
Add: other income/(loss), net
2,259
(3,395)
(1,466)
(25.4)
Less: goodwill impairment
(576)
—
—
—
Less: operating losses resulting from sanctions in Ukraine
—
—
(404)
(7.0)
Less: amortization of acquisition-related intangible assets
(502)
(488)
(379)
(6.6)
Less: compensation expense related to contingent consideration
(291)
(245)
(203)
(3.5)
Less: provision for income taxes
(3,917)
(4,324)
(4,926)
(85.5)
Net income
9,679
6,783
8,656
150.3
The Company’s revenues consist of the following:
2015
2016
2017
2017
RUB
RUB
RUB
$
Advertising revenue(1):
Yandex websites
43,099
52,888
65,149
1,131.1
Yandex ad network websites
15,111
19,691
22,251
386.3
Total advertising revenue
58,210
72,579
87,400
1,517.4
Other revenues
1,582
3,346
6,654
115.5
Total revenues
59,792
75,925
94,054
1,632.9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Revenues by geography are based on the billing address of the customer. The following table sets forth revenues and long‑lived assets other than financial instruments and deferred tax assets by geographic area:
2015
2016
2017
2017
RUB
RUB
RUB
$
Revenues:
Russia
54,688
69,619
87,470
1,518.6
Rest of the world
5,104
6,306
6,584
114.3
Total revenues
59,792
75,925
94,054
1,632.9
Long-lived assets:
Russia
23,636
24,499
30,689
532.8
Finland
11,115
8,327
6,802
118.1
US
1,109
684
4
0.1
Rest of the world
1,071
862
583
10.1
Total long-lived assets
36,931
34,372
38,078
661.1</t>
  </si>
  <si>
    <t>RELATED-PARTY TRANSACTIONS</t>
  </si>
  <si>
    <t xml:space="preserve">17. RELATED‑PARTY TRANSACTIONS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Following the sale of the controlling interest to Sberbank and the deconsolidation of Yandex.Money in July 2013, the Company retained a noncontrolling interest and significant influence over Yandex.Money’s business. The Company continues to use Yandex.Money for payment processing and to sublease to Yandex.Money part of its premises. The amount of revenues from subleasing and other services was RUB 91, RUB 106 and RUB 86 ($1.5) for the years ended December 31, 2015, 2016 and 2017, respectively. The amount of fees for online payment commissions was RUB 143, RUB 173 and RUB 439 ($7.6) for the years ended December 31, 2015, 2016 and 2017, respectively. As of December 31, 2016 and 2017, the amount of receivables related to payment processing was RUB 47 and RUB 158 ($2.7), respectively. The Company believes that the terms of the agreements with Yandex.Money are comparable to the terms obtained in arm’s‑length transactions with unrelated similarly situated customers and suppliers of the Company.
In 2016, the Company granted loans to certain senior employees in the amount of RUB 173 ($3.0) (Note 5). The loans bear interest rate is up to 8% per annum and mature in 2019-2022. </t>
  </si>
  <si>
    <t>SUBSEQUENT EVENTS</t>
  </si>
  <si>
    <t>18. SUBSEQUENT EVENTS
In February 2018, the Company granted RSUs to purchase an aggregate of up to 2,777,312 Class A shares to its employees pursuant to the 2016 Plan.
In February 2018, the Company settled its liability in respect of contingent consideration related to the number of qualifying taxi trips following RosTaxi acquisition in January 2015 (Note 4) by 259,560 of its Class A ordinary shares equivalent to RUB 500 ($8.7).
In February and March 2018, the Company designated $80.4 (RUB 4,572 at the exchange rate as of the dates of designation) of deposits with a third party bank as a hedging instrument to hedge its exposure to changes in the fair value of the unrecognized firm commitments on its servers and network equipment arrangements that are attributable to foreign currency risk for the period ending December 31, 2018. The maturities of such deposits are aligned with the purchase payments schedule.
On the February 7, 2018, the Company and Uber International C.V. (“Uber”), a subsidiary of Uber Technologies, Inc., have completed the merger of Yandex.Taxi Holding B.V. and its subsidiaries (“Yandex.Taxi Group”) and several Uber legal entities into a new private limited liability company MLU B.V., incorporated under the laws of the Netherlands. The Company and Uber have each contributed their legal entities operating the ride-sharing and food delivery businesses in Russia, Kazakhstan, Azerbaijan, Armenia, Belarus, Georgia, Kyrgyzstan and Moldova, and $100.0 (RUB 5,722 as of the date of acquisition) and $225.0 (RUB 12,874 as of the date of acquisition) in cash, respectively. The merger was accounted for as a business combination.
As a result of the transaction 63.03% of share capital of the combined entity is held by the Company, 35.93% by Uber and 1.04% by the employees of Yandex.Taxi Group based on the total number of outstanding shares.
Given the recent timing of the transaction and pending completion of the valuations for identifiable net assets acquired and liabilities assumed, at the time these financial statements were authorized for issuance, the initial accounting for the business combination is incomplete. Accordingly, not all relevant disclosures are available for the business combination. The Company will report the purchase price allocation in condensed consolidated balance sheets as of March 31, 2018.
In February 2018, Uber Technologies, Inc. transferred 1,527,507 of its Class A Common Shares (“Exchange shares”) to the Company in exchange for additional 2.03% in the share capital of MLU B.V.. At the same time, Uber Technologies, Inc. entered into an arrangement with the Company to hold an option to repurchase Exchange shares within the 3-year period since one-year anniversary of deal close, while the Company has an obligation to sell these shares. The Company has the corresponding option to sell Exchange shares within the same period, while Uber Technologies, Inc. has an obligation to purchase these shares.</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group’s individual legal entities for statutory purposes in that they reflect certain adjustments, not recorded in the accounting records of the group’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t>
  </si>
  <si>
    <t>Principles of Consolidation</t>
  </si>
  <si>
    <t>Principles of Consolidation
The consolidated financial statements include the accounts of the parent company and the entities it controls. All inter‑company transactions and balances within the Company have been eliminated upon consolidation.</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s of financial instruments, income taxes, impairment assessments of goodwill and intangible assets, useful lives of property and equipment and intangible assets, contingencies, fair values of share-based awards, and accounts receivable allowance. The Company bases its estimates on historical experience and on various other assumptions that are believed to be reasonable, the results of which form the basis for making judgments about the carrying values of assets and liabilities.</t>
  </si>
  <si>
    <t>Reclassification</t>
  </si>
  <si>
    <t>Reclassifications and changes in presentation
In the first quarter of 2017, Yandex elected to early adopt an ASU “Statement of Cash Flows: Restricted Cash”, which provided revised guidance on the classification and presentation of restricted cash in the statement of cash flows on a retrospective basis. Prior periods have been adjusted accordingly. The effect of the reclassifications is presented below:
Consolidated Statements of Cash flows
2015
2016
RUB
RUB
CASH FLOWS FROM OPERATING ACTIVITIES:
Prepaid expenses and other assets
Accounts payable and accrued liabilities
—
CASH FLOWS USED IN INVESTING ACTIVITIES:
Escrow cash deposit
—
CASH FLOWS USED IN FINANCING ACTIVITIES:
Payment for contingent consideration
Effect of exchange rate changes on cash and cash equivalents
Net change in cash and cash equivalents
Cash and cash equivalents at beginning of period
Cash and cash equivalents at end of period
Also certain reclassifications have been made to the prior years’ consolidated balance sheets and consolidated statements of income due to aggregation/separation of certain line items.
Consolidated Balance Sheets
2016
RUB
Restricted cash, non-current
(442)
Other non-current assets
442
Consolidated Statements of Income
In 2015 and 2016 interest expense was netted against interest income, starting 2017 interest expense is presented as a separate line in the consolidated statements of income.
2015
2016
RUB
RUB
Interest income
3,037
2,863
Interest expense
(1,293)
(1,208)
Interest income, net
1,744
1,655</t>
  </si>
  <si>
    <t>Other
In 2017, the Company changed the presentation of the effective income tax rate reconciliation from 20% in prior years to the Dutch statutory rate of 25% (see Note 10).</t>
  </si>
  <si>
    <t>Foreign Currency Translation</t>
  </si>
  <si>
    <t>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income/ (loss), net in the accompanying consolidated statements of income.</t>
  </si>
  <si>
    <t>Convenience Translation</t>
  </si>
  <si>
    <t>Convenience Translation
Translations of amounts from RUB into U.S. dollars for the convenience of the reader have been made at the exchange rate of RUB 57.6002 to $1.00, the prevailing exchange rate as of December 31, 2017. No representation is made that the RUB amounts could have been, or could be, converted into U.S. dollars at such rate.</t>
  </si>
  <si>
    <t>Certain Risks and Concentrations</t>
  </si>
  <si>
    <t>Certain Risks and Concentrations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or accounts receivable in 2015, 2016 and 2017.
Financial instruments that potentially subject the Company to a significant concentration of credit risk consist, in addition to accounts receivable, primarily of cash, cash equivalents, debt securitie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highly‑rated debt instruments issued by financial institutions and money market funds.</t>
  </si>
  <si>
    <t>Revenue Recognition</t>
  </si>
  <si>
    <t>Revenue Recognition
The Company recognizes revenues when the services have been rendered, the price is fixed or determinable, persuasive evidence of an arrangement exists, and collectability is reasonably assured. Revenue is recorded net of value added tax (“VAT”).
The Company’s principal revenue streams and their respective accounting treatments are discussed below:</t>
  </si>
  <si>
    <t>Online Advertising Revenues +</t>
  </si>
  <si>
    <t>Online Advertising Revenues
The Company’s advertising revenue is generated from serving online ads on its own websites and on Yandex ad network members’ websites. Advance payments received by the Company from advertisers are recorded as deferred revenue on the Company’s consolidated balance sheet and recognized as advertising revenues in the period services are provided.
Advertising sales commissions and bonuses that are paid to agencies are accounted for as an offset to revenues and amounted to RUB 4,113, RUB 5,633 and RUB 7,375 ($128.0) in 2015, 2016 and 2017, respectively.
In accordance with U.S. GAAP, the Company reports advertising revenue gross of fees paid to Yandex ad network members, because the Company is the primary obligor to its advertisers and retains collection risk. The Company records fees paid to ad network members as traffic acquisition costs, a component of cost of revenues.
The Company recognizes online advertising revenue based on the following principles:
The Company’s Yandex.Direct service offers advertisers the ability to place performance-based ads on Yandex and Yandex ad network member websites targeted to users’ search queries or website content. The Company recognizes as revenues fees charged to advertisers as “click‑throughs” occur. A “click‑through” occurs each time a user clicks on one of the performance‑based ads that are displayed next to the search results or on the content pages of Yandex or Yandex ad network members’ websites. The Company’s Yandex.Market services are priced on a cost‑per‑click (CPC) basis, similar to Yandex.Direct. Yandex.Market also operates on a take-rate-based model.
The Company recognizes revenue from brand advertising on its websites and on Yandex ad network member websites as “impressions” are delivered. An “impression” is delivered when an advertisement appears on pages viewed by users.</t>
  </si>
  <si>
    <t>Other Revenue</t>
  </si>
  <si>
    <t>Other Revenue
The Company’s other revenue primarily consists of commissions for providing ride-sharing services related to the Company’s Yandex.Taxi service. The Company recognizes other revenue in the period the services are provided to the users. For ride-sharing services provided to individual transportation services users, the Company is not a primary obligor and reports only Yandex.Taxi’s commission fees as revenue. For services provided to corporate transportation services clients the Company acts as the primary obligor and revenue and related costs are recorded gross. Promotional discounts to users and minimum fare guarantees are netted against revenues. In case such discounts and minimum fare guarantees exceed the related revenues, the excess is presented in sales, general and administrative expenses in the consolidated statements of income.
The Сompany recorded RUB 9,737 ($169.0) of promotional discounts to users and minimum fare guarantees in 2017 (RUB 2,383 in 2016), of which RUB 4,606 ($80.0) (RUB 592 in 2016) were netted against revenues and RUB 5,131 ($89.1) (RUB 1,791 in 2016) were presented in sales, general and administrative expenses.</t>
  </si>
  <si>
    <t>Cost of Revenues</t>
  </si>
  <si>
    <t>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rent, utilities and bandwidth costs; as well as content acquisition costs and other cost of revenues.</t>
  </si>
  <si>
    <t>Product Development Expenses</t>
  </si>
  <si>
    <t>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t>
  </si>
  <si>
    <t>Advertising and Promotional Expenses</t>
  </si>
  <si>
    <t>Advertising and Promotional Expenses
The Company expenses advertising and promotional costs in the period in which they are incurred. For the years ended December 31, 2015, 2016 and 2017, promotional and advertising expenses totaled approximately RUB 2,738, RUB 7,132 and RUB 13,054 ($226.6), respectively.</t>
  </si>
  <si>
    <t>Government Funds Contributions</t>
  </si>
  <si>
    <t>Government Funds Contributions
The Company makes contributions to governmental pension, medical and social funds on behalf of its employees. In Russia, the amount was calculated using a regressive rate (from 14% to 4% for accredited IT outsourcing providers and from 30% to 15% for other companies in 2017 and from 30% to 15% for all companies in 2015 and 2016) based on the annual compensation of each employee. These contributions are expensed as incurred.</t>
  </si>
  <si>
    <t>Share-Based Compensation</t>
  </si>
  <si>
    <t>Share‑Based Compensation
The Company grants share options, share appreciation rights (“SARs”), restricted share units (“RSU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particular, before the fourth quarter of 2016 the Company was required to estimate the probability that performance conditions that affect the vesting of certain awards would be achieved, and only recognized expense for those shares expected to vest. Starting from the fourth quarter of 2016 the Company accounts for forfeitures as they occur.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si>
  <si>
    <t>Income Taxes</t>
  </si>
  <si>
    <t>Income Taxes
The current provision for income tax is calculated as the estimated amount expected to be recovered from or paid to the tax authorities based on the taxable income for the period. Deferred tax assets and liabilities are recognized for the future tax consequences attributable to differences between the financial statement carrying amounts of existing assets and liabilities and their respective tax bases. Deferred tax assets, including operating loss and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represents the change during the period in the deferred tax assets and deferred tax liabilities. The components of the deferred tax assets and liabilities are individually classified as non‑current. Deferred tax assets are reduced by a valuation allowance when, in the opinion of management, it is more likely than not that some portion or all of the deferred tax assets will not be realized. In making such a determination, management consider all available evidence, including future reversals of existing taxable temporary differences, projected future taxable income, tax-planning strategies, and results of recent operations.
The tax benefits of uncertain income tax positions are recognized in the financial statements if it is more likely than not that they will be sustained on audit by the tax authorities, including resolution of related appeals or litigation processes, if any.
Recognized tax benefits are measured as the largest amount that is greater than 50% likely of being realized upon settlement.
The Company recognizes interest and penalties related to unrecognized tax benefits within the provision for income taxes line in the consolidated statements of income. Accrued interest and penalties are presented in the consolidated balance sheets within other accrued liabilities, non-current or accounts payable and accrued liabilities together with unrecognized tax benefits based on the timing of expected resolution.</t>
  </si>
  <si>
    <t>Comprehensive Income</t>
  </si>
  <si>
    <t>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5, 2016 and 2017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896 as of December 31, 2016 and RUB 1,864 ($32.3) as of December 31, 2017 solely comprises cumulative foreign currency translation adjustment.</t>
  </si>
  <si>
    <t>Redeemable Noncontrolling Interests</t>
  </si>
  <si>
    <t>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t>
  </si>
  <si>
    <t>Fair Value of Financial Instruments</t>
  </si>
  <si>
    <t xml:space="preserve">Fair Value of Financial Instruments
Financial instruments carried on the balance sheet include cash and cash equivalents, term deposits, restricted cash, investments in debt and equity securities, accounts receivable, loans to employees, accounts payable, accrued liabilities and convertible debt. The carrying amounts of cash and cash equivalents, short-term deposits, current restricted cash, accounts receivable, accounts payable and accrued liabilities approximate their respective fair values due to the short‑term nature of those instruments. </t>
  </si>
  <si>
    <t>Term Deposits</t>
  </si>
  <si>
    <t>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t>
  </si>
  <si>
    <t>Investments in Debt Securities</t>
  </si>
  <si>
    <t>Investments in Debt Securities
The Company’s investments in debt securities as of December 31, 2016 are classified as held to maturity and are measured and presented at amortized cost, except for credit-linked notes (Notes 5, 7), which are measured and presented at fair value. The interest related to investments in debt securities is reported as a part of interest income in the consolidated statements of income.</t>
  </si>
  <si>
    <t>Investments in Equity Securities</t>
  </si>
  <si>
    <t>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income/(loss),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 net and a new cost basis in the investment is established.</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s of December 31, 2016 and 2017, the Company held interests in a third party, Edadeal, a Russian limited liability company (“Edadeal”) through loans and 10% equity investments. Edadeal is primarily financed by the Company’s loans and operates an application for grocery shopping offers, coupons and cashback. The Company has treated Edadeal as a VIE since Edadeal does not have sufficient equity at risk. The Company has determined that it should not consolidate Edadeal as it is not the primary beneficiary and lacks power through voting or similar rights to direct the activities that most significantly affect Edadeal’s economic performance. The Company’s investments related to Edadeal included in investments in non-marketable equity securities and loans granted to third parties (Note 5) totaled RUB 194 and RUB 361 ($6.3) as of December 31, 2016 and 2017, respectively, representing the Company’s maximum exposure to loss.</t>
  </si>
  <si>
    <t>Accounts Receivable, Net</t>
  </si>
  <si>
    <t>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t>
  </si>
  <si>
    <t>Property and Equipment</t>
  </si>
  <si>
    <t>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Estimated useful lives
Servers and network equipment
3.0 years
Infrastructure systems
3.0 - 10.0 years
Office furniture and equipment
3.0 years
Buildings
10.0 - 20.0 years
Leasehold improvements
the shorter of 5.0 years or the remaining period of the lease term
Other equipment
3.0 ‑ 5.0 years
Land is not depreciated.
Depreciation of assets included in assets not yet in use commences when they are ready for the intended use.</t>
  </si>
  <si>
    <t>Goodwill and Intangible Assets</t>
  </si>
  <si>
    <t>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6 and 2017; in 2015 the Company recognized impairment of RUB 576 related to its earlier KinoPoisk acquisition (Note 9).
The Company amortizes intangible assets using the straight-line method and estimated useful lives of assets ranging from 1 to 10 years, with a weighted‑average life of 5.1 years:
Estimated useful lives
Acquisition-related intangible assets:
Content and software
1.0-10.0 years
Customer relationships
2.0-10.0 years
Patents and licenses
6.8 years
Non-compete agreements
2.0-5.0 years
Trade names and domain names
2.0-10.0 years
Workforce
4.0 years
Other technologies and licenses
the shorter of 5.0 years or the underlying license terms</t>
  </si>
  <si>
    <t>Impairment of Long lived Assets Other Than Goodwill</t>
  </si>
  <si>
    <t>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si>
  <si>
    <t>Recently Adopted Accounting Pronouncements</t>
  </si>
  <si>
    <t>Recently Adopted Accounting Pronouncements
In the first quarter of 2017, the Company early adopted an ASU which requires companies to include amounts generally described as restricted cash and restricted cash equivalents in cash and cash equivalents when reconciling beginning-of-period and end-of-period total amounts shown on the consolidated statement of cash flows. The amendment should be adopted retrospectively. The adoption of this ASU did not have a material effect on the Company’s consolidated financial statements.
Effective December 31, 2017, the Company early adopted an ASU that clarifies the definition of a business with the objective of adding guidance to assist entities with evaluating whether transactions should be accounted for as acquisitions (or disposals) of assets or businesses. The new standard was applied on a prospective basis. The adoption of this ASU did not have a material effect on the Company’s consolidated financial statements.
Effective December 31, 2017, the Company early adopted an ASU that simplifies the subsequent measurement of goodwill by removing the second step of the two-step impairment test. The new standard was applied on a prospective basis. The adoption of this ASU did not have a material effect on the Company’s consolidated financial statements.
Effective December 31, 2017, the Company early adopted an ASU that amended the scope of modification accounting for share-based payment arrangements and provides guidance on the types of changes to the terms or conditions of share-based payment awards. The new standard was applied on a prospective basis. The adoption of this ASU did not have a material effect on the Company’s consolidated financial statements.</t>
  </si>
  <si>
    <t>Effect of Recently Issued Accounting Pronouncements</t>
  </si>
  <si>
    <t>Effect of Recently Issued Accounting Pronouncements
In May 2014, the FASB issued an ASU on revenue from contracts with customers that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Following amendments in August 2015, the guidance is effective for annual reporting periods beginning after December 15, 2017 including interim periods within that reporting period. The amendments to this guidance issued in March 2016 clarify the implementation guidance on principal versus agent considerations (reporting revenue gross versus net). The Company adopted the standard using the modified retrospective method applied to those contracts which were not completed as of January 1, 2018. The cumulative effect of initially applying the standard is recorded as an adjustment to opening retained earnings as of January 1, 2018. Results for reporting periods beginning after January 1, 2018 are presented under Topic 606, while prior period amounts are not adjusted and continue to be reported in accordance with the Conpany’s historic accounting under Topic 605. The adoption of ASU 2014-09 did not have a material impact on the Company’s consolidated financial position, results of operations, equity or cash flows as of the adoption date or for the year ended December 31, 2017.
In January 2016, the FASB issued an ASU amending the guidance on the classification and measurement of financial instruments. Although the guidance retains many current requirements, it significantly revises accounting for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doption of this guidance is effective for reporting periods beginning on or after December 15, 2017 with early adoption permitted for certain provisions of the ASU. The Company is currently evaluating the impact of the new guidance and the method of adoption.
In February 2016, the FASB issued an ASU on accounting for leases which introduces a model that brings most leases on the lessee’s balance sheet. The amendments are effective for annual reporting periods beginning after December 15, 2018, including interim periods within those annual reporting periods. Early adoption is permitted. The Company anticipates that the adoption of new standard will materially affect the consolidated balance sheets. The Company is currently evaluating the impact of the new guidance and the method of adoption. Further in January 2018, the FASB has issued an ASU which permits an entity to elect an optional transition practical expedient to not evaluate under new Topic “Leases” land easements that exist or expired before the entity’s adoption of new Topic “Leases” and that were not previously accounted for as leases under current Topic “Leases”. This ASU is effective for reporting periods beginning after December 15, 2018, with early adoption permitted. The Company currently anticipates adopting the standard effective January 1, 2019, and is currently evaluating the effect that the guidance will have on the consolidated financial statements and related disclosures.
In June 2016, the FASB issued an ASU which requires the measurement and recognition of expected credit losses for financial assets held at amortized cost to be presented at the net amount expected to be collected. The ASU is effective for reporting periods beginning after December 15, 2019. Early adoption is permitted for reporting periods beginning after December 15, 2018. The Company is currently evaluating the effect that this guidance will have on the consolidated financial statements and related disclosures.
In October 2016, the FASB issued an ASU which requires the Company to recognize the income-tax consequences of an intra-entity transfer of an asset other than inventory, when the transfer occurs. The ASU is effective for reporting periods beginning after December 15, 2017, with early adoption permitted. The amendments in this ASU should be applied on a modified retrospective basis through a cumulative-effect adjustment directly to retained earnings as of the beginning of the period of adoption. The Company is currently evaluating the effect that this guidance will have on the consolidated financial statements and related disclosures.
In February 2017, the FASB issued an ASU that clarifies the scope of the derecognition of nonfinancial assets and provides guidance for the partial sales of nonfinancial assets in context of the new revenue standard . The ASU is effective for reporting periods beginning after December 15, 2017, with early adoption permitted. The Company currently anticipates adopting the standard effective January 1, 2018, and is currently evaluating the effect that the guidance will have on the consolidated financial statements and related disclosures.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for reporting periods beginning after December 15, 2017, with early adoption permitted. The Company currently anticipates adopting the standard effective January 1, 2018, and is currently evaluating the effect that the guidance will have on the consolidated financial statements and related disclosures.
In July 2017, the FASB issued an ASU which makes limited changes to the Board’s guidance on classifying certain financial instruments as either liabilities or equity. The ASU’s objective is to improve (1) the accounting for instruments with “down-round” provisions and (2) the readability of the guidance in ASC Distinguishing Liabilities From Equity, on distinguishing liabilities from equity by replacing the indefinite deferral of certain pending content with scope exceptions. This ASU is effective for reporting periods beginning after December 15, 2018, with early adoption permitted. The Company currently anticipates adopting the standard effective January 1, 2019, and is currently evaluating the effect that the guidance will have on the consolidated financial statements and related disclosures.
In August 2017, the FASB issued amendments to hedge accounting intended to better align a company's risk management strategies and financial reporting for hedging relationships through changes to both the designation and measurement guidance for qualifying hedging relationships and presentation of hedge results. The amendments expand and refine accounting for both nonfinancial and financial risk components and align the recognition and presentation of the effects of the hedging instrument and hedged item in the financial statements. This ASU is effective for reporting periods beginning after December 15, 2018, with early adoption permitted. The Company currently anticipates adopting the standard effective January 1, 2019, and is currently evaluating the effect that the guidance will have on the consolidated financial statements and related disclosures.
In September 2017, the FASB has issued an ASU “Revenue Recognition”, ASU “Revenue from Contracts with Customers” and ASU “Leases”: Amendments to SEC Paragraphs Pursuant to the Staff Announcement at the July 20, 2017 EITF Meeting and Rescission of Prior SEC Staff Announcements and Observer Comments.” This ASU is effective upon adoption of ASC “Revenue from Contracts with Customers” and ASC “Leases”. The Company is still in the process of evaluating the impact of adopting this new accounting standard on its financial statements and related disclosures.
In November 2017, the FASB has issued an ASU that amends various paragraphs in ASC “Income Statement – Reporting Comprehensive Income”, ASC “Revenue Recognition” and ASC “Revenue from Contracts with Customers” that contain SEC guidance. This ASU is effective for reporting periods beginning after December 15, 2017, with early adoption permitted. The Company currently anticipates adopting the standard effective January 1, 2018, and is currently evaluating the effect that the guidance will have on the consolidated financial statements and related disclosures.
In February 2018, the FASB issued an ASU that amending the guidance on the reclassification of certain tax effects from accumulated other comprehensive income in ASC “Income Statement – Reporting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ASU is effective for reporting periods beginning after December 15, 2018, with early adoption permitted. The Company currently anticipates adopting the standard effective January 1, 2018, and is currently evaluating the impact that the guidance will have on the consolidated financial statements.
In February 2018, the FASB issued an ASU “Technical Corrections and Improvements to Financial Instruments – Recognition and Measurement of Financial Assets and Financial Liabilities”. This ASU was issued to clarify certain narrow aspects of guidance concerning the recognition of financial assets and liabilities established in ASU “Financial Instruments—Overall: Recognition and Measurement of Financial Assets and Financial Liabilities”. This includes an amendment to clarify that an entity measuring an equity security using the measurement alternative may change its measurement approach to a fair valuation method in accordance with Topic “Fair Value Measurement”, through an irrevocable election that would apply to that security and all identical or similar investments of the same issued. This ASU is effective for reporting periods beginning after December 15, 2017 and interim periods within those fiscal years beginning after June 15, 2018. The Company is currently evaluating the impact of the new guidance and the method of adoption.</t>
  </si>
  <si>
    <t>SUMMARY OF SIGNIFICANT ACCOUNTING POLICIES (Tables)</t>
  </si>
  <si>
    <t>Schedule of estimated useful lives of property and equipment</t>
  </si>
  <si>
    <t>Estimated useful lives
Servers and network equipment
3.0 years
Infrastructure systems
3.0 - 10.0 years
Office furniture and equipment
3.0 years
Buildings
10.0 - 20.0 years
Leasehold improvements
the shorter of 5.0 years or the remaining period of the lease term
Other equipment
3.0 ‑ 5.0 years</t>
  </si>
  <si>
    <t>Schedule of estimated useful lives of intangible assets</t>
  </si>
  <si>
    <t>Estimated useful lives
Acquisition-related intangible assets:
Content and software
1.0-10.0 years
Customer relationships
2.0-10.0 years
Patents and licenses
6.8 years
Non-compete agreements
2.0-5.0 years
Trade names and domain names
2.0-10.0 years
Workforce
4.0 years
Other technologies and licenses
the shorter of 5.0 years or the underlying license terms</t>
  </si>
  <si>
    <t>NET INCOME PER SHARE (Tables)</t>
  </si>
  <si>
    <t>Schedule of components of basic and diluted net income per share</t>
  </si>
  <si>
    <t>Year ended December 31,
2015
2016
2017
Class A
Class B
Class A
Class B
Class A
Class A
Class B
Class B
RUB
RUB
RUB
RUB
RUB
$
RUB
$
Net income, allocated for basic
7,992
1,687
5,825
973
7,583
131.7
1,193
20.7
Reallocation of net income as a result of conversion of Class B to Class A shares
1,687
—
973
—
1,193
20.7
—
—
Reallocation of net income to Class B shares
—
11
—
(1)
—
—
(19)
(0.3)
Net income, allocated for diluted
9,679
1,698
6,798
972
8,776
152.4
1,174
20.4
Weighted average ordinary shares outstanding—basic
263,033,597
55,508,290
274,863,606
45,925,361
280,586,437
280,586,437
44,161,451
44,161,451
Dilutive effect of:
Conversion of Class B to Class A shares
55,508,290
—
45,925,361
—
44,161,451
44,161,451
—
—
Share-Based Awards
5,171,550
1,258,731
5,347,982
694,042
6,496,073
6,496,073
146,027
146,027
Weighted average ordinary shares outstanding—diluted
323,713,437
56,767,021
326,136,949
46,619,403
331,243,961
331,243,961
44,307,478
44,307,478
Net income per share attributable to ordinary shareholders:
Basic
30.39
30.39
21.19
21.19
27.02
0.47
27.02
0.47
Diluted
29.90
29.90
20.84
20.84
26.49
0.46
26.49
0.46</t>
  </si>
  <si>
    <t>BUSINESS COMBINATIONS AND INVESTMENT TRANSACTIONS (Tables)</t>
  </si>
  <si>
    <t>RosTaxi</t>
  </si>
  <si>
    <t>Schedule of allocation of the purchase price to the net assets acquired</t>
  </si>
  <si>
    <t>January 15, 2015
RUB
ASSETS:
Intangible assets
114
Deferred tax assets
77
Goodwill
224
Total assets
415
Net assets
415
Total purchase consideration
415</t>
  </si>
  <si>
    <t>Agnitum</t>
  </si>
  <si>
    <t>December 11, 2015
RUB
ASSETS:
Intangible assets
58
Deferred tax assets
12
Goodwill
50
Total assets
120
Net assets
120
Total purchase consideration
120</t>
  </si>
  <si>
    <t>Shkulev</t>
  </si>
  <si>
    <t>June 28, 2017
RUB
ASSETS:
Intangible assets
59
Deferred tax assets
68
Goodwill
274
Total assets
401
Net assets
401
Total purchase consideration
401</t>
  </si>
  <si>
    <t>Foodfox</t>
  </si>
  <si>
    <t>December 22, 2017
RUB
ASSETS:
Intangible assets
82
Goodwill
Other current assets
Total assets
LIABILITIES:
Current liabilities
Other non-current liabilities
Deferred tax liabilities
Total liabilities
Net assets
595
Total purchase consideration
595</t>
  </si>
  <si>
    <t>CONSOLIDATED FINANCIAL STATEMENTS DETAILS (Tables)</t>
  </si>
  <si>
    <t>Schedule of accounts receivable</t>
  </si>
  <si>
    <t>Accounts receivable as of December 31, 2016 and 2017 consisted of the following:
2016
2017
2017
RUB
RUB
$
Trade receivables
8,191
10,398
180.6
Allowance for doubtful accounts
(450)
(652)
(11.3)
Total accounts receivable, net
7,741
9,746
169.3</t>
  </si>
  <si>
    <t>Schedule of movements in the allowance for doubtful accounts</t>
  </si>
  <si>
    <t>Movements in the allowance for doubtful accounts are as follows:
2015
2016
2017
2017
RUB
RUB
RUB
$
Balance at the beginning of the period
132
295
450
7.8
Charges to expenses
182
211
243
4.2
Utilization
(19)
(56)
(41)
(0.7)
Balance at the end of the period
295
450
652
11.3</t>
  </si>
  <si>
    <t>Schedule of other current assets</t>
  </si>
  <si>
    <t>Other current assets as of December 31, 2016 and 2017 consisted of the following:
2016
2017
2017
RUB
RUB
$
VAT reclaimable
1,014
882
15.4
Funds receivable
224
802
13.9
Interest receivable
268
763
13.2
Loans to employees
454
624
10.8
Restricted cash
136
549
9.5
Other receivables
66
184
3.2
Loans granted to third parties
100
53
0.9
Prepaid taxes
149
39
0.7
Receivables for disposed equity securities
267
—
—
Other
36
143
2.5
Total other current assets
2,714
4,039
70.1</t>
  </si>
  <si>
    <t>Schedule of other non-current assets</t>
  </si>
  <si>
    <t>Other non‑current assets as of December 31, 2016 and 2017 consisted of the following:
2016
2017
2017
RUB
RUB
$
Loans to employees
1,129
1,492
26.0
Loans granted to third parties
847
849
14.7
VAT reclaimable
148
638
11.1
Loans granted to related parties (Note 17)
173
173
3.0
Interest receivable
27
43
0.7
Restricted cash
442
20
0.3
Other receivables
45
86
1.5
Total other non-current assets
2,811
3,301
57.3</t>
  </si>
  <si>
    <t>Schedule of investments in debt securities</t>
  </si>
  <si>
    <t>Investments in debt securities as of December 31, 2016 and 2017 consisted of the following:
2016
2017
2017
RUB
RUB
$
Credit-linked notes
3,033
—
—
Total investments in debt securities
3,033
—
—</t>
  </si>
  <si>
    <t>Schedule of investments in non-marketable equity securities</t>
  </si>
  <si>
    <t>Investments in non‑marketable equity securities as of December 31, 2016 and 2017 consisted of the following:
2016
2017
2017
RUB
RUB
$
Yandex.Money
832
1,206
20.9
Other
681
795
13.8
Total investments in non-marketable equity securities
1,513
2,001
34.7</t>
  </si>
  <si>
    <t>Schedule of accounts payable and accrued liabilities</t>
  </si>
  <si>
    <t>Accounts payable and accrued liabilities as of December 31, 2016 and 2017 comprise the following:
2016
2017
2017
RUB
RUB
$
Trade accounts payable and accrued liabilities
7,852
9,202
159.8
Salary and other compensation expenses payable/accrued to employees
1,680
1,909
33.2
Total accounts payable and accrued liabilities
9,532
11,111
193.0</t>
  </si>
  <si>
    <t>Schedule components of other Income/(loss), net</t>
  </si>
  <si>
    <t>The following table presents the components of other income/(loss), net for the periods presented:
2015
2016
2017
2017
RUB
RUB
RUB
$
Foreign exchange gains/(losses)
1,903
(3,834)
(1,784)
(31.0)
Gain from sale of equity securities
—
157
33
0.6
Gain/(loss) from repurchases of convertible debt
310
53
(6)
(0.1)
Other
46
229
291
5.1
Total other income/(loss), net
2,259
(3,395)
(1,466)
(25.4)</t>
  </si>
  <si>
    <t>DERIVATIVE FINANCIAL INSTRUMENTS (Tables)</t>
  </si>
  <si>
    <t>Schedule of fair value of derivative instruments</t>
  </si>
  <si>
    <t>Balance Sheet Location
2016
2017
2017
RUB
RUB
$
Foreign exchange contracts
Other accrued liabilities
59
18
0.3
Total derivative liabilities
59
18
0.3</t>
  </si>
  <si>
    <t>FAIR VALUE MEASUREMENTS (Tables)</t>
  </si>
  <si>
    <t>Schedule of fair value of financial assets and liabilities</t>
  </si>
  <si>
    <t>The fair value of assets and liabilities as of December 31, 2016, including those measured at fair value on a recurring basis, consisted of the following:
Level 1
Level 2
Level 3
Total
RUB
RUB
RUB
RUB
Assets :
Cash equivalents:
Bank deposits(1)
—
22,521
—
22,521
Investments in money market funds
3
—
—
3
Term deposits, current
—
31,769
—
31,769
Restricted cash
578
—
—
578
Investments in debt securities(2)
—
3,033
—
3,033
Loans to employees
—
1,583
—
1,583
Loans granted
—
1,120
—
1,120
581
60,026
—
60,607
Liabilities:
Convertible debt
—
19,228
—
19,228
Contingent consideration(2)
—
—
254
254
Derivative contracts(2)
—
59
—
59
Redeemable noncontrolling interests (Note 14)
—
—
1,506
1,506
—
19,287
1,760
21,047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6.
The fair value of assets and liabilities as of December 31, 2017, including those measured at fair value on a recurring basis, consisted of the following:
Fair value measurement using
Level 1
Level 2
Level 3
Total
Total
RUB
RUB
RUB
RUB
$
Assets :
Cash equivalents:
Bank deposits(1)
—
30,686
—
30,686
532.7
Investments in money market funds
3
—
—
3
0.1
Term deposits, current
—
23,040
—
23,040
400.0
Term deposits, non-current
—
5,013
—
5,013
87.0
Restricted cash
569
—
—
569
9.8
Loans to employees
—
2,116
—
2,116
36.8
Loans granted
—
1,075
—
1,075
18.6
572
61,930
—
62,502
1,085.0
Liabilities:
Convertible debt
—
18,323
—
18,323
318.1
Contingent consideration(2)
—
—
188
188
3.3
Derivative contracts(2)
—
18
—
18
0.3
Redeemable noncontrolling interests (Note 14)
—
—
9,821
9,821
170.5
—
18,341
10,009
28,350
492.2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7.</t>
  </si>
  <si>
    <t>Schedule of carrying amounts and fair values of non-current term deposits and convertible debt</t>
  </si>
  <si>
    <t>2016
2017
Carrying
Fair value
Carrying amount
Fair value
RUB
RUB
RUB
$
RUB
$
Term deposits, non-current
—
—
5,005
86.9
5,013
87.0
Convertible debt
(18,750)
(19,228)
(17,834)
(309.6)
(18,323)
(318.1)
Total
(18,750)
(19,228)
(12,829)
(222.7)
(13,310)
(231.1)</t>
  </si>
  <si>
    <t>PROPERTY AND EQUIPMENT, NET (Tables)</t>
  </si>
  <si>
    <t>Schedule of property and equipment, net of accumulated depreciation</t>
  </si>
  <si>
    <t>Property and equipment, net of accumulated depreciation, as of December 31, 2016 and 2017 consisted of the following:
2016
2017
2017
RUB
RUB
$
Servers and network equipment
25,705
34,165
593.1
Infrastructure systems
6,470
7,621
132.3
Land and buildings
3,785
5,835
101.3
Office furniture and equipment
1,891
2,090
36.3
Leasehold improvements
941
976
16.9
Other equipment
56
82
1.5
Assets not yet in use
2,703
694
12.1
Total
41,551
51,463
893.5
Less: accumulated depreciation
(22,734)
(30,292)
(525.9)
Total property and equipment, net
18,817
21,171
367.6</t>
  </si>
  <si>
    <t>GOODWILL AND INTANGIBLE ASSETS, NET (Tables)</t>
  </si>
  <si>
    <t>Schedule of changes in the carrying amount of goodwill</t>
  </si>
  <si>
    <t>Search and
E-commerce
Classifieds
Taxi
Experiments
Total
Total
RUB
RUB
RUB
RUB
RUB
RUB
$
Balance as of January 1, 2016
1,802
106
4,885
224
1,564
8,581
Foreign currency translation adjustment
(145)
—
—
—
—
(145)
Balance as of December 31, 2016
1,657
106
4,885
224
1,564
8,436
146.5
Goodwill acquired
—
—
303
639
—
942
16.4
Foreign currency translation adjustment
(50)
—
—
—
—
(50)
(1.0)
Balance as of December 31, 2017
1,607
106
5,188
863
1,564
9,328
161.9</t>
  </si>
  <si>
    <t>Schedule of intangible assets, net of amortization</t>
  </si>
  <si>
    <t>2016
2017
Less:
Net
Less:
Net
Net
Accumulated
carrying
Accumulated
carrying
carrying
Cost
amortization
value
Cost
amortization
value
value
RUB
RUB
RUB
RUB
RUB
RUB
$
Acquisition-related intangible assets:
Trade names and domain names
1,129
(285)
844
1,149
(406)
743
12.9
Customer relationships
854
(215)
639
905
(320)
585
10.1
Content and software
563
(398)
165
646
(468)
178
3.1
Workforce
276
(155)
121
276
(224)
52
0.9
Patents and licenses
52
(21)
31
52
(29)
23
0.4
Non-compete agreements
38
(31)
7
41
(24)
17
0.3
Total acquisition-related intangible assets:
2,912
(1,105)
1,807
3,069
(1,471)
1,598
27.7
Other intangible assets:
Technologies and licenses
7,046
(3,972)
3,074
7,473
(4,872)
2,601
45.2
Assets not yet in use
633
—
633
824
—
824
14.3
Total other intangible assets:
7,679
(3,972)
3,707
8,297
(4,872)
3,425
59.5
Total intangible assets
10,591
(5,077)
5,514
11,366
(6,343)
5,023
87.2</t>
  </si>
  <si>
    <t>Schedule of estimated amortization expense for intangible assets</t>
  </si>
  <si>
    <t>\
Acquired
Other
Total
intangible
intangible
intangible
assets
assets
assets
RUB
RUB
RUB
$
2018
26.0
2019
18.1
2020
11.9
2021
6.9
2022
4.5
Thereafter
—
5.5
Total
72.9</t>
  </si>
  <si>
    <t>INCOME TAX (Tables)</t>
  </si>
  <si>
    <t>Schedule of provision for income taxes</t>
  </si>
  <si>
    <t>2015
2016
2017
2017
RUB
RUB
RUB
$
Current provision for income tax—Russia
(3,912)
(4,908)
(5,640)
(97.9)
Current provision for income tax—other
(193)
(280)
(799)
(13.9)
Total current provision for income tax
(4,105)
(5,188)
(6,439)
(111.8)
Deferred income tax (expense)/benefit—Russia
(297)
331
1,108
19.3
Deferred income tax benefit—other
485
533
405
7.0
Total deferred income tax benefit
188
864
1,513
26.3
Total provision for income taxes
(3,917)
(4,324)
(4,926)
(85.5)</t>
  </si>
  <si>
    <t>Schedule of components of net income before income taxes</t>
  </si>
  <si>
    <t>2015
2016
2017
2017
RUB
RUB
RUB
$
Income before income taxes—Russia
18,232
15,683
18,269
317.2
Loss before income taxes—other
(4,636)
(4,576)
(4,687)
(81.4)
Total income before income taxes
13,596
11,107
13,582
235.8</t>
  </si>
  <si>
    <t>Schedule of statutory Dutch income tax rate reconciled to the Company's effective income tax rate</t>
  </si>
  <si>
    <t>2015
2016
2017
2017
RUB
RUB
RUB
$
Expected provision at Dutch statutory income tax rate of 25%
3,399
2,776
3,396
59.0
Effect of:
Tax on dividends
529
449
872
15.1
Non-deductible share-based compensation
653
848
1,048
18.2
Other expenses not deductible for tax purposes
315
374
612
10.6
Accrual of unrecognized tax benefit
(64)
944
227
3.9
Difference in foreign tax rates
(1,153)
(1,460)
(1,331)
(23.1)
Other
3
248
(230)
(4.0)
Change in valuation allowance
235
145
332
5.8
Provision for income taxes
3,917
4,324
4,926
85.5</t>
  </si>
  <si>
    <t>Schedule of movements in the valuation allowance</t>
  </si>
  <si>
    <t>2015
2016
2017
2017
RUB
RUB
RUB
$
Balance at the beginning of the period
(414)
(837)
(659)
(11.4)
Charges to expenses
(235)
(145)
(332)
(5.8)
Foreign currency translation adjustment
(188)
323
69
1.2
Balance at the end of the period
(837)
(659)
(922)
(16.0)</t>
  </si>
  <si>
    <t>Schedule of reconciliation of the total amounts of unrecognized income tax benefits</t>
  </si>
  <si>
    <t>2015
2016
2017
2017
RUB
RUB
RUB
$
Balance at the beginning of the period
97
37
580
10.1
Increases/(decreases) related to prior years tax positions
(13)
469
85
1.4
Increases related to current year tax positions
10
41
0.7
Settlements
(57)
—
(416)
(7.2)
Balance at the end of the period
37
580
290
5.0</t>
  </si>
  <si>
    <t>Schedule of deferred tax assets and liabilities</t>
  </si>
  <si>
    <t>2016
2017
2017
RUB
RUB
$
Assets/(liabilities) arising from tax effect of:
Deferred tax asset
Accrued expenses
1,182
1,638
28.4
Net operating loss carryforward
904
2,383
41.4
Intangible assets
372
337
5.9
Property and equipment
63
156
2.7
Other
18
51
0.9
Total deferred tax asset
2,539
4,565
79.3
Valuation allowance
(659)
(922)
(16.0)
Total deferred tax asset, net of valuation allowance
1,880
3,643
63.3
Deferred tax liability
Convertible debt discount
(350)
(138)
(2.4)
Property and equipment
(434)
(511)
(8.9)
Intangible assets
(348)
(311)
(5.4)
Unremitted earnings
(1,066)
(1,456)
(25.3)
Other
(60)
(15)
(0.2)
Total deferred tax liability
(2,258)
(2,431)
(42.2)
Net deferred tax (liability)/asset
(378)
1,212
21.1
Net deferred tax assets
662
2,171
37.7
Net deferred tax liabilities
(1,040)
(959)
(16.6)</t>
  </si>
  <si>
    <t>CONVERTIBLE DEBT (Tables)</t>
  </si>
  <si>
    <t>Schedule of the carrying value of Notes</t>
  </si>
  <si>
    <t>2016
2017
2017
RUB
RUB
$
1.125% Convertible Senior Notes due December 2018
20,211
18,507
321.3
Unamortized debt discount
(1,396)
(644)
(11.2)
Unamortized debt issuance cost
(65)
(29)
(0.5)
Total convertible debt
18,750
17,834
309.6</t>
  </si>
  <si>
    <t>COMMITMENTS AND CONTINGENCIES (Tables)</t>
  </si>
  <si>
    <t>Schedule of future minimum lease payments due under non-cancellable operating leases</t>
  </si>
  <si>
    <t>Moscow
headquarters
Other
Payments due in the years ending December 31,
lease
leases
Total
Total
RUB
RUB
RUB
$
2018
4,408
518
4,926
85.7
2019
4,868
411
5,279
91.6
2020
4,331
395
4,726
82.0
2021
1,670
394
2,064
35.8
2022 and thereafter
—
519
519
9.0
Total
15,277
2,237
17,514
304.1</t>
  </si>
  <si>
    <t>SHARE CAPITAL (Tables)</t>
  </si>
  <si>
    <t>Schedule of share capital</t>
  </si>
  <si>
    <t>The share capital as of each balance sheet date is as follows (EUR in millions):
December 31, 2016
December 31, 2017
Shares
EUR
RUB
Shares
EUR
RUB
Authorized:
2,093,995,776
2,093,995,776
Priority share
1
Preference shares
1,000,000,001
1,000,000,001
Class A ordinary shares
1,000,000,000
1,000,000,000
Class B ordinary shares
46,997,887
46,997,887
Class C ordinary shares
46,997,887
46,997,887
Issued and fully paid:
330,616,989
€
7.4
288
334,223,202
€
7.3
299
Priority share
—
—
1
—
—
Preference shares
—
—
—
—
—
—
Class A ordinary shares
285,019,019
2.8
124
289,364,467
2.9
127
Class B ordinary shares
45,037,734
4.5
161
40,692,286
4.1
146
Class C ordinary shares
560,235
0.1
3
4,166,448
0.3
26</t>
  </si>
  <si>
    <t>SHARE-BASED COMPENSATION (Tables)</t>
  </si>
  <si>
    <t>Schedule of weighted average assumptions used in the BSM pricing model for grants made</t>
  </si>
  <si>
    <t>2017
Dividend yield
—
Expected annual volatility
40
%
Risk-free interest rate
2.23
%
Expected life of the awards (years)
7.19
Weighted-average grant date fair value of awards (per share)
$
11.86</t>
  </si>
  <si>
    <t>Summary of awards activity for the Company</t>
  </si>
  <si>
    <t>Options
SARs
RSUs
Weighted
Weighted
Weighted
average exercise
average exercise
average exercise
Quantity
price per share
Quantity
price per share
Quantity
price per share
Outstanding as of December 31, 2016
$
$
—
Granted
1,680,000
40.00
—
—
5,134,522
—
Exercised
(1,106,003)
5.23
(27,200)
19.16
(2,623,006)
—
Forfeited
—
—
—
—
(486,217)
—
Cancelled
—
—
—
—
(2,939)
—
Outstanding as of December 31, 2017
2,729,928
$
26.68
159,210
$
32.10
11,219,107
—</t>
  </si>
  <si>
    <t>Summary of information about outstanding and exercisable awards</t>
  </si>
  <si>
    <t>Awards Outstanding
Awards Exercisable
Average
Average
Remaining
Aggregate
Remaining
Aggregate
Type of
Number
Contractual
Intrinsic
Number
Contractual
Intrinsic
Exercise Price ($)
award
outstanding
Life (in years)
Value
exercisable
Life (in years)
Value
$3.40
Option
58,800
0.09
1.7
58,800
0.09
1.7
$3.43
Option
111,800
1.54
3.3
111,800
1.54
3.3
$3.51
Option
360,725
1.86
10.5
360,725
1.86
10.5
$4.16
Option
167,938
2.43
4.8
167,938
2.43
4.8
$8.77
Option
350,665
2.86
8.4
350,665
2.86
8.4
$40.00
Option
1,680,000
9.88
—
—
—
—
Total Options
2,729,928
6.91
28.7
1,049,928
2.15
28.7
$16.95
SARs
2,500
3.97
—
2,500
3.97
—
$20.99
SARs
6,710
3.91
0.1
5,844
3.91
0.1
$32.85
SARs
150,000
5.56
—
150,000
5.56
—
Total SARs
159,210
5.47
0.1
158,344
5.48
0.1
Total RSUs
RSU
11,219,107
8.47
367.4
2,382,770
6.62
78.0
Total Options, SARs, RSUs
14,108,245
8.13
396.2
3,591,042
5.26
106.8</t>
  </si>
  <si>
    <t>Summary of information about non-vested share awards</t>
  </si>
  <si>
    <t>Options
SARs
RSUs
Weighted
Weighted
Weighted
Average
Average
Average
Grant
Grant
Grant
Date Fair
Date Fair
Date Fair
Quantity
Value
Quantity
Value
Quantity
Value
Non-vested as of December 31, 2016
937
$
2.58
866
$
12.45
6,919,190
$
19.41
Granted
1,680,000
11.86
—
—
5,134,522
29.10
Vested
(937)
2.58
—
—
(2,728,219)
20.71
Forfeited
—
—
—
—
(486,217)
20.49
Cancelled
—
—
—
—
(2,939)
19.01
Non-vested as of December 31, 2017
1,680,000
$
11.86
866
$
12.45
8,836,337
$
24.57</t>
  </si>
  <si>
    <t>INFORMATION ABOUT SEGMENTS, REVENUES &amp; GEOGRAPHIC AREAS (Tables)</t>
  </si>
  <si>
    <t>Schedule of segment's profits and losses</t>
  </si>
  <si>
    <t>2015
2016
2017
2017
RUB
RUB
RUB
$
Search and Portal:
Revenues from external customers
54,073
66,760
80,455
1,396.9
Intersegment revenues
1,832
2,496
3,520
61.1
Depreciation and amortization
(6,894)
(8,858)
(10,408)
(180.7)
Adjusted operating income
15,199
20,020
26,551
461.0
E-commerce:
Revenues from external customers
3,400
4,718
4,968
86.2
Intersegment revenues
—
—
—
—
Depreciation and amortization
(115)
(72)
(54)
(0.9)
Adjusted operating income
1,624
1,363
1,556
27.0
Classifieds:
Revenues from external customers
894
1,304
2,082
36.1
Intersegment revenues
—
—
—
—
Depreciation and amortization
(16)
(20)
(53)
(0.9)
Adjusted operating income / (loss)
130
(74)
85
1.5
Taxi:
Revenues from external customers
984
2,313
4,891
84.9
Intersegment revenues
—
—
—
—
Depreciation and amortization
(27)
(39)
(46)
(0.8)
Adjusted operating income / (loss)
136
(2,125)
(8,009)
(139.0)
Experiments:
Revenues from external customers
441
830
1,658
28.8
Intersegment revenues
—
—
—
—
Depreciation and amortization
(739)
(618)
(678)
(11.8)
Adjusted operating loss
(3,409)
(2,182)
(1,968)
(34.3)
Eliminations:
Revenues from external customers
—
—
—
—
Intersegment revenues
(1,832)
(2,496)
(3,520)
(61.1)
Depreciation and amortization
—
—
—
—
Adjusted operating income
—
—
—
—
Total:
Revenues from external customers
59,792
75,925
94,054
1,632.9
Intersegment revenues
—
—
—
—
Depreciation and amortization
(7,791)
(9,607)
(11,239)
(195.1)
Adjusted operating income
13,680
17,002
18,215
316.2</t>
  </si>
  <si>
    <t>Schedule of reconciliation between adjusted operating income and net income</t>
  </si>
  <si>
    <t>2015
2016
2017
2017
RUB
RUB
RUB
$
Adjusted operating income
13,680
17,002
18,215
316.2
Less: share-based compensation expense
(2,718)
(3,422)
(4,193)
(72.8)
Add: interest income
3,037
2,863
2,909
50.5
Less: interest expense
(1,293)
(1,208)
(897)
(15.6)
Add: other income/(loss), net
2,259
(3,395)
(1,466)
(25.4)
Less: goodwill impairment
(576)
—
—
—
Less: operating losses resulting from sanctions in Ukraine
—
—
(404)
(7.0)
Less: amortization of acquisition-related intangible assets
(502)
(488)
(379)
(6.6)
Less: compensation expense related to contingent consideration
(291)
(245)
(203)
(3.5)
Less: provision for income taxes
(3,917)
(4,324)
(4,926)
(85.5)
Net income
9,679
6,783
8,656
150.3</t>
  </si>
  <si>
    <t>Schedule of components of revenues</t>
  </si>
  <si>
    <t>2015
2016
2017
2017
RUB
RUB
RUB
$
Advertising revenue(1):
Yandex websites
43,099
52,888
65,149
1,131.1
Yandex ad network websites
15,111
19,691
22,251
386.3
Total advertising revenue
58,210
72,579
87,400
1,517.4
Other revenues
1,582
3,346
6,654
115.5
Total revenues
59,792
75,925
94,054
1,632.9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t>
  </si>
  <si>
    <t>Schedule of revenues and long lived assets by geographic area</t>
  </si>
  <si>
    <t>2015
2016
2017
2017
RUB
RUB
RUB
$
Revenues:
Russia
54,688
69,619
87,470
1,518.6
Rest of the world
5,104
6,306
6,584
114.3
Total revenues
59,792
75,925
94,054
1,632.9
Long-lived assets:
Russia
23,636
24,499
30,689
532.8
Finland
11,115
8,327
6,802
118.1
US
1,109
684
4
0.1
Rest of the world
1,071
862
583
10.1
Total long-lived assets
36,931
34,372
38,078
661.1</t>
  </si>
  <si>
    <t>SUMMARY OF SIGNIFICANT ACCOUNTING POLICIES - Translation, Revenues, Advertising, Government Funds, and Comprehensive Income (Details) ₽ in Millions, $ in Millions</t>
  </si>
  <si>
    <t>Dec. 31, 2017USD ($)₽ / $</t>
  </si>
  <si>
    <t>Dec. 31, 2016USD ($)</t>
  </si>
  <si>
    <t>Dec. 31, 2017RUB (₽)₽ / $</t>
  </si>
  <si>
    <t>Reclassifications</t>
  </si>
  <si>
    <t>Effective Income Tax Rate Reconciliation, Percent</t>
  </si>
  <si>
    <t>25.00%</t>
  </si>
  <si>
    <t>20.00%</t>
  </si>
  <si>
    <t>Multiple Foreign Currency Exchange Rates [Abstract]</t>
  </si>
  <si>
    <t>Exchange rate of RUB to $1.00 | ₽ / $</t>
  </si>
  <si>
    <t>Advertising Revenues</t>
  </si>
  <si>
    <t>Advertising sales commissions and bonuses</t>
  </si>
  <si>
    <t>Promotional discounts and minimum fare guarantees</t>
  </si>
  <si>
    <t>Promotional discounts and minimum fare guarantees netted against revenues</t>
  </si>
  <si>
    <t>Promotional discounts and minimum fare guarantees expensed</t>
  </si>
  <si>
    <t>Promotional and advertising expenses</t>
  </si>
  <si>
    <t>ASU-Statement of cash flows - Restricted Cash</t>
  </si>
  <si>
    <t>Escrow cash deposit</t>
  </si>
  <si>
    <t>Restricted cash, non-current</t>
  </si>
  <si>
    <t>Interest income, net</t>
  </si>
  <si>
    <t>Minimum</t>
  </si>
  <si>
    <t>Employer's contribution to governmental pension, medical and social funds (as a percent)</t>
  </si>
  <si>
    <t>15.00%</t>
  </si>
  <si>
    <t>Minimum | Accredited IT outsourcing providers</t>
  </si>
  <si>
    <t>4.00%</t>
  </si>
  <si>
    <t>Minimum | Other companies</t>
  </si>
  <si>
    <t>Maximum</t>
  </si>
  <si>
    <t>30.00%</t>
  </si>
  <si>
    <t>Maximum | Accredited IT outsourcing providers</t>
  </si>
  <si>
    <t>14.00%</t>
  </si>
  <si>
    <t>Maximum | Other companies</t>
  </si>
  <si>
    <t>SUMMARY OF SIGNIFICANT ACCOUNTING POLICIES - Property and Equipment (Details) - RUB (₽)</t>
  </si>
  <si>
    <t>Dec. 31, 2015</t>
  </si>
  <si>
    <t>KinoPoisk</t>
  </si>
  <si>
    <t>Servers and network equipment</t>
  </si>
  <si>
    <t>Estimated useful lives</t>
  </si>
  <si>
    <t>3 years</t>
  </si>
  <si>
    <t>Infrastructure systems | Minimum</t>
  </si>
  <si>
    <t>Infrastructure systems | Maximum</t>
  </si>
  <si>
    <t>10 years</t>
  </si>
  <si>
    <t>Office furniture and equipment</t>
  </si>
  <si>
    <t>Buildings | Minimum</t>
  </si>
  <si>
    <t>Buildings | Maximum</t>
  </si>
  <si>
    <t>20 years</t>
  </si>
  <si>
    <t>Leasehold improvements | Maximum</t>
  </si>
  <si>
    <t>5 years</t>
  </si>
  <si>
    <t>Other equipment | Minimum</t>
  </si>
  <si>
    <t>Other equipment | Maximum</t>
  </si>
  <si>
    <t>SUMMARY OF SIGNIFICANT ACCOUNTING POLICIES - Goodwill and Intangible Assets (Details)</t>
  </si>
  <si>
    <t>Intangible assets with definite lives</t>
  </si>
  <si>
    <t>1 year</t>
  </si>
  <si>
    <t>Weighted average</t>
  </si>
  <si>
    <t>5 years 1 month</t>
  </si>
  <si>
    <t>Content and software | Minimum</t>
  </si>
  <si>
    <t>Content and software | Maximum</t>
  </si>
  <si>
    <t>Customer relationships | Minimum</t>
  </si>
  <si>
    <t>2 years</t>
  </si>
  <si>
    <t>Customer relationships | Maximum</t>
  </si>
  <si>
    <t>Patents and licenses</t>
  </si>
  <si>
    <t>6 years 8 months</t>
  </si>
  <si>
    <t>Non-compete agreements | Minimum</t>
  </si>
  <si>
    <t>Non-compete agreements | Maximum</t>
  </si>
  <si>
    <t>Trade names and domain names | Minimum</t>
  </si>
  <si>
    <t>Trade names and domain names | Maximum</t>
  </si>
  <si>
    <t>Workforce</t>
  </si>
  <si>
    <t>4 years</t>
  </si>
  <si>
    <t>Other technologies and licenses | Maximum</t>
  </si>
  <si>
    <t>NET INCOME PER SHARE (Details) ₽ / shares in Units, $ / shares in Units, ₽ in Millions, $ in Millions</t>
  </si>
  <si>
    <t>Number of Share-Based Awards excluded from the diluted net income per ordinary share computation (in shares)</t>
  </si>
  <si>
    <t>Net income, allocated for basic</t>
  </si>
  <si>
    <t>Weighted average ordinary shares outstanding-basic</t>
  </si>
  <si>
    <t>Dilutive effect of:</t>
  </si>
  <si>
    <t>Weighted average ordinary shares outstanding-diluted</t>
  </si>
  <si>
    <t>Net income per share attributable to ordinary shareholders:</t>
  </si>
  <si>
    <t>Reallocation of net income as a result of conversion of Class B to Class A shares</t>
  </si>
  <si>
    <t>Net income, allocated for diluted</t>
  </si>
  <si>
    <t>Conversion of Class B to Class A shares (in shares)</t>
  </si>
  <si>
    <t>Share-Based Awards (in shares)</t>
  </si>
  <si>
    <t>Reallocation of net income to Class B shares</t>
  </si>
  <si>
    <t>BUSINESS COMBINATIONS AND INVESTMENT TRANSACTIONS - Acquisitions (Details) ₽ in Millions, $ in Millions</t>
  </si>
  <si>
    <t>Dec. 22, 2017RUB (₽)</t>
  </si>
  <si>
    <t>Jun. 28, 2017RUB (₽)</t>
  </si>
  <si>
    <t>Dec. 11, 2015RUB (₽)</t>
  </si>
  <si>
    <t>Jan. 15, 2015RUB (₽)</t>
  </si>
  <si>
    <t>Jan. 31, 2018USD ($)</t>
  </si>
  <si>
    <t>Jan. 31, 2018RUB (₽)</t>
  </si>
  <si>
    <t>Jun. 30, 2017USD ($)</t>
  </si>
  <si>
    <t>Jun. 30, 2017RUB (₽)</t>
  </si>
  <si>
    <t>Dec. 22, 2017USD ($)</t>
  </si>
  <si>
    <t>Jun. 28, 2017USD ($)</t>
  </si>
  <si>
    <t>Cash consideration for acquisition of the entity</t>
  </si>
  <si>
    <t>ASSETS:</t>
  </si>
  <si>
    <t>Deferred payment</t>
  </si>
  <si>
    <t>Deferred cash payments</t>
  </si>
  <si>
    <t>Intangible assets</t>
  </si>
  <si>
    <t>Total assets</t>
  </si>
  <si>
    <t>LIABILITIES:</t>
  </si>
  <si>
    <t>Net assets</t>
  </si>
  <si>
    <t>Total purchase consideration</t>
  </si>
  <si>
    <t>RosTaxi | Content and software</t>
  </si>
  <si>
    <t>RosTaxi | Customer relationships</t>
  </si>
  <si>
    <t>Amortization period of intangible assets acquired</t>
  </si>
  <si>
    <t>RosTaxi | Non-compete agreements</t>
  </si>
  <si>
    <t>RosTaxi | Non-compete agreements and software</t>
  </si>
  <si>
    <t>Deferred RSUs granted</t>
  </si>
  <si>
    <t>Agnitum | Content and software</t>
  </si>
  <si>
    <t>Agnitum | Content and software | Minimum</t>
  </si>
  <si>
    <t>Agnitum | Content and software | Maximum</t>
  </si>
  <si>
    <t>Agnitum | Domain names and trademark</t>
  </si>
  <si>
    <t>Other acquisition</t>
  </si>
  <si>
    <t>Fair value of consideration</t>
  </si>
  <si>
    <t>Shkulev | Software and Website</t>
  </si>
  <si>
    <t>Shkulev | Customer relationships</t>
  </si>
  <si>
    <t>Shkulev | Non-compete agreements</t>
  </si>
  <si>
    <t>Shkulev | Domain names and trademark</t>
  </si>
  <si>
    <t>Current liabilities</t>
  </si>
  <si>
    <t>Other non-current liabilities</t>
  </si>
  <si>
    <t>Proforma revenue</t>
  </si>
  <si>
    <t>Net loss</t>
  </si>
  <si>
    <t>Foodfox | Content and software</t>
  </si>
  <si>
    <t>Foodfox | Customer relationships</t>
  </si>
  <si>
    <t>Taxi | Foodfox</t>
  </si>
  <si>
    <t>CONSOLIDATED FINANCIAL STATEMENTS DETAILS - Cash and Cash Equivalents (Details) ₽ in Millions, $ in Millions</t>
  </si>
  <si>
    <t>Dec. 31, 2014RUB (₽)</t>
  </si>
  <si>
    <t>Cash and Cash Equivalents</t>
  </si>
  <si>
    <t>Cash</t>
  </si>
  <si>
    <t>Cash equivalents:</t>
  </si>
  <si>
    <t>Bank deposits</t>
  </si>
  <si>
    <t>Investments in money market funds</t>
  </si>
  <si>
    <t>Other cash equivalents</t>
  </si>
  <si>
    <t>Total cash and cash equivalents</t>
  </si>
  <si>
    <t>CONSOLIDATED FINANCIAL STATEMENTS DETAILS - Accounts Receivable (Details) ₽ in Millions, $ in Millions</t>
  </si>
  <si>
    <t>Trade receivables</t>
  </si>
  <si>
    <t>Allowance for doubtful accounts</t>
  </si>
  <si>
    <t>Total accounts receivable, net</t>
  </si>
  <si>
    <t>Movements in the allowance for doubtful accounts</t>
  </si>
  <si>
    <t>Balance at the beginning of the period</t>
  </si>
  <si>
    <t>Charges to expenses</t>
  </si>
  <si>
    <t>Utilization</t>
  </si>
  <si>
    <t>Balance at the end of the period</t>
  </si>
  <si>
    <t>CONSOLIDATED FINANCIAL STATEMENTS DETAILS - Other Current Assets (Details) ₽ in Millions, $ in Millions</t>
  </si>
  <si>
    <t>Other Current Assets</t>
  </si>
  <si>
    <t>VAT reclaimable</t>
  </si>
  <si>
    <t>Funds receivable</t>
  </si>
  <si>
    <t>Interest receivable</t>
  </si>
  <si>
    <t>Loans to employees</t>
  </si>
  <si>
    <t>Restricted cash</t>
  </si>
  <si>
    <t>Other receivables</t>
  </si>
  <si>
    <t>Loans granted to third parties</t>
  </si>
  <si>
    <t>Prepaid Taxes</t>
  </si>
  <si>
    <t>Receivables for disposed equity securities</t>
  </si>
  <si>
    <t>Total other current assets</t>
  </si>
  <si>
    <t>Restricted Cash, Pledged Cash in Customs</t>
  </si>
  <si>
    <t>Restricted Cash, Other</t>
  </si>
  <si>
    <t>Restricted Cash, Escrow Account | 24Auto Ru</t>
  </si>
  <si>
    <t>CONSOLIDATED FINANCIAL STATEMENTS DETAILS - Other Non-current assets (Details) ₽ in Millions, $ in Millions</t>
  </si>
  <si>
    <t>Other Non-current Assets</t>
  </si>
  <si>
    <t>Loans granted to related parties (note 17)</t>
  </si>
  <si>
    <t>Total other non-current assets</t>
  </si>
  <si>
    <t>U.S. dollar denominated</t>
  </si>
  <si>
    <t>Interest rate (as a percent)</t>
  </si>
  <si>
    <t>2.00%</t>
  </si>
  <si>
    <t>U.S. dollar denominated | Maximum</t>
  </si>
  <si>
    <t>RUB-denominated | Maximum</t>
  </si>
  <si>
    <t>7.00%</t>
  </si>
  <si>
    <t>24Auto Ru</t>
  </si>
  <si>
    <t>Cash reserved in special escrow</t>
  </si>
  <si>
    <t>Other restricted cash</t>
  </si>
  <si>
    <t>CONSOLIDATED FINANCIAL STATEMENTS DETAILS - Investments (Details) ₽ in Millions, $ in Millions</t>
  </si>
  <si>
    <t>1 Months Ended</t>
  </si>
  <si>
    <t>Jul. 31, 2013USD ($)</t>
  </si>
  <si>
    <t>Jul. 31, 2013RUB (₽)</t>
  </si>
  <si>
    <t>Investment in Debt and Equity Securities</t>
  </si>
  <si>
    <t>Total investments in debt securities</t>
  </si>
  <si>
    <t>Total investments in non-marketable equity securities</t>
  </si>
  <si>
    <t>Share of results of equity method investments in the amount of gain within other income/(loss), net</t>
  </si>
  <si>
    <t>Yandex.Money</t>
  </si>
  <si>
    <t>Percentage of interest in the charter capital sold</t>
  </si>
  <si>
    <t>75.00%</t>
  </si>
  <si>
    <t>Consideration for sale of interest</t>
  </si>
  <si>
    <t>Ownership interest</t>
  </si>
  <si>
    <t>Unaffiliated venture capital funds and technology companies</t>
  </si>
  <si>
    <t>CONSOLIDATED FINANCIAL STATEMENTS DETAILS - Accounts Payable and Accrued Liabilities (Details) ₽ in Millions, $ in Millions</t>
  </si>
  <si>
    <t>Accounts Payable and Accrued Liabilities</t>
  </si>
  <si>
    <t>Trade accounts payable and accrued liabilities</t>
  </si>
  <si>
    <t>Salary and other compensation expenses payable/accrued to employees</t>
  </si>
  <si>
    <t>Total accounts payable and accrued liabilities</t>
  </si>
  <si>
    <t>CONSOLIDATED FINANCIAL STATEMENTS DETAILS - Other Income_(Loss), net (Details) ₽ in Millions, $ in Millions</t>
  </si>
  <si>
    <t>Other Income/ (Loss), net</t>
  </si>
  <si>
    <t>Foreign exchange gains/ (losses)</t>
  </si>
  <si>
    <t>Gain (loss) from repurchases of convertible debt</t>
  </si>
  <si>
    <t>Total other income/(loss), net</t>
  </si>
  <si>
    <t>Foreign Currency Translation Adjustments, net of tax of nil | Reclassifications out of accumulated other comprehensive income</t>
  </si>
  <si>
    <t>CONSOLIDATED FINANCIAL STATEMENTS DETAILS Reclassifications Out of Accumulated Other Comprehensive Income (Details) ₽ in Millions, $ in Millions</t>
  </si>
  <si>
    <t>Reclassifications Out of Accumulated Other Comprehensive Income</t>
  </si>
  <si>
    <t>DERIVATIVE FINANCIAL INSTRUMENTS (Details) ₽ in Millions, $ in Millions</t>
  </si>
  <si>
    <t>Mar. 23, 2018USD ($)</t>
  </si>
  <si>
    <t>Mar. 23, 2018RUB (₽)</t>
  </si>
  <si>
    <t>Feb. 28, 2018USD ($)</t>
  </si>
  <si>
    <t>Mar. 31, 2017USD ($)</t>
  </si>
  <si>
    <t>Mar. 31, 2017RUB (₽)</t>
  </si>
  <si>
    <t>Derivative liabilities:</t>
  </si>
  <si>
    <t>Total derivative liabilities</t>
  </si>
  <si>
    <t>Designated as hedging instrument</t>
  </si>
  <si>
    <t>Derivative fair value change included as other current assets</t>
  </si>
  <si>
    <t>Fair value of non-derivative financial instruments</t>
  </si>
  <si>
    <t>Derivative contracts not designated as hedging instruments</t>
  </si>
  <si>
    <t>Effect of derivative instruments not designated as hedging instruments on income</t>
  </si>
  <si>
    <t>Foreign exchange contracts | Derivative contracts not designated as hedging instruments | Other accrued liabilities</t>
  </si>
  <si>
    <t>FAIR VALUE MEASUREMENTS - Fair Value of Financial Assets and Liabilities (Details) ₽ in Millions, $ in Millions</t>
  </si>
  <si>
    <t>Term deposits, current</t>
  </si>
  <si>
    <t>Additional disclosures</t>
  </si>
  <si>
    <t>Transfer amount between the levels</t>
  </si>
  <si>
    <t>Total gains attributable to bank deposits and investments in money market funds</t>
  </si>
  <si>
    <t>Recurring basis</t>
  </si>
  <si>
    <t>Fair value of financial assets</t>
  </si>
  <si>
    <t>Liabilities:</t>
  </si>
  <si>
    <t>Contingent consideration</t>
  </si>
  <si>
    <t>Derivative contracts</t>
  </si>
  <si>
    <t>Redeemable noncontrolling interests (Note 14)</t>
  </si>
  <si>
    <t>Fair value of financial liabilities</t>
  </si>
  <si>
    <t>Level 1 | Recurring basis</t>
  </si>
  <si>
    <t>Level 2 | Recurring basis</t>
  </si>
  <si>
    <t>Level 3 | Recurring basis</t>
  </si>
  <si>
    <t>FAIR VALUE MEASUREMENTS - Term Deposits and Convertible Debt (Details) ₽ in Millions, $ in Millions</t>
  </si>
  <si>
    <t>Carrying amounts and fair values of debt securities</t>
  </si>
  <si>
    <t>Carrying amount</t>
  </si>
  <si>
    <t>Total</t>
  </si>
  <si>
    <t>Fair value</t>
  </si>
  <si>
    <t>PROPERTY AND EQUIPMENT, NET (Details) ₽ in Millions, $ in Millions</t>
  </si>
  <si>
    <t>Less: accumulated depreciation</t>
  </si>
  <si>
    <t>Total property and equipment, net</t>
  </si>
  <si>
    <t>Depreciation expenses related to property and equipment</t>
  </si>
  <si>
    <t>Infrastructure systems</t>
  </si>
  <si>
    <t>Land and buildings</t>
  </si>
  <si>
    <t>Leasehold improvements</t>
  </si>
  <si>
    <t>Other equipment</t>
  </si>
  <si>
    <t>Assets not yet in use</t>
  </si>
  <si>
    <t>GOODWILL AND INTANGIBLE ASSETS, NET - Changes in Carrying Amount of Goodwill (Details) $ in Millions</t>
  </si>
  <si>
    <t>Changes in the carrying amount of goodwill</t>
  </si>
  <si>
    <t>Goodwill acquired</t>
  </si>
  <si>
    <t>Russian Search And Portal</t>
  </si>
  <si>
    <t>Russian E-commerce</t>
  </si>
  <si>
    <t>Classifieds</t>
  </si>
  <si>
    <t>Taxi</t>
  </si>
  <si>
    <t>Experiments</t>
  </si>
  <si>
    <t>GOODWILL AND INTANGIBLE ASSETS, NET - Intangible Assets (Details) ₽ in Millions, $ in Millions</t>
  </si>
  <si>
    <t>Cost</t>
  </si>
  <si>
    <t>Less: Accumulated amortization</t>
  </si>
  <si>
    <t>Net carrying value</t>
  </si>
  <si>
    <t>Amortization expenses of intangible assets</t>
  </si>
  <si>
    <t>Estimated amortization expense</t>
  </si>
  <si>
    <t>Thereafter</t>
  </si>
  <si>
    <t>Trade names and domain names</t>
  </si>
  <si>
    <t>Customer relationships</t>
  </si>
  <si>
    <t>Content and software</t>
  </si>
  <si>
    <t>Non-compete agreements</t>
  </si>
  <si>
    <t>Technology and licenses</t>
  </si>
  <si>
    <t>Total Other Intangible assets</t>
  </si>
  <si>
    <t>Acquisition-related intangible assets</t>
  </si>
  <si>
    <t>INCOME TAX - Provision and Components (Details) ₽ in Millions, $ in Millions</t>
  </si>
  <si>
    <t>Dec. 31, 2014</t>
  </si>
  <si>
    <t>Dec. 31, 2013</t>
  </si>
  <si>
    <t>Current provision for income tax</t>
  </si>
  <si>
    <t>Deferred income tax (expense)/benefit</t>
  </si>
  <si>
    <t>Total provision for income taxes</t>
  </si>
  <si>
    <t>Components of net income before income taxes</t>
  </si>
  <si>
    <t>Russia</t>
  </si>
  <si>
    <t>Dividend withholding tax (as a percent)</t>
  </si>
  <si>
    <t>5.00%</t>
  </si>
  <si>
    <t>Netherlands</t>
  </si>
  <si>
    <t>Income tax rate (as a percent)</t>
  </si>
  <si>
    <t>Yandex LLC | Russia</t>
  </si>
  <si>
    <t>Federal and local income tax rate (as a percent)</t>
  </si>
  <si>
    <t>INCOME TAX - Reconciliation of Statutory Tax Rate to Effective Tax Rate (Details) ₽ in Millions, $ in Millions</t>
  </si>
  <si>
    <t>Statutory Dutch income tax rate reconciled to the company's effective income tax rate</t>
  </si>
  <si>
    <t>Expected provision at Dutch statutory income tax rate of 25%</t>
  </si>
  <si>
    <t>Effect of:</t>
  </si>
  <si>
    <t>Tax on dividends</t>
  </si>
  <si>
    <t>Non-deductible share-based compensation</t>
  </si>
  <si>
    <t>Other expenses not deductible for tax purposes</t>
  </si>
  <si>
    <t>Accrual of unrecognized tax benefit</t>
  </si>
  <si>
    <t>Difference in foreign tax rates</t>
  </si>
  <si>
    <t>Change in valuation allowance</t>
  </si>
  <si>
    <t>INCOME TAX - Valuation Allowance (Details) ₽ in Millions, $ in Millions</t>
  </si>
  <si>
    <t>Movements in the valuation allowance</t>
  </si>
  <si>
    <t>INCOME TAX - Unrecognized Income Tax Benefits - Narrative (Details) ₽ in Millions, $ in Millions</t>
  </si>
  <si>
    <t>Unrecognized income tax benefits</t>
  </si>
  <si>
    <t>Unrecognized Tax Benefits</t>
  </si>
  <si>
    <t>Unrecognized income tax benefits, if recognized, would affect the effective tax rate | $</t>
  </si>
  <si>
    <t>(Expense)/Benefit as a result of recording interest and penalties as a part of provision of income tax</t>
  </si>
  <si>
    <t>Other accrued liabilities, non-current</t>
  </si>
  <si>
    <t>Unrecognized income tax benefits, if recognized, would affect the effective tax rate</t>
  </si>
  <si>
    <t>INCOME TAX - Unrecognized Income Tax Benefits - Reconciliation (Details) ₽ in Millions, $ in Millions</t>
  </si>
  <si>
    <t>Reconciliation of the total amounts of unrecognized income tax benefits</t>
  </si>
  <si>
    <t>Increases/(decreases) related to prior years tax positions</t>
  </si>
  <si>
    <t>Increases related to current year tax positions</t>
  </si>
  <si>
    <t>Settlements</t>
  </si>
  <si>
    <t>INCOME TAX - Deferred Tax Assets and Liabilities (Details) ₽ in Millions, $ in Millions</t>
  </si>
  <si>
    <t>Deferred tax asset</t>
  </si>
  <si>
    <t>Accrued expenses</t>
  </si>
  <si>
    <t>Net operating loss carryforward</t>
  </si>
  <si>
    <t>Property and equipment</t>
  </si>
  <si>
    <t>Total deferred tax asset</t>
  </si>
  <si>
    <t>Valuation allowance</t>
  </si>
  <si>
    <t>Deferred tax liability</t>
  </si>
  <si>
    <t>Convertible debt discount</t>
  </si>
  <si>
    <t>Unremitted earnings</t>
  </si>
  <si>
    <t>Total deferred tax liability</t>
  </si>
  <si>
    <t>Net deferred tax liability</t>
  </si>
  <si>
    <t>Net deferred tax assets</t>
  </si>
  <si>
    <t>Net deferred tax liabilities</t>
  </si>
  <si>
    <t>INCOME TAX - NOLs (Details) - Dec. 31, 2017 - Netherlands ₽ in Millions, $ in Millions</t>
  </si>
  <si>
    <t>Operating loss carryforwards</t>
  </si>
  <si>
    <t>Net operating loss carryforwards</t>
  </si>
  <si>
    <t>Benefit related to NOLs to be recorded in additional paid-in capital if and when realized</t>
  </si>
  <si>
    <t>INCOME TAX - Taxes on Unremitted Earnings of Foreign Subsidiaries (Details) ₽ in Millions, $ in Millions</t>
  </si>
  <si>
    <t>Dividend withholding, percentage</t>
  </si>
  <si>
    <t>Cumulative amount of unremitted earnings upon which dividend withholding taxes have not been provided</t>
  </si>
  <si>
    <t>Unrecognized deferred tax liability</t>
  </si>
  <si>
    <t>CONVERTIBLE DEBT (Details) $ / shares in Units, ₽ in Millions</t>
  </si>
  <si>
    <t>Jan. 31, 2014USD ($)item$ / shares</t>
  </si>
  <si>
    <t>Jan. 31, 2014RUB (₽)item</t>
  </si>
  <si>
    <t>Dec. 31, 2015USD ($)</t>
  </si>
  <si>
    <t>Jan. 31, 2014RUB (₽)</t>
  </si>
  <si>
    <t>Dec. 31, 2013USD ($)</t>
  </si>
  <si>
    <t>Dec. 31, 2013RUB (₽)</t>
  </si>
  <si>
    <t>Initial conversion price (in dollars per share) | $ / shares</t>
  </si>
  <si>
    <t>(Loss)/Gain from repurchases of convertible debt</t>
  </si>
  <si>
    <t>Carrying value of the Notes</t>
  </si>
  <si>
    <t>Total convertible debt | ₽</t>
  </si>
  <si>
    <t>1.125% convertible senior notes</t>
  </si>
  <si>
    <t>Aggregate principal amount of debt issued and sold</t>
  </si>
  <si>
    <t>1.125%</t>
  </si>
  <si>
    <t>Additional aggregate principal amount of debt that can be purchased under right granted to initial purchasers</t>
  </si>
  <si>
    <t>Initial conversion rate, Class A shares received</t>
  </si>
  <si>
    <t>Number of days within 30 consecutive trading days in which the closing price of the entity's common stock must exceed the conversion price as a condition for conversion of Notes | item</t>
  </si>
  <si>
    <t>Number of consecutive trading days during which the closing price of the entity's common stock must exceed the conversion price for at least 20 days as a condition for conversion of Notes | item</t>
  </si>
  <si>
    <t>Percentage of the closing sales price of the entity's common stock that the conversion price must exceed as a condition for conversion of Notes</t>
  </si>
  <si>
    <t>130.00%</t>
  </si>
  <si>
    <t>Number of consecutive business days immediately after any ten consecutive trading day period during the note measurement period</t>
  </si>
  <si>
    <t>5 days</t>
  </si>
  <si>
    <t>Number of consecutive trading days before five consecutive business days during the note measurement period</t>
  </si>
  <si>
    <t>10 days</t>
  </si>
  <si>
    <t>Principal amount used for debt instrument conversion ratio | $</t>
  </si>
  <si>
    <t>Percentage of the trading price to the product of the last reported sale price of the entity's common stock and the conversion rate (as a percent)</t>
  </si>
  <si>
    <t>98.00%</t>
  </si>
  <si>
    <t>Net proceeds from the sale of Notes</t>
  </si>
  <si>
    <t>Debt issuance costs</t>
  </si>
  <si>
    <t>Debt issuance costs allocated to additional paid-in capital</t>
  </si>
  <si>
    <t>Debt issuance costs deferred to be amortized to interest expense over the term of Notes</t>
  </si>
  <si>
    <t>Carrying value of the liability component of debt</t>
  </si>
  <si>
    <t>Discount rate for computing present value of the liability component (as a percent)</t>
  </si>
  <si>
    <t>4.84%</t>
  </si>
  <si>
    <t>Value of equity component of debt</t>
  </si>
  <si>
    <t>Principal amount repurchased and retired | $</t>
  </si>
  <si>
    <t>(Losses)/Gains on extinguishment of debt</t>
  </si>
  <si>
    <t>1.125% Convertible Senior Notes due December 2018</t>
  </si>
  <si>
    <t>Unamortized debt discount</t>
  </si>
  <si>
    <t>Unamortized debt issuance cost</t>
  </si>
  <si>
    <t>Total convertible debt</t>
  </si>
  <si>
    <t>Term of debt</t>
  </si>
  <si>
    <t>Effective interest rate on the liability component (as a percent)</t>
  </si>
  <si>
    <t>5.10%</t>
  </si>
  <si>
    <t>COMMITMENTS AND CONTINGENCIES (Details) ₽ in Millions, $ in Millions</t>
  </si>
  <si>
    <t>Apr. 30, 2014</t>
  </si>
  <si>
    <t>Apr. 30, 2011item</t>
  </si>
  <si>
    <t>Dec. 31, 2008</t>
  </si>
  <si>
    <t>Future minimum lease payments</t>
  </si>
  <si>
    <t>2022 and thereafter</t>
  </si>
  <si>
    <t>Rent expenses under operating leases</t>
  </si>
  <si>
    <t>Legal proceedings</t>
  </si>
  <si>
    <t>Claim amount</t>
  </si>
  <si>
    <t>Purchase commitments</t>
  </si>
  <si>
    <t>Environment and Current Economic Situation</t>
  </si>
  <si>
    <t>Unrecognized tax benefit recorded as liabilities</t>
  </si>
  <si>
    <t>Liability for potential penalties related to unrecognized tax benefits</t>
  </si>
  <si>
    <t>Liability for potential interest related to unrecognized tax benefits</t>
  </si>
  <si>
    <t>Accrued contingencies related to non-income taxes</t>
  </si>
  <si>
    <t>Estimated contingencies related to non-income taxes</t>
  </si>
  <si>
    <t>Moscow headquarters lease</t>
  </si>
  <si>
    <t>Lease and Other Commitments</t>
  </si>
  <si>
    <t>Term of lease</t>
  </si>
  <si>
    <t>7 years</t>
  </si>
  <si>
    <t>Other leases</t>
  </si>
  <si>
    <t>Number of lease agreements entered into by the entity | item</t>
  </si>
  <si>
    <t>SHARE CAPITAL (Details) € / shares in Units, ₽ in Millions, € in Millions</t>
  </si>
  <si>
    <t>Sep. 21, 2009€ / shares</t>
  </si>
  <si>
    <t>Dec. 31, 2017EUR (€)Voteitem€ / sharesshares</t>
  </si>
  <si>
    <t>Dec. 31, 2016EUR (€)€ / sharesshares</t>
  </si>
  <si>
    <t>Dec. 31, 2015shares</t>
  </si>
  <si>
    <t>Dec. 31, 2017RUB (₽)Voteshares</t>
  </si>
  <si>
    <t>Dec. 31, 2016RUB (₽)shares</t>
  </si>
  <si>
    <t>Number of authorized classes of ordinary shares | item</t>
  </si>
  <si>
    <t>Share capital</t>
  </si>
  <si>
    <t>Authorized (in shares)</t>
  </si>
  <si>
    <t>Issued and fully paid (in shares)</t>
  </si>
  <si>
    <t>Common stock value (in EUR or RUB)</t>
  </si>
  <si>
    <t>Common stock par value (in euros per share) | € / shares</t>
  </si>
  <si>
    <t>Number of votes per ordinary share | Vote</t>
  </si>
  <si>
    <t>Shares authorized</t>
  </si>
  <si>
    <t>Ordinary shares issued</t>
  </si>
  <si>
    <t>Number of shares repurchased</t>
  </si>
  <si>
    <t>Maximum dividend rate (in euros per share) | € / shares</t>
  </si>
  <si>
    <t>Preference stock par value (in euros per share) | € / shares</t>
  </si>
  <si>
    <t>Preferred shares authorized</t>
  </si>
  <si>
    <t>Preferred shares issued</t>
  </si>
  <si>
    <t>Priority share | Sberbank</t>
  </si>
  <si>
    <t>Accumulation of stakes in excess of which, the priority shareholder has a right to veto (as a percent)</t>
  </si>
  <si>
    <t>Preference shares dividend basis spread on EURIBOR (as a percent)</t>
  </si>
  <si>
    <t>200.00%</t>
  </si>
  <si>
    <t>REDEEMABLE NONCONTROLLING INTEREST (Details) ₽ in Millions, $ in Millions</t>
  </si>
  <si>
    <t>Senior employees</t>
  </si>
  <si>
    <t>Redemption value</t>
  </si>
  <si>
    <t>Business unit equity awards</t>
  </si>
  <si>
    <t>SHARE-BASED COMPENSATION - Employee Equity Incentive Plan Narrative (Details)</t>
  </si>
  <si>
    <t>Vesting period</t>
  </si>
  <si>
    <t>Percentage of options vesting after one year</t>
  </si>
  <si>
    <t>Vesting period for specific portion of awards</t>
  </si>
  <si>
    <t>Period after the first year during which award vests quarterly</t>
  </si>
  <si>
    <t>Period following the consummation of a change of control within which the grantee ceases to be an eligible participant</t>
  </si>
  <si>
    <t>3 months</t>
  </si>
  <si>
    <t>Maximum term of awards granted under the plan</t>
  </si>
  <si>
    <t>2016 Plan</t>
  </si>
  <si>
    <t>Maximum percentage of issued share capital authorized for issuance of share based awards</t>
  </si>
  <si>
    <t>SHARE-BASED COMPENSATION - Share Options And SARs Fair Value Assumptions (Details) - Options and SARs - $ / shares</t>
  </si>
  <si>
    <t>Weighted average assumptions used in the BSM pricing model for grants made</t>
  </si>
  <si>
    <t>Expected annual volatility (as a percent)</t>
  </si>
  <si>
    <t>40.00%</t>
  </si>
  <si>
    <t>Risk-free interest rate (as a percent)</t>
  </si>
  <si>
    <t>2.23%</t>
  </si>
  <si>
    <t>Weighted-average grant date fair value of awards (in dollars per share)</t>
  </si>
  <si>
    <t>Expected life of the awards</t>
  </si>
  <si>
    <t>7 years 2 months 9 days</t>
  </si>
  <si>
    <t>SHARE-BASED COMPENSATION - Plan Awards Activity (Details) - $ / shares</t>
  </si>
  <si>
    <t>Options</t>
  </si>
  <si>
    <t>Options, Quantity</t>
  </si>
  <si>
    <t>Outstanding at the beginning of the period (in shares)</t>
  </si>
  <si>
    <t>Granted (in shares)</t>
  </si>
  <si>
    <t>Exercised (in shares)</t>
  </si>
  <si>
    <t>Outstanding at the end of the period (in shares)</t>
  </si>
  <si>
    <t>Options, Weighted average exercise price per share</t>
  </si>
  <si>
    <t>Outstanding at the beginning of the period (in dollars or euros per share)</t>
  </si>
  <si>
    <t>Granted (in dollars per share)</t>
  </si>
  <si>
    <t>Exercised (in dollars per share)</t>
  </si>
  <si>
    <t>Outstanding at the end of the period (in dollars or euros per share)</t>
  </si>
  <si>
    <t>SARs</t>
  </si>
  <si>
    <t>SARs and RSUs, Quantity</t>
  </si>
  <si>
    <t>SARs, Weighted average exercise price per share</t>
  </si>
  <si>
    <t>Outstanding at the beginning of the period (in dollars per share)</t>
  </si>
  <si>
    <t>Outstanding at the end of the period (in dollars per share)</t>
  </si>
  <si>
    <t>RSUs</t>
  </si>
  <si>
    <t>Forfeited (in shares)</t>
  </si>
  <si>
    <t>Cancelled (in shares)</t>
  </si>
  <si>
    <t>SHARE-BASED COMPENSATION - Plan Information On Outstanding and Exercisable Awards (Details) - USD ($) $ / shares in Units, $ in Millions</t>
  </si>
  <si>
    <t>Awards Outstanding</t>
  </si>
  <si>
    <t>Number outstanding (in shares)</t>
  </si>
  <si>
    <t>Average Remaining Contractual Life</t>
  </si>
  <si>
    <t>8 years 1 month 17 days</t>
  </si>
  <si>
    <t>Aggregate Intrinsic Value</t>
  </si>
  <si>
    <t>Awards Exercisable</t>
  </si>
  <si>
    <t>Number exercisable (in shares)</t>
  </si>
  <si>
    <t>5 years 3 months 4 days</t>
  </si>
  <si>
    <t>6 years 10 months 28 days</t>
  </si>
  <si>
    <t>2 years 1 month 24 days</t>
  </si>
  <si>
    <t>5 years 5 months 19 days</t>
  </si>
  <si>
    <t>5 years 5 months 23 days</t>
  </si>
  <si>
    <t>8 years 5 months 19 days</t>
  </si>
  <si>
    <t>6 years 7 months 13 days</t>
  </si>
  <si>
    <t>$3.40 | Options</t>
  </si>
  <si>
    <t>Exercise Price (in dollars per share)</t>
  </si>
  <si>
    <t>1 month 2 days</t>
  </si>
  <si>
    <t>$3.43 | Options</t>
  </si>
  <si>
    <t>1 year 6 months 15 days</t>
  </si>
  <si>
    <t>$3.51 | Options</t>
  </si>
  <si>
    <t>1 year 10 months 10 days</t>
  </si>
  <si>
    <t>$4.16 | Options</t>
  </si>
  <si>
    <t>2 years 5 months 5 days</t>
  </si>
  <si>
    <t>$8.77 | Options</t>
  </si>
  <si>
    <t>2 years 10 months 10 days</t>
  </si>
  <si>
    <t>$16.95 | SARs</t>
  </si>
  <si>
    <t>3 years 11 months 19 days</t>
  </si>
  <si>
    <t>$20.99 | SARs</t>
  </si>
  <si>
    <t>3 years 10 months 28 days</t>
  </si>
  <si>
    <t>$32.85 | SARs</t>
  </si>
  <si>
    <t>5 years 6 months 22 days</t>
  </si>
  <si>
    <t>40.00 | Options</t>
  </si>
  <si>
    <t>9 years 10 months 17 days</t>
  </si>
  <si>
    <t>0 years</t>
  </si>
  <si>
    <t>SHARE-BASED COMPENSATION - Plan Non Vested Share Awards (Details) $ / shares in Units, ₽ in Millions, $ in Millions</t>
  </si>
  <si>
    <t>Dec. 31, 2016$ / sharesshares</t>
  </si>
  <si>
    <t>SARs and RSUs, Weighted average grant date fair value</t>
  </si>
  <si>
    <t>Unamortized share-based compensation expense related to unvested share options, RSUs and SARs</t>
  </si>
  <si>
    <t>Weighted average period for recognition of unamortized share-based compensation expense</t>
  </si>
  <si>
    <t>3 years 4 months 17 days</t>
  </si>
  <si>
    <t>Non-vested at the beginning of the period (in shares)</t>
  </si>
  <si>
    <t>Vested (in shares)</t>
  </si>
  <si>
    <t>Non-vested at the end of the period (in shares)</t>
  </si>
  <si>
    <t>Options, Weighted average grant date fair value</t>
  </si>
  <si>
    <t>Non-vested at the beginning of the period (in dollars per share) | $ / shares</t>
  </si>
  <si>
    <t>Granted (in dollars per share) | $ / shares</t>
  </si>
  <si>
    <t>Vested (in dollars per share) | $ / shares</t>
  </si>
  <si>
    <t>Non-vested at the end of the period (in dollars per share) | $ / shares</t>
  </si>
  <si>
    <t>Forfeited (in dollars per share) | $ / shares</t>
  </si>
  <si>
    <t>Cancelled | $ / shares</t>
  </si>
  <si>
    <t>SHARE-BASED COMPENSATION - Business Unit Equity Awards and SBC Expense (Details) ₽ in Millions, shares in Millions, $ in Millions</t>
  </si>
  <si>
    <t>Dec. 31, 2017USD ($)shares</t>
  </si>
  <si>
    <t>Dec. 31, 2017RUB (₽)shares</t>
  </si>
  <si>
    <t>Dec. 31, 2015RUB (₽)shares</t>
  </si>
  <si>
    <t>Share-based compensation expense recognized (in dollars or rubles)</t>
  </si>
  <si>
    <t>Tax benefits related to share-based compensation expense recognized (in dollars or rubles)</t>
  </si>
  <si>
    <t>Number of awards granted (in shares)</t>
  </si>
  <si>
    <t>Number of share based awards outstanding (in shares)</t>
  </si>
  <si>
    <t>INFORMATION ABOUT SEGMENTS, REVENUES &amp; GEOGRAPHIC AREAS - Segment’s Profits and Losses (Details) ₽ in Millions, $ in Millions</t>
  </si>
  <si>
    <t>Compensation expense related to contingent consideration excluded from adjusted operating income</t>
  </si>
  <si>
    <t>Revenues from external customers</t>
  </si>
  <si>
    <t>Adjusted operating income/loss</t>
  </si>
  <si>
    <t>Operating Segments</t>
  </si>
  <si>
    <t>Intersegment Eliminations</t>
  </si>
  <si>
    <t>Intersegment revenues</t>
  </si>
  <si>
    <t>Intersegment Eliminations | Russian Search And Portal</t>
  </si>
  <si>
    <t>INFORMATION ABOUT SEGMENTS, REVENUES &amp; GEOGRAPHIC AREAS - Reconciliation of Adjusted Operating income to Net Income (Details) $ in Millions</t>
  </si>
  <si>
    <t>Reconciliation between adjusted operating income and net income</t>
  </si>
  <si>
    <t>Adjusted operating income</t>
  </si>
  <si>
    <t>Less: share-based compensation expense</t>
  </si>
  <si>
    <t>Add: interest income</t>
  </si>
  <si>
    <t>Less : interest expense</t>
  </si>
  <si>
    <t>Add: other income, net</t>
  </si>
  <si>
    <t>Less: goodwill impairment</t>
  </si>
  <si>
    <t>Less: operating losses resulting from sanctions in Ukraine</t>
  </si>
  <si>
    <t>Less: amortization expenses of acquisition related intangible assets</t>
  </si>
  <si>
    <t>Less: compensation expense related to contingent consideration</t>
  </si>
  <si>
    <t>Less: provision for income taxes</t>
  </si>
  <si>
    <t>INFORMATION ABOUT SEGMENTS, REVENUES &amp; GEOGRAPHIC AREAS - Revenues (Details) ₽ in Millions, $ in Millions</t>
  </si>
  <si>
    <t>Total advertising revenue</t>
  </si>
  <si>
    <t>Other revenues</t>
  </si>
  <si>
    <t>Total revenues</t>
  </si>
  <si>
    <t>Yandex websites</t>
  </si>
  <si>
    <t>Yandex ad network websites</t>
  </si>
  <si>
    <t>INFORMATION ABOUT SEGMENTS, REVENUES &amp; GEOGRAPHIC AREAS - Revenues and long-lived assets by Geography (Details) ₽ in Millions, $ in Millions</t>
  </si>
  <si>
    <t>Revenues:</t>
  </si>
  <si>
    <t>Long-lived assets, net:</t>
  </si>
  <si>
    <t>Total long-lived assets, net</t>
  </si>
  <si>
    <t>Finland</t>
  </si>
  <si>
    <t>US</t>
  </si>
  <si>
    <t>Rest of the world</t>
  </si>
  <si>
    <t>RELATED-PARTY TRANSACTIONS (Details) ₽ in Millions, $ in Millions</t>
  </si>
  <si>
    <t>Interest rate, maximum</t>
  </si>
  <si>
    <t>8.00%</t>
  </si>
  <si>
    <t>Revenue from subleasing and other services</t>
  </si>
  <si>
    <t>Online payment commission expense</t>
  </si>
  <si>
    <t>Receivable amount</t>
  </si>
  <si>
    <t>SUBSEQUENT EVENTS (Details) ₽ in Millions, $ in Millions</t>
  </si>
  <si>
    <t>Feb. 07, 2018USD ($)</t>
  </si>
  <si>
    <t>Feb. 07, 2018RUB (₽)</t>
  </si>
  <si>
    <t>Feb. 28, 2018USD ($)shares</t>
  </si>
  <si>
    <t>Feb. 28, 2018RUB (₽)shares</t>
  </si>
  <si>
    <t>Dec. 31, 2016shares</t>
  </si>
  <si>
    <t>Subsequent events</t>
  </si>
  <si>
    <t>Awards granted (in shares)</t>
  </si>
  <si>
    <t>Cash consideration for acquisition of the entity | ₽</t>
  </si>
  <si>
    <t>Subsequent event | RosTaxi</t>
  </si>
  <si>
    <t>Contingent consideration paid</t>
  </si>
  <si>
    <t>Subsequent event | MLU B.V.</t>
  </si>
  <si>
    <t>Ownership interest acquired (as a percent)</t>
  </si>
  <si>
    <t>63.03%</t>
  </si>
  <si>
    <t>Subsequent event | MLU B.V. | UBER</t>
  </si>
  <si>
    <t>35.93%</t>
  </si>
  <si>
    <t>Additional ownership percentage acquired (as a percent)</t>
  </si>
  <si>
    <t>Subsequent event | MLU B.V. | Yandex Taxi Group</t>
  </si>
  <si>
    <t>1.04%</t>
  </si>
  <si>
    <t>Subsequent event | Class A | Maximum | RSUs</t>
  </si>
  <si>
    <t>Subsequent event | Class A | RosTaxi</t>
  </si>
  <si>
    <t>Subsequent event | Class A | MLU B.V. | UBER</t>
  </si>
  <si>
    <t>Label</t>
  </si>
  <si>
    <t>Element</t>
  </si>
  <si>
    <t>Value</t>
  </si>
  <si>
    <t>Noncontrolling Interest [Member]</t>
  </si>
  <si>
    <t>Temporary Equity, Decrease In Ownership In Subsidiaries</t>
  </si>
  <si>
    <t>yndx_TemporaryEquityDecreaseInOwnershipInSubsidiaries</t>
  </si>
  <si>
    <t>us-gaap_TemporaryEquityNetIncome</t>
  </si>
  <si>
    <t>Temporary Equity, Change In Fair Value</t>
  </si>
  <si>
    <t>yndx_TemporaryEquityChangeInFairValue</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_);_(&quot;€ &quot;(#,##0)" numFmtId="167"/>
    <numFmt formatCode="_(&quot;€ &quot;#,##0.00_);_(&quot;€ &quot;(#,##0.00)" numFmtId="168"/>
    <numFmt formatCode="_(&quot;$ &quot;#,##0.00_);_(&quot;$ &quot;(#,##0.00)" numFmtId="169"/>
    <numFmt formatCode="_(&quot;₽ &quot;#,##0.00_);_(&quot;₽ &quot;(#,##0.00)" numFmtId="170"/>
    <numFmt formatCode="#,##0.0000_);(#,##0.00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13845</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285612556</v>
      </c>
    </row>
    <row r="17" spans="1:2">
      <c r="A17" s="3" t="s">
        <v>26</v>
      </c>
    </row>
    <row r="18" spans="1:2">
      <c r="A18" s="3" t="s">
        <v>25</v>
      </c>
      <c r="B18" s="4" t="n">
        <v>40692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72</v>
      </c>
    </row>
    <row r="3" spans="1:2">
      <c r="A3" s="5" t="s">
        <v>217</v>
      </c>
    </row>
    <row r="4" spans="1:2">
      <c r="A4" s="3" t="s">
        <v>217</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72</v>
      </c>
    </row>
    <row r="3" spans="1:2">
      <c r="A3" s="5" t="s">
        <v>219</v>
      </c>
    </row>
    <row r="4" spans="1:2">
      <c r="A4" s="3" t="s">
        <v>219</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72</v>
      </c>
    </row>
    <row r="3" spans="1:2">
      <c r="A3" s="5" t="s">
        <v>221</v>
      </c>
    </row>
    <row r="4" spans="1:2">
      <c r="A4" s="3" t="s">
        <v>221</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72</v>
      </c>
    </row>
    <row r="3" spans="1:2">
      <c r="A3" s="5" t="s">
        <v>223</v>
      </c>
    </row>
    <row r="4" spans="1:2">
      <c r="A4" s="3" t="s">
        <v>223</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72</v>
      </c>
    </row>
    <row r="3" spans="1:2">
      <c r="A3" s="5" t="s">
        <v>225</v>
      </c>
    </row>
    <row r="4" spans="1:2">
      <c r="A4" s="3" t="s">
        <v>225</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72</v>
      </c>
    </row>
    <row r="3" spans="1:2">
      <c r="A3" s="5" t="s">
        <v>227</v>
      </c>
    </row>
    <row r="4" spans="1:2">
      <c r="A4" s="3" t="s">
        <v>227</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72</v>
      </c>
    </row>
    <row r="3" spans="1:2">
      <c r="A3" s="5" t="s">
        <v>229</v>
      </c>
    </row>
    <row r="4" spans="1:2">
      <c r="A4" s="3" t="s">
        <v>229</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72</v>
      </c>
    </row>
    <row r="3" spans="1:2">
      <c r="A3" s="5" t="s">
        <v>231</v>
      </c>
    </row>
    <row r="4" spans="1:2">
      <c r="A4" s="3" t="s">
        <v>231</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72</v>
      </c>
    </row>
    <row r="3" spans="1:2">
      <c r="A3" s="5" t="s">
        <v>233</v>
      </c>
    </row>
    <row r="4" spans="1:2">
      <c r="A4" s="3" t="s">
        <v>233</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72</v>
      </c>
    </row>
    <row r="3" spans="1:2">
      <c r="A3" s="5" t="s">
        <v>235</v>
      </c>
    </row>
    <row r="4" spans="1:2">
      <c r="A4" s="3" t="s">
        <v>235</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5" t="s">
        <v>31</v>
      </c>
    </row>
    <row r="3" spans="1:4">
      <c r="A3" s="3" t="s">
        <v>32</v>
      </c>
      <c r="B3" s="6" t="n">
        <v>740.7</v>
      </c>
      <c r="C3" s="7" t="n">
        <v>42662</v>
      </c>
      <c r="D3" s="7" t="n">
        <v>28232</v>
      </c>
    </row>
    <row r="4" spans="1:4">
      <c r="A4" s="3" t="s">
        <v>33</v>
      </c>
      <c r="B4" s="4" t="n">
        <v>400</v>
      </c>
      <c r="C4" s="4" t="n">
        <v>23040</v>
      </c>
      <c r="D4" s="4" t="n">
        <v>31769</v>
      </c>
    </row>
    <row r="5" spans="1:4">
      <c r="A5" s="3" t="s">
        <v>34</v>
      </c>
      <c r="D5" s="4" t="n">
        <v>3033</v>
      </c>
    </row>
    <row r="6" spans="1:4">
      <c r="A6" s="3" t="s">
        <v>35</v>
      </c>
      <c r="B6" s="8" t="n">
        <v>169.3</v>
      </c>
      <c r="C6" s="4" t="n">
        <v>9746</v>
      </c>
      <c r="D6" s="4" t="n">
        <v>7741</v>
      </c>
    </row>
    <row r="7" spans="1:4">
      <c r="A7" s="3" t="s">
        <v>36</v>
      </c>
      <c r="B7" s="8" t="n">
        <v>21.9</v>
      </c>
      <c r="C7" s="4" t="n">
        <v>1269</v>
      </c>
      <c r="D7" s="4" t="n">
        <v>1481</v>
      </c>
    </row>
    <row r="8" spans="1:4">
      <c r="A8" s="3" t="s">
        <v>37</v>
      </c>
      <c r="B8" s="8" t="n">
        <v>70.09999999999999</v>
      </c>
      <c r="C8" s="4" t="n">
        <v>4039</v>
      </c>
      <c r="D8" s="4" t="n">
        <v>2714</v>
      </c>
    </row>
    <row r="9" spans="1:4">
      <c r="A9" s="3" t="s">
        <v>38</v>
      </c>
      <c r="B9" s="4" t="n">
        <v>1402</v>
      </c>
      <c r="C9" s="4" t="n">
        <v>80756</v>
      </c>
      <c r="D9" s="4" t="n">
        <v>74970</v>
      </c>
    </row>
    <row r="10" spans="1:4">
      <c r="A10" s="3" t="s">
        <v>39</v>
      </c>
      <c r="B10" s="8" t="n">
        <v>367.6</v>
      </c>
      <c r="C10" s="4" t="n">
        <v>21171</v>
      </c>
      <c r="D10" s="4" t="n">
        <v>18817</v>
      </c>
    </row>
    <row r="11" spans="1:4">
      <c r="A11" s="3" t="s">
        <v>40</v>
      </c>
      <c r="B11" s="8" t="n">
        <v>87.2</v>
      </c>
      <c r="C11" s="4" t="n">
        <v>5023</v>
      </c>
      <c r="D11" s="4" t="n">
        <v>5514</v>
      </c>
    </row>
    <row r="12" spans="1:4">
      <c r="A12" s="3" t="s">
        <v>41</v>
      </c>
      <c r="B12" s="8" t="n">
        <v>161.9</v>
      </c>
      <c r="C12" s="4" t="n">
        <v>9328</v>
      </c>
      <c r="D12" s="4" t="n">
        <v>8436</v>
      </c>
    </row>
    <row r="13" spans="1:4">
      <c r="A13" s="3" t="s">
        <v>42</v>
      </c>
      <c r="B13" s="8" t="n">
        <v>31.1</v>
      </c>
      <c r="C13" s="4" t="n">
        <v>1788</v>
      </c>
      <c r="D13" s="4" t="n">
        <v>1385</v>
      </c>
    </row>
    <row r="14" spans="1:4">
      <c r="A14" s="3" t="s">
        <v>43</v>
      </c>
      <c r="B14" s="8" t="n">
        <v>86.90000000000001</v>
      </c>
      <c r="C14" s="4" t="n">
        <v>5005</v>
      </c>
    </row>
    <row r="15" spans="1:4">
      <c r="A15" s="3" t="s">
        <v>44</v>
      </c>
      <c r="B15" s="8" t="n">
        <v>34.7</v>
      </c>
      <c r="C15" s="4" t="n">
        <v>2001</v>
      </c>
      <c r="D15" s="4" t="n">
        <v>1513</v>
      </c>
    </row>
    <row r="16" spans="1:4">
      <c r="A16" s="3" t="s">
        <v>45</v>
      </c>
      <c r="B16" s="8" t="n">
        <v>37.7</v>
      </c>
      <c r="C16" s="4" t="n">
        <v>2171</v>
      </c>
      <c r="D16" s="4" t="n">
        <v>662</v>
      </c>
    </row>
    <row r="17" spans="1:4">
      <c r="A17" s="3" t="s">
        <v>46</v>
      </c>
      <c r="B17" s="8" t="n">
        <v>57.3</v>
      </c>
      <c r="C17" s="4" t="n">
        <v>3301</v>
      </c>
      <c r="D17" s="4" t="n">
        <v>2811</v>
      </c>
    </row>
    <row r="18" spans="1:4">
      <c r="A18" s="3" t="s">
        <v>47</v>
      </c>
      <c r="B18" s="8" t="n">
        <v>2266.4</v>
      </c>
      <c r="C18" s="4" t="n">
        <v>130544</v>
      </c>
      <c r="D18" s="4" t="n">
        <v>114108</v>
      </c>
    </row>
    <row r="19" spans="1:4">
      <c r="A19" s="5" t="s">
        <v>48</v>
      </c>
    </row>
    <row r="20" spans="1:4">
      <c r="A20" s="3" t="s">
        <v>49</v>
      </c>
      <c r="B20" s="4" t="n">
        <v>193</v>
      </c>
      <c r="C20" s="4" t="n">
        <v>11111</v>
      </c>
      <c r="D20" s="4" t="n">
        <v>9532</v>
      </c>
    </row>
    <row r="21" spans="1:4">
      <c r="A21" s="3" t="s">
        <v>50</v>
      </c>
      <c r="B21" s="8" t="n">
        <v>73.09999999999999</v>
      </c>
      <c r="C21" s="4" t="n">
        <v>4213</v>
      </c>
      <c r="D21" s="4" t="n">
        <v>2963</v>
      </c>
    </row>
    <row r="22" spans="1:4">
      <c r="A22" s="3" t="s">
        <v>51</v>
      </c>
      <c r="B22" s="8" t="n">
        <v>42.8</v>
      </c>
      <c r="C22" s="4" t="n">
        <v>2464</v>
      </c>
      <c r="D22" s="4" t="n">
        <v>2127</v>
      </c>
    </row>
    <row r="23" spans="1:4">
      <c r="A23" s="3" t="s">
        <v>52</v>
      </c>
      <c r="B23" s="8" t="n">
        <v>309.6</v>
      </c>
      <c r="C23" s="4" t="n">
        <v>17834</v>
      </c>
    </row>
    <row r="24" spans="1:4">
      <c r="A24" s="3" t="s">
        <v>53</v>
      </c>
      <c r="B24" s="8" t="n">
        <v>618.5</v>
      </c>
      <c r="C24" s="4" t="n">
        <v>35622</v>
      </c>
      <c r="D24" s="4" t="n">
        <v>14622</v>
      </c>
    </row>
    <row r="25" spans="1:4">
      <c r="A25" s="3" t="s">
        <v>52</v>
      </c>
      <c r="D25" s="4" t="n">
        <v>18750</v>
      </c>
    </row>
    <row r="26" spans="1:4">
      <c r="A26" s="3" t="s">
        <v>54</v>
      </c>
      <c r="B26" s="8" t="n">
        <v>16.6</v>
      </c>
      <c r="C26" s="4" t="n">
        <v>959</v>
      </c>
      <c r="D26" s="4" t="n">
        <v>1040</v>
      </c>
    </row>
    <row r="27" spans="1:4">
      <c r="A27" s="3" t="s">
        <v>55</v>
      </c>
      <c r="B27" s="8" t="n">
        <v>22.9</v>
      </c>
      <c r="C27" s="4" t="n">
        <v>1316</v>
      </c>
      <c r="D27" s="4" t="n">
        <v>1104</v>
      </c>
    </row>
    <row r="28" spans="1:4">
      <c r="A28" s="3" t="s">
        <v>56</v>
      </c>
      <c r="B28" s="4" t="n">
        <v>658</v>
      </c>
      <c r="C28" s="4" t="n">
        <v>37897</v>
      </c>
      <c r="D28" s="4" t="n">
        <v>35516</v>
      </c>
    </row>
    <row r="29" spans="1:4">
      <c r="A29" s="3" t="s">
        <v>57</v>
      </c>
      <c r="B29" s="3" t="s">
        <v>58</v>
      </c>
      <c r="C29" s="3" t="s">
        <v>58</v>
      </c>
      <c r="D29" s="3" t="s">
        <v>58</v>
      </c>
    </row>
    <row r="30" spans="1:4">
      <c r="A30" s="3" t="s">
        <v>59</v>
      </c>
      <c r="B30" s="8" t="n">
        <v>170.5</v>
      </c>
      <c r="C30" s="4" t="n">
        <v>9821</v>
      </c>
      <c r="D30" s="4" t="n">
        <v>1506</v>
      </c>
    </row>
    <row r="31" spans="1:4">
      <c r="A31" s="5" t="s">
        <v>60</v>
      </c>
    </row>
    <row r="32" spans="1:4">
      <c r="A32" s="3" t="s">
        <v>61</v>
      </c>
      <c r="B32" s="8" t="n">
        <v>4.7</v>
      </c>
      <c r="C32" s="4" t="n">
        <v>271</v>
      </c>
      <c r="D32" s="4" t="n">
        <v>284</v>
      </c>
    </row>
    <row r="33" spans="1:4">
      <c r="A33" s="3" t="s">
        <v>62</v>
      </c>
      <c r="B33" s="8" t="n">
        <v>-66.2</v>
      </c>
      <c r="C33" s="4" t="n">
        <v>-3814</v>
      </c>
      <c r="D33" s="4" t="n">
        <v>-8368</v>
      </c>
    </row>
    <row r="34" spans="1:4">
      <c r="A34" s="3" t="s">
        <v>63</v>
      </c>
      <c r="B34" s="8" t="n">
        <v>285.9</v>
      </c>
      <c r="C34" s="4" t="n">
        <v>16469</v>
      </c>
      <c r="D34" s="4" t="n">
        <v>16579</v>
      </c>
    </row>
    <row r="35" spans="1:4">
      <c r="A35" s="3" t="s">
        <v>64</v>
      </c>
      <c r="B35" s="8" t="n">
        <v>32.3</v>
      </c>
      <c r="C35" s="4" t="n">
        <v>1864</v>
      </c>
      <c r="D35" s="4" t="n">
        <v>896</v>
      </c>
    </row>
    <row r="36" spans="1:4">
      <c r="A36" s="3" t="s">
        <v>65</v>
      </c>
      <c r="B36" s="8" t="n">
        <v>1181.2</v>
      </c>
      <c r="C36" s="4" t="n">
        <v>68036</v>
      </c>
      <c r="D36" s="4" t="n">
        <v>67695</v>
      </c>
    </row>
    <row r="37" spans="1:4">
      <c r="A37" s="3" t="s">
        <v>66</v>
      </c>
      <c r="B37" s="8" t="n">
        <v>1437.9</v>
      </c>
      <c r="C37" s="4" t="n">
        <v>82826</v>
      </c>
      <c r="D37" s="4" t="n">
        <v>77086</v>
      </c>
    </row>
    <row r="38" spans="1:4">
      <c r="A38" s="3" t="s">
        <v>67</v>
      </c>
      <c r="B38" s="8" t="n">
        <v>2266.4</v>
      </c>
      <c r="C38" s="4" t="n">
        <v>130544</v>
      </c>
      <c r="D38" s="4" t="n">
        <v>114108</v>
      </c>
    </row>
    <row r="39" spans="1:4">
      <c r="A39" s="3" t="s">
        <v>68</v>
      </c>
    </row>
    <row r="40" spans="1:4">
      <c r="A40" s="5" t="s">
        <v>60</v>
      </c>
    </row>
    <row r="41" spans="1:4">
      <c r="A41" s="3" t="s">
        <v>69</v>
      </c>
      <c r="B41" s="3" t="s">
        <v>58</v>
      </c>
      <c r="C41" s="3" t="s">
        <v>58</v>
      </c>
      <c r="D41" s="3" t="s">
        <v>58</v>
      </c>
    </row>
    <row r="42" spans="1:4">
      <c r="A42" s="3" t="s">
        <v>70</v>
      </c>
    </row>
    <row r="43" spans="1:4">
      <c r="A43" s="5" t="s">
        <v>60</v>
      </c>
    </row>
    <row r="44" spans="1:4">
      <c r="A44" s="3" t="s">
        <v>69</v>
      </c>
      <c r="B44" s="3" t="s">
        <v>58</v>
      </c>
      <c r="C44" s="3" t="s">
        <v>58</v>
      </c>
      <c r="D44" s="3"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72</v>
      </c>
    </row>
    <row r="3" spans="1:2">
      <c r="A3" s="5" t="s">
        <v>237</v>
      </c>
    </row>
    <row r="4" spans="1:2">
      <c r="A4" s="3" t="s">
        <v>237</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72</v>
      </c>
    </row>
    <row r="3" spans="1:2">
      <c r="A3" s="5" t="s">
        <v>239</v>
      </c>
    </row>
    <row r="4" spans="1:2">
      <c r="A4" s="3" t="s">
        <v>239</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72</v>
      </c>
    </row>
    <row r="3" spans="1:2">
      <c r="A3" s="5" t="s">
        <v>241</v>
      </c>
    </row>
    <row r="4" spans="1:2">
      <c r="A4" s="3" t="s">
        <v>241</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72</v>
      </c>
    </row>
    <row r="3" spans="1:2">
      <c r="A3" s="5" t="s">
        <v>244</v>
      </c>
    </row>
    <row r="4" spans="1:2">
      <c r="A4" s="3" t="s">
        <v>243</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72</v>
      </c>
    </row>
    <row r="3" spans="1:2">
      <c r="A3" s="5" t="s">
        <v>246</v>
      </c>
    </row>
    <row r="4" spans="1:2">
      <c r="A4" s="3" t="s">
        <v>246</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72</v>
      </c>
    </row>
    <row r="3" spans="1:2">
      <c r="A3" s="5" t="s">
        <v>248</v>
      </c>
    </row>
    <row r="4" spans="1:2">
      <c r="A4" s="3" t="s">
        <v>248</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72</v>
      </c>
    </row>
    <row r="3" spans="1:2">
      <c r="A3" s="5" t="s">
        <v>250</v>
      </c>
    </row>
    <row r="4" spans="1:2">
      <c r="A4" s="3" t="s">
        <v>250</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72</v>
      </c>
    </row>
    <row r="3" spans="1:2">
      <c r="A3" s="5" t="s">
        <v>252</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72</v>
      </c>
    </row>
    <row r="3" spans="1:2">
      <c r="A3" s="5" t="s">
        <v>219</v>
      </c>
    </row>
    <row r="4" spans="1:2">
      <c r="A4" s="3" t="s">
        <v>255</v>
      </c>
      <c r="B4" s="3" t="s">
        <v>256</v>
      </c>
    </row>
    <row r="5" spans="1:2">
      <c r="A5" s="3" t="s">
        <v>257</v>
      </c>
      <c r="B5" s="3" t="s">
        <v>258</v>
      </c>
    </row>
    <row r="6" spans="1:2">
      <c r="A6" s="3" t="s">
        <v>259</v>
      </c>
      <c r="B6" s="3" t="s">
        <v>260</v>
      </c>
    </row>
    <row r="7" spans="1:2">
      <c r="A7" s="3" t="s">
        <v>261</v>
      </c>
      <c r="B7" s="3" t="s">
        <v>262</v>
      </c>
    </row>
    <row r="8" spans="1:2">
      <c r="A8" s="3" t="s">
        <v>139</v>
      </c>
      <c r="B8" s="3" t="s">
        <v>263</v>
      </c>
    </row>
    <row r="9" spans="1:2">
      <c r="A9" s="3" t="s">
        <v>264</v>
      </c>
      <c r="B9" s="3" t="s">
        <v>265</v>
      </c>
    </row>
    <row r="10" spans="1:2">
      <c r="A10" s="3" t="s">
        <v>266</v>
      </c>
      <c r="B10" s="3" t="s">
        <v>267</v>
      </c>
    </row>
    <row r="11" spans="1:2">
      <c r="A11" s="3" t="s">
        <v>268</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278</v>
      </c>
      <c r="B16" s="3" t="s">
        <v>279</v>
      </c>
    </row>
    <row r="17" spans="1:2">
      <c r="A17" s="3" t="s">
        <v>280</v>
      </c>
      <c r="B17" s="3" t="s">
        <v>281</v>
      </c>
    </row>
    <row r="18" spans="1:2">
      <c r="A18" s="3" t="s">
        <v>282</v>
      </c>
      <c r="B18" s="3" t="s">
        <v>283</v>
      </c>
    </row>
    <row r="19" spans="1:2">
      <c r="A19" s="3" t="s">
        <v>284</v>
      </c>
      <c r="B19" s="3" t="s">
        <v>285</v>
      </c>
    </row>
    <row r="20" spans="1:2">
      <c r="A20" s="3" t="s">
        <v>286</v>
      </c>
      <c r="B20" s="3" t="s">
        <v>287</v>
      </c>
    </row>
    <row r="21" spans="1:2">
      <c r="A21" s="3" t="s">
        <v>288</v>
      </c>
      <c r="B21" s="3" t="s">
        <v>289</v>
      </c>
    </row>
    <row r="22" spans="1:2">
      <c r="A22" s="3" t="s">
        <v>290</v>
      </c>
      <c r="B22" s="3" t="s">
        <v>291</v>
      </c>
    </row>
    <row r="23" spans="1:2">
      <c r="A23" s="3" t="s">
        <v>292</v>
      </c>
      <c r="B23" s="3" t="s">
        <v>293</v>
      </c>
    </row>
    <row r="24" spans="1:2">
      <c r="A24" s="3" t="s">
        <v>294</v>
      </c>
      <c r="B24" s="3" t="s">
        <v>295</v>
      </c>
    </row>
    <row r="25" spans="1:2">
      <c r="A25" s="3" t="s">
        <v>296</v>
      </c>
      <c r="B25" s="3" t="s">
        <v>297</v>
      </c>
    </row>
    <row r="26" spans="1:2">
      <c r="A26" s="3" t="s">
        <v>298</v>
      </c>
      <c r="B26" s="3" t="s">
        <v>299</v>
      </c>
    </row>
    <row r="27" spans="1:2">
      <c r="A27" s="3" t="s">
        <v>300</v>
      </c>
      <c r="B27" s="3" t="s">
        <v>301</v>
      </c>
    </row>
    <row r="28" spans="1:2">
      <c r="A28" s="3" t="s">
        <v>302</v>
      </c>
      <c r="B28" s="3" t="s">
        <v>303</v>
      </c>
    </row>
    <row r="29" spans="1:2">
      <c r="A29" s="3" t="s">
        <v>304</v>
      </c>
      <c r="B29" s="3" t="s">
        <v>305</v>
      </c>
    </row>
    <row r="30" spans="1:2">
      <c r="A30" s="3" t="s">
        <v>306</v>
      </c>
      <c r="B30" s="3" t="s">
        <v>307</v>
      </c>
    </row>
    <row r="31" spans="1:2">
      <c r="A31" s="3" t="s">
        <v>308</v>
      </c>
      <c r="B31" s="3" t="s">
        <v>309</v>
      </c>
    </row>
    <row r="32" spans="1:2">
      <c r="A32" s="3" t="s">
        <v>310</v>
      </c>
      <c r="B32" s="3" t="s">
        <v>311</v>
      </c>
    </row>
    <row r="33" spans="1:2">
      <c r="A33" s="3" t="s">
        <v>312</v>
      </c>
      <c r="B33"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72</v>
      </c>
    </row>
    <row r="3" spans="1:2">
      <c r="A3" s="5" t="s">
        <v>219</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72</v>
      </c>
      <c r="C1" s="2" t="s">
        <v>73</v>
      </c>
    </row>
    <row r="2" spans="1:3">
      <c r="A2" s="3" t="s">
        <v>68</v>
      </c>
    </row>
    <row r="3" spans="1:3">
      <c r="A3" s="3" t="s">
        <v>74</v>
      </c>
      <c r="B3" s="9" t="n">
        <v>1</v>
      </c>
      <c r="C3" s="9" t="n">
        <v>1</v>
      </c>
    </row>
    <row r="4" spans="1:3">
      <c r="A4" s="3" t="s">
        <v>75</v>
      </c>
      <c r="B4" s="4" t="n">
        <v>1</v>
      </c>
      <c r="C4" s="4" t="n">
        <v>1</v>
      </c>
    </row>
    <row r="5" spans="1:3">
      <c r="A5" s="3" t="s">
        <v>76</v>
      </c>
      <c r="B5" s="4" t="n">
        <v>1</v>
      </c>
      <c r="C5" s="4" t="n">
        <v>1</v>
      </c>
    </row>
    <row r="6" spans="1:3">
      <c r="A6" s="3" t="s">
        <v>77</v>
      </c>
      <c r="B6" s="4" t="n">
        <v>1</v>
      </c>
      <c r="C6" s="4" t="n">
        <v>1</v>
      </c>
    </row>
    <row r="7" spans="1:3">
      <c r="A7" s="3" t="s">
        <v>70</v>
      </c>
    </row>
    <row r="8" spans="1:3">
      <c r="A8" s="3" t="s">
        <v>74</v>
      </c>
      <c r="B8" s="10" t="n">
        <v>0.01</v>
      </c>
      <c r="C8" s="10" t="n">
        <v>0.01</v>
      </c>
    </row>
    <row r="9" spans="1:3">
      <c r="A9" s="3" t="s">
        <v>75</v>
      </c>
      <c r="B9" s="4" t="n">
        <v>1000000001</v>
      </c>
      <c r="C9" s="4" t="n">
        <v>1000000001</v>
      </c>
    </row>
    <row r="10" spans="1:3">
      <c r="A10" s="3" t="s">
        <v>76</v>
      </c>
      <c r="B10" s="4" t="n">
        <v>0</v>
      </c>
      <c r="C10" s="4" t="n">
        <v>0</v>
      </c>
    </row>
    <row r="11" spans="1:3">
      <c r="A11" s="3" t="s">
        <v>77</v>
      </c>
      <c r="B11" s="4" t="n">
        <v>0</v>
      </c>
      <c r="C11" s="4" t="n">
        <v>0</v>
      </c>
    </row>
    <row r="12" spans="1:3">
      <c r="A12" s="3" t="s">
        <v>24</v>
      </c>
    </row>
    <row r="13" spans="1:3">
      <c r="A13" s="3" t="s">
        <v>78</v>
      </c>
      <c r="B13" s="10" t="n">
        <v>0.01</v>
      </c>
      <c r="C13" s="10" t="n">
        <v>0.01</v>
      </c>
    </row>
    <row r="14" spans="1:3">
      <c r="A14" s="3" t="s">
        <v>79</v>
      </c>
      <c r="B14" s="4" t="n">
        <v>1000000000</v>
      </c>
      <c r="C14" s="4" t="n">
        <v>1000000000</v>
      </c>
    </row>
    <row r="15" spans="1:3">
      <c r="A15" s="3" t="s">
        <v>80</v>
      </c>
      <c r="B15" s="4" t="n">
        <v>289364467</v>
      </c>
      <c r="C15" s="4" t="n">
        <v>285019019</v>
      </c>
    </row>
    <row r="16" spans="1:3">
      <c r="A16" s="3" t="s">
        <v>81</v>
      </c>
      <c r="B16" s="4" t="n">
        <v>285612556</v>
      </c>
      <c r="C16" s="4" t="n">
        <v>277579206</v>
      </c>
    </row>
    <row r="17" spans="1:3">
      <c r="A17" s="3" t="s">
        <v>82</v>
      </c>
      <c r="B17" s="4" t="n">
        <v>3751911</v>
      </c>
      <c r="C17" s="4" t="n">
        <v>7439813</v>
      </c>
    </row>
    <row r="18" spans="1:3">
      <c r="A18" s="3" t="s">
        <v>26</v>
      </c>
    </row>
    <row r="19" spans="1:3">
      <c r="A19" s="3" t="s">
        <v>78</v>
      </c>
      <c r="B19" s="10" t="n">
        <v>0.1</v>
      </c>
      <c r="C19" s="10" t="n">
        <v>0.1</v>
      </c>
    </row>
    <row r="20" spans="1:3">
      <c r="A20" s="3" t="s">
        <v>79</v>
      </c>
      <c r="B20" s="4" t="n">
        <v>46997887</v>
      </c>
      <c r="C20" s="4" t="n">
        <v>46997887</v>
      </c>
    </row>
    <row r="21" spans="1:3">
      <c r="A21" s="3" t="s">
        <v>80</v>
      </c>
      <c r="B21" s="4" t="n">
        <v>40692286</v>
      </c>
      <c r="C21" s="4" t="n">
        <v>45037734</v>
      </c>
    </row>
    <row r="22" spans="1:3">
      <c r="A22" s="3" t="s">
        <v>81</v>
      </c>
      <c r="B22" s="4" t="n">
        <v>40692286</v>
      </c>
      <c r="C22" s="4" t="n">
        <v>45037734</v>
      </c>
    </row>
    <row r="23" spans="1:3">
      <c r="A23" s="3" t="s">
        <v>83</v>
      </c>
    </row>
    <row r="24" spans="1:3">
      <c r="A24" s="3" t="s">
        <v>78</v>
      </c>
      <c r="B24" s="10" t="n">
        <v>0.09</v>
      </c>
      <c r="C24" s="10" t="n">
        <v>0.09</v>
      </c>
    </row>
    <row r="25" spans="1:3">
      <c r="A25" s="3" t="s">
        <v>79</v>
      </c>
      <c r="B25" s="4" t="n">
        <v>46997887</v>
      </c>
      <c r="C25" s="4" t="n">
        <v>46997887</v>
      </c>
    </row>
    <row r="26" spans="1:3">
      <c r="A26" s="3" t="s">
        <v>80</v>
      </c>
      <c r="B26" s="4" t="n">
        <v>4166448</v>
      </c>
      <c r="C26" s="4" t="n">
        <v>560235</v>
      </c>
    </row>
    <row r="27" spans="1:3">
      <c r="A27" s="3" t="s">
        <v>81</v>
      </c>
      <c r="B27" s="4" t="n">
        <v>0</v>
      </c>
      <c r="C2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72</v>
      </c>
    </row>
    <row r="3" spans="1:2">
      <c r="A3" s="5" t="s">
        <v>221</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72</v>
      </c>
    </row>
    <row r="3" spans="1:2">
      <c r="A3" s="3" t="s">
        <v>323</v>
      </c>
    </row>
    <row r="4" spans="1:2">
      <c r="A4" s="5" t="s">
        <v>223</v>
      </c>
    </row>
    <row r="5" spans="1:2">
      <c r="A5" s="3" t="s">
        <v>324</v>
      </c>
      <c r="B5" s="3" t="s">
        <v>325</v>
      </c>
    </row>
    <row r="6" spans="1:2">
      <c r="A6" s="3" t="s">
        <v>326</v>
      </c>
    </row>
    <row r="7" spans="1:2">
      <c r="A7" s="5" t="s">
        <v>223</v>
      </c>
    </row>
    <row r="8" spans="1:2">
      <c r="A8" s="3" t="s">
        <v>324</v>
      </c>
      <c r="B8" s="3" t="s">
        <v>327</v>
      </c>
    </row>
    <row r="9" spans="1:2">
      <c r="A9" s="3" t="s">
        <v>328</v>
      </c>
    </row>
    <row r="10" spans="1:2">
      <c r="A10" s="5" t="s">
        <v>223</v>
      </c>
    </row>
    <row r="11" spans="1:2">
      <c r="A11" s="3" t="s">
        <v>324</v>
      </c>
      <c r="B11" s="3" t="s">
        <v>329</v>
      </c>
    </row>
    <row r="12" spans="1:2">
      <c r="A12" s="3" t="s">
        <v>330</v>
      </c>
    </row>
    <row r="13" spans="1:2">
      <c r="A13" s="5" t="s">
        <v>223</v>
      </c>
    </row>
    <row r="14" spans="1:2">
      <c r="A14" s="3" t="s">
        <v>324</v>
      </c>
      <c r="B14" s="3"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72</v>
      </c>
    </row>
    <row r="3" spans="1:2">
      <c r="A3" s="5" t="s">
        <v>225</v>
      </c>
    </row>
    <row r="4" spans="1:2">
      <c r="A4" s="3" t="s">
        <v>333</v>
      </c>
      <c r="B4" s="3" t="s">
        <v>334</v>
      </c>
    </row>
    <row r="5" spans="1:2">
      <c r="A5" s="3" t="s">
        <v>335</v>
      </c>
      <c r="B5" s="3" t="s">
        <v>336</v>
      </c>
    </row>
    <row r="6" spans="1:2">
      <c r="A6" s="3" t="s">
        <v>337</v>
      </c>
      <c r="B6" s="3" t="s">
        <v>338</v>
      </c>
    </row>
    <row r="7" spans="1:2">
      <c r="A7" s="3" t="s">
        <v>339</v>
      </c>
      <c r="B7" s="3" t="s">
        <v>340</v>
      </c>
    </row>
    <row r="8" spans="1:2">
      <c r="A8" s="3" t="s">
        <v>341</v>
      </c>
      <c r="B8" s="3" t="s">
        <v>342</v>
      </c>
    </row>
    <row r="9" spans="1:2">
      <c r="A9" s="3" t="s">
        <v>343</v>
      </c>
      <c r="B9" s="3" t="s">
        <v>344</v>
      </c>
    </row>
    <row r="10" spans="1:2">
      <c r="A10" s="3" t="s">
        <v>345</v>
      </c>
      <c r="B10" s="3" t="s">
        <v>346</v>
      </c>
    </row>
    <row r="11" spans="1:2">
      <c r="A11" s="3" t="s">
        <v>347</v>
      </c>
      <c r="B11"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72</v>
      </c>
    </row>
    <row r="3" spans="1:2">
      <c r="A3" s="5" t="s">
        <v>227</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72</v>
      </c>
    </row>
    <row r="3" spans="1:2">
      <c r="A3" s="5" t="s">
        <v>229</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72</v>
      </c>
    </row>
    <row r="3" spans="1:2">
      <c r="A3" s="5" t="s">
        <v>231</v>
      </c>
    </row>
    <row r="4" spans="1:2">
      <c r="A4" s="3" t="s">
        <v>358</v>
      </c>
      <c r="B4"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72</v>
      </c>
    </row>
    <row r="3" spans="1:2">
      <c r="A3" s="5" t="s">
        <v>233</v>
      </c>
    </row>
    <row r="4" spans="1:2">
      <c r="A4" s="3" t="s">
        <v>361</v>
      </c>
      <c r="B4" s="3" t="s">
        <v>362</v>
      </c>
    </row>
    <row r="5" spans="1:2">
      <c r="A5" s="3" t="s">
        <v>363</v>
      </c>
      <c r="B5" s="3" t="s">
        <v>364</v>
      </c>
    </row>
    <row r="6" spans="1:2">
      <c r="A6" s="3" t="s">
        <v>365</v>
      </c>
      <c r="B6"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72</v>
      </c>
    </row>
    <row r="3" spans="1:2">
      <c r="A3" s="5" t="s">
        <v>235</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row r="9" spans="1:2">
      <c r="A9" s="3" t="s">
        <v>378</v>
      </c>
      <c r="B9" s="3"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72</v>
      </c>
    </row>
    <row r="3" spans="1:2">
      <c r="A3" s="5" t="s">
        <v>237</v>
      </c>
    </row>
    <row r="4" spans="1:2">
      <c r="A4" s="3" t="s">
        <v>381</v>
      </c>
      <c r="B4"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72</v>
      </c>
    </row>
    <row r="3" spans="1:2">
      <c r="A3" s="5" t="s">
        <v>239</v>
      </c>
    </row>
    <row r="4" spans="1:2">
      <c r="A4" s="3" t="s">
        <v>384</v>
      </c>
      <c r="B4" s="3"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80"/>
    <col customWidth="1" max="3" min="3" width="37"/>
    <col customWidth="1" max="4" min="4" width="37"/>
    <col customWidth="1" max="5" min="5" width="37"/>
    <col customWidth="1" max="6" min="6" width="37"/>
  </cols>
  <sheetData>
    <row r="1" spans="1:6">
      <c r="A1" s="1" t="s">
        <v>84</v>
      </c>
      <c r="C1" s="2" t="s">
        <v>1</v>
      </c>
    </row>
    <row r="2" spans="1:6">
      <c r="C2" s="2" t="s">
        <v>85</v>
      </c>
      <c r="D2" s="2" t="s">
        <v>86</v>
      </c>
      <c r="E2" s="2" t="s">
        <v>87</v>
      </c>
      <c r="F2" s="2" t="s">
        <v>88</v>
      </c>
    </row>
    <row r="3" spans="1:6">
      <c r="A3" s="5" t="s">
        <v>89</v>
      </c>
    </row>
    <row r="4" spans="1:6">
      <c r="A4" s="3" t="s">
        <v>90</v>
      </c>
      <c r="C4" s="6" t="n">
        <v>1632.9</v>
      </c>
      <c r="D4" s="7" t="n">
        <v>94054000000</v>
      </c>
      <c r="E4" s="7" t="n">
        <v>75925000000</v>
      </c>
      <c r="F4" s="7" t="n">
        <v>59792000000</v>
      </c>
    </row>
    <row r="5" spans="1:6">
      <c r="A5" s="5" t="s">
        <v>91</v>
      </c>
    </row>
    <row r="6" spans="1:6">
      <c r="A6" s="3" t="s">
        <v>92</v>
      </c>
      <c r="B6" s="3" t="s">
        <v>93</v>
      </c>
      <c r="C6" s="8" t="n">
        <v>415.6</v>
      </c>
      <c r="D6" s="4" t="n">
        <v>23937000000</v>
      </c>
      <c r="E6" s="4" t="n">
        <v>19754000000</v>
      </c>
      <c r="F6" s="4" t="n">
        <v>16810000000</v>
      </c>
    </row>
    <row r="7" spans="1:6">
      <c r="A7" s="3" t="s">
        <v>94</v>
      </c>
      <c r="B7" s="3" t="s">
        <v>93</v>
      </c>
      <c r="C7" s="8" t="n">
        <v>325.7</v>
      </c>
      <c r="D7" s="4" t="n">
        <v>18761000000</v>
      </c>
      <c r="E7" s="4" t="n">
        <v>15832000000</v>
      </c>
      <c r="F7" s="4" t="n">
        <v>13421000000</v>
      </c>
    </row>
    <row r="8" spans="1:6">
      <c r="A8" s="3" t="s">
        <v>95</v>
      </c>
      <c r="B8" s="3" t="s">
        <v>93</v>
      </c>
      <c r="C8" s="8" t="n">
        <v>470.2</v>
      </c>
      <c r="D8" s="4" t="n">
        <v>27081000000</v>
      </c>
      <c r="E8" s="4" t="n">
        <v>17885000000</v>
      </c>
      <c r="F8" s="4" t="n">
        <v>11601000000</v>
      </c>
    </row>
    <row r="9" spans="1:6">
      <c r="A9" s="3" t="s">
        <v>96</v>
      </c>
      <c r="C9" s="8" t="n">
        <v>195.1</v>
      </c>
      <c r="D9" s="4" t="n">
        <v>11239000000</v>
      </c>
      <c r="E9" s="4" t="n">
        <v>9607000000</v>
      </c>
      <c r="F9" s="4" t="n">
        <v>7791000000</v>
      </c>
    </row>
    <row r="10" spans="1:6">
      <c r="A10" s="3" t="s">
        <v>97</v>
      </c>
      <c r="D10" s="4" t="n">
        <v>0</v>
      </c>
      <c r="E10" s="4" t="n">
        <v>0</v>
      </c>
      <c r="F10" s="4" t="n">
        <v>576000000</v>
      </c>
    </row>
    <row r="11" spans="1:6">
      <c r="A11" s="3" t="s">
        <v>98</v>
      </c>
      <c r="C11" s="8" t="n">
        <v>1406.6</v>
      </c>
      <c r="D11" s="4" t="n">
        <v>81018000000</v>
      </c>
      <c r="E11" s="4" t="n">
        <v>63078000000</v>
      </c>
      <c r="F11" s="4" t="n">
        <v>50199000000</v>
      </c>
    </row>
    <row r="12" spans="1:6">
      <c r="A12" s="3" t="s">
        <v>99</v>
      </c>
      <c r="C12" s="8" t="n">
        <v>226.3</v>
      </c>
      <c r="D12" s="4" t="n">
        <v>13036000000</v>
      </c>
      <c r="E12" s="4" t="n">
        <v>12847000000</v>
      </c>
      <c r="F12" s="4" t="n">
        <v>9593000000</v>
      </c>
    </row>
    <row r="13" spans="1:6">
      <c r="A13" s="3" t="s">
        <v>100</v>
      </c>
      <c r="C13" s="8" t="n">
        <v>50.5</v>
      </c>
      <c r="D13" s="4" t="n">
        <v>2909000000</v>
      </c>
      <c r="E13" s="4" t="n">
        <v>2863000000</v>
      </c>
      <c r="F13" s="4" t="n">
        <v>3037000000</v>
      </c>
    </row>
    <row r="14" spans="1:6">
      <c r="A14" s="3" t="s">
        <v>101</v>
      </c>
      <c r="C14" s="8" t="n">
        <v>-15.6</v>
      </c>
      <c r="D14" s="4" t="n">
        <v>-897000000</v>
      </c>
      <c r="E14" s="4" t="n">
        <v>-1208000000</v>
      </c>
      <c r="F14" s="4" t="n">
        <v>-1293000000</v>
      </c>
    </row>
    <row r="15" spans="1:6">
      <c r="A15" s="3" t="s">
        <v>102</v>
      </c>
      <c r="C15" s="8" t="n">
        <v>-25.4</v>
      </c>
      <c r="D15" s="4" t="n">
        <v>-1466000000</v>
      </c>
      <c r="E15" s="4" t="n">
        <v>-3395000000</v>
      </c>
      <c r="F15" s="4" t="n">
        <v>2259000000</v>
      </c>
    </row>
    <row r="16" spans="1:6">
      <c r="A16" s="3" t="s">
        <v>103</v>
      </c>
      <c r="C16" s="8" t="n">
        <v>235.8</v>
      </c>
      <c r="D16" s="4" t="n">
        <v>13582000000</v>
      </c>
      <c r="E16" s="4" t="n">
        <v>11107000000</v>
      </c>
      <c r="F16" s="4" t="n">
        <v>13596000000</v>
      </c>
    </row>
    <row r="17" spans="1:6">
      <c r="A17" s="3" t="s">
        <v>104</v>
      </c>
      <c r="C17" s="8" t="n">
        <v>85.5</v>
      </c>
      <c r="D17" s="4" t="n">
        <v>4926000000</v>
      </c>
      <c r="E17" s="4" t="n">
        <v>4324000000</v>
      </c>
      <c r="F17" s="4" t="n">
        <v>3917000000</v>
      </c>
    </row>
    <row r="18" spans="1:6">
      <c r="A18" s="3" t="s">
        <v>105</v>
      </c>
      <c r="C18" s="8" t="n">
        <v>150.3</v>
      </c>
      <c r="D18" s="4" t="n">
        <v>8656000000</v>
      </c>
      <c r="E18" s="4" t="n">
        <v>6783000000</v>
      </c>
      <c r="F18" s="4" t="n">
        <v>9679000000</v>
      </c>
    </row>
    <row r="19" spans="1:6">
      <c r="A19" s="3" t="s">
        <v>106</v>
      </c>
      <c r="C19" s="8" t="n">
        <v>2.1</v>
      </c>
      <c r="D19" s="4" t="n">
        <v>120000000</v>
      </c>
      <c r="E19" s="4" t="n">
        <v>15000000</v>
      </c>
    </row>
    <row r="20" spans="1:6">
      <c r="A20" s="3" t="s">
        <v>107</v>
      </c>
      <c r="C20" s="6" t="n">
        <v>152.4</v>
      </c>
      <c r="D20" s="7" t="n">
        <v>8776000000</v>
      </c>
      <c r="E20" s="7" t="n">
        <v>6798000000</v>
      </c>
      <c r="F20" s="7" t="n">
        <v>9679000000</v>
      </c>
    </row>
    <row r="21" spans="1:6">
      <c r="A21" s="5" t="s">
        <v>108</v>
      </c>
    </row>
    <row r="22" spans="1:6">
      <c r="A22" s="3" t="s">
        <v>109</v>
      </c>
      <c r="C22" s="11" t="n">
        <v>0.47</v>
      </c>
      <c r="D22" s="12" t="n">
        <v>27.02</v>
      </c>
      <c r="E22" s="12" t="n">
        <v>21.19</v>
      </c>
      <c r="F22" s="12" t="n">
        <v>30.39</v>
      </c>
    </row>
    <row r="23" spans="1:6">
      <c r="A23" s="3" t="s">
        <v>110</v>
      </c>
      <c r="C23" s="11" t="n">
        <v>0.46</v>
      </c>
      <c r="D23" s="12" t="n">
        <v>26.49</v>
      </c>
      <c r="E23" s="12" t="n">
        <v>20.84</v>
      </c>
      <c r="F23" s="12" t="n">
        <v>29.9</v>
      </c>
    </row>
    <row r="24" spans="1:6">
      <c r="A24" s="5" t="s">
        <v>111</v>
      </c>
    </row>
    <row r="25" spans="1:6">
      <c r="A25" s="3" t="s">
        <v>112</v>
      </c>
      <c r="C25" s="4" t="n">
        <v>324747888</v>
      </c>
      <c r="D25" s="4" t="n">
        <v>324747888</v>
      </c>
      <c r="E25" s="4" t="n">
        <v>320788967</v>
      </c>
      <c r="F25" s="4" t="n">
        <v>318541887</v>
      </c>
    </row>
    <row r="26" spans="1:6">
      <c r="A26" s="3" t="s">
        <v>113</v>
      </c>
      <c r="C26" s="4" t="n">
        <v>331243961</v>
      </c>
      <c r="D26" s="4" t="n">
        <v>331243961</v>
      </c>
      <c r="E26" s="4" t="n">
        <v>326136949</v>
      </c>
      <c r="F26" s="4" t="n">
        <v>323713437</v>
      </c>
    </row>
    <row r="27" spans="1:6"/>
    <row r="28" spans="1:6">
      <c r="A28" s="3" t="s">
        <v>93</v>
      </c>
      <c r="B28" s="3" t="s">
        <v>114</v>
      </c>
    </row>
  </sheetData>
  <mergeCells count="4">
    <mergeCell ref="A1:B2"/>
    <mergeCell ref="C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6</v>
      </c>
      <c r="B1" s="2" t="s">
        <v>1</v>
      </c>
    </row>
    <row r="2" spans="1:2">
      <c r="B2" s="2" t="s">
        <v>72</v>
      </c>
    </row>
    <row r="3" spans="1:2">
      <c r="A3" s="5" t="s">
        <v>241</v>
      </c>
    </row>
    <row r="4" spans="1:2">
      <c r="A4" s="3" t="s">
        <v>387</v>
      </c>
      <c r="B4" s="3"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72</v>
      </c>
    </row>
    <row r="3" spans="1:2">
      <c r="A3" s="5" t="s">
        <v>246</v>
      </c>
    </row>
    <row r="4" spans="1:2">
      <c r="A4" s="3" t="s">
        <v>390</v>
      </c>
      <c r="B4" s="3" t="s">
        <v>391</v>
      </c>
    </row>
    <row r="5" spans="1:2">
      <c r="A5" s="3" t="s">
        <v>392</v>
      </c>
      <c r="B5" s="3" t="s">
        <v>393</v>
      </c>
    </row>
    <row r="6" spans="1:2">
      <c r="A6" s="3" t="s">
        <v>394</v>
      </c>
      <c r="B6" s="3" t="s">
        <v>395</v>
      </c>
    </row>
    <row r="7" spans="1:2">
      <c r="A7" s="3" t="s">
        <v>396</v>
      </c>
      <c r="B7" s="3"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72</v>
      </c>
    </row>
    <row r="3" spans="1:2">
      <c r="A3" s="5" t="s">
        <v>248</v>
      </c>
    </row>
    <row r="4" spans="1:2">
      <c r="A4" s="3" t="s">
        <v>399</v>
      </c>
      <c r="B4" s="3" t="s">
        <v>400</v>
      </c>
    </row>
    <row r="5" spans="1:2">
      <c r="A5" s="3" t="s">
        <v>401</v>
      </c>
      <c r="B5" s="3" t="s">
        <v>402</v>
      </c>
    </row>
    <row r="6" spans="1:2">
      <c r="A6" s="3" t="s">
        <v>403</v>
      </c>
      <c r="B6" s="3" t="s">
        <v>404</v>
      </c>
    </row>
    <row r="7" spans="1:2">
      <c r="A7" s="3" t="s">
        <v>405</v>
      </c>
      <c r="B7" s="3"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6"/>
  </cols>
  <sheetData>
    <row r="1" spans="1:7">
      <c r="A1" s="1" t="s">
        <v>407</v>
      </c>
      <c r="B1" s="2" t="s">
        <v>1</v>
      </c>
    </row>
    <row r="2" spans="1:7">
      <c r="B2" s="2" t="s">
        <v>408</v>
      </c>
      <c r="C2" s="2" t="s">
        <v>29</v>
      </c>
      <c r="D2" s="2" t="s">
        <v>409</v>
      </c>
      <c r="E2" s="2" t="s">
        <v>30</v>
      </c>
      <c r="F2" s="2" t="s">
        <v>116</v>
      </c>
      <c r="G2" s="2" t="s">
        <v>410</v>
      </c>
    </row>
    <row r="3" spans="1:7">
      <c r="A3" s="5" t="s">
        <v>411</v>
      </c>
    </row>
    <row r="4" spans="1:7">
      <c r="A4" s="3" t="s">
        <v>141</v>
      </c>
      <c r="B4" s="6" t="n">
        <v>-38.6</v>
      </c>
      <c r="C4" s="7" t="n">
        <v>-2224</v>
      </c>
      <c r="E4" s="7" t="n">
        <v>113</v>
      </c>
      <c r="F4" s="7" t="n">
        <v>867</v>
      </c>
    </row>
    <row r="5" spans="1:7">
      <c r="A5" s="3" t="s">
        <v>49</v>
      </c>
      <c r="B5" s="8" t="n">
        <v>-50.7</v>
      </c>
      <c r="C5" s="4" t="n">
        <v>-2921</v>
      </c>
      <c r="E5" s="4" t="n">
        <v>-3817</v>
      </c>
      <c r="F5" s="4" t="n">
        <v>-980</v>
      </c>
    </row>
    <row r="6" spans="1:7">
      <c r="A6" s="3" t="s">
        <v>157</v>
      </c>
      <c r="B6" s="8" t="n">
        <v>-3.4</v>
      </c>
      <c r="C6" s="4" t="n">
        <v>-195</v>
      </c>
      <c r="E6" s="4" t="n">
        <v>-680</v>
      </c>
      <c r="F6" s="4" t="n">
        <v>-312</v>
      </c>
    </row>
    <row r="7" spans="1:7">
      <c r="A7" s="3" t="s">
        <v>160</v>
      </c>
      <c r="B7" s="4" t="n">
        <v>-17</v>
      </c>
      <c r="C7" s="4" t="n">
        <v>-976</v>
      </c>
      <c r="E7" s="4" t="n">
        <v>-3449</v>
      </c>
      <c r="F7" s="4" t="n">
        <v>5052</v>
      </c>
    </row>
    <row r="8" spans="1:7">
      <c r="A8" s="3" t="s">
        <v>161</v>
      </c>
      <c r="B8" s="8" t="n">
        <v>250.3</v>
      </c>
      <c r="C8" s="4" t="n">
        <v>14421</v>
      </c>
      <c r="E8" s="4" t="n">
        <v>3182</v>
      </c>
      <c r="F8" s="4" t="n">
        <v>6482</v>
      </c>
    </row>
    <row r="9" spans="1:7">
      <c r="A9" s="3" t="s">
        <v>162</v>
      </c>
      <c r="B9" s="8" t="n">
        <v>500.2</v>
      </c>
      <c r="C9" s="4" t="n">
        <v>28810</v>
      </c>
      <c r="E9" s="4" t="n">
        <v>25628</v>
      </c>
      <c r="F9" s="4" t="n">
        <v>19146</v>
      </c>
    </row>
    <row r="10" spans="1:7">
      <c r="A10" s="3" t="s">
        <v>163</v>
      </c>
      <c r="B10" s="8" t="n">
        <v>750.5</v>
      </c>
      <c r="C10" s="4" t="n">
        <v>43231</v>
      </c>
      <c r="D10" s="6" t="n">
        <v>500.2</v>
      </c>
      <c r="E10" s="4" t="n">
        <v>28810</v>
      </c>
      <c r="F10" s="4" t="n">
        <v>25628</v>
      </c>
    </row>
    <row r="11" spans="1:7">
      <c r="A11" s="3" t="s">
        <v>46</v>
      </c>
      <c r="B11" s="8" t="n">
        <v>57.3</v>
      </c>
      <c r="E11" s="4" t="n">
        <v>2811</v>
      </c>
      <c r="G11" s="7" t="n">
        <v>3301</v>
      </c>
    </row>
    <row r="12" spans="1:7">
      <c r="A12" s="3" t="s">
        <v>100</v>
      </c>
      <c r="B12" s="8" t="n">
        <v>50.5</v>
      </c>
      <c r="C12" s="4" t="n">
        <v>2909</v>
      </c>
      <c r="E12" s="4" t="n">
        <v>2863</v>
      </c>
      <c r="F12" s="4" t="n">
        <v>3037</v>
      </c>
    </row>
    <row r="13" spans="1:7">
      <c r="A13" s="3" t="s">
        <v>101</v>
      </c>
      <c r="B13" s="6" t="n">
        <v>-15.6</v>
      </c>
      <c r="C13" s="7" t="n">
        <v>-897</v>
      </c>
      <c r="E13" s="7" t="n">
        <v>-1208</v>
      </c>
      <c r="F13" s="4" t="n">
        <v>-1293</v>
      </c>
    </row>
    <row r="14" spans="1:7">
      <c r="A14" s="5" t="s">
        <v>139</v>
      </c>
    </row>
    <row r="15" spans="1:7">
      <c r="A15" s="3" t="s">
        <v>412</v>
      </c>
      <c r="B15" s="3" t="s">
        <v>413</v>
      </c>
      <c r="C15" s="3" t="s">
        <v>413</v>
      </c>
      <c r="D15" s="3" t="s">
        <v>414</v>
      </c>
      <c r="E15" s="3" t="s">
        <v>414</v>
      </c>
    </row>
    <row r="16" spans="1:7">
      <c r="A16" s="5" t="s">
        <v>415</v>
      </c>
    </row>
    <row r="17" spans="1:7">
      <c r="A17" s="3" t="s">
        <v>416</v>
      </c>
      <c r="B17" s="13" t="n">
        <v>57.6002</v>
      </c>
      <c r="G17" s="13" t="n">
        <v>57.6002</v>
      </c>
    </row>
    <row r="18" spans="1:7">
      <c r="A18" s="5" t="s">
        <v>417</v>
      </c>
    </row>
    <row r="19" spans="1:7">
      <c r="A19" s="3" t="s">
        <v>418</v>
      </c>
      <c r="B19" s="14" t="n">
        <v>128</v>
      </c>
      <c r="C19" s="7" t="n">
        <v>7375</v>
      </c>
      <c r="E19" s="7" t="n">
        <v>5633</v>
      </c>
      <c r="F19" s="4" t="n">
        <v>4113</v>
      </c>
    </row>
    <row r="20" spans="1:7">
      <c r="A20" s="5" t="s">
        <v>274</v>
      </c>
    </row>
    <row r="21" spans="1:7">
      <c r="A21" s="3" t="s">
        <v>419</v>
      </c>
      <c r="B21" s="4" t="n">
        <v>169</v>
      </c>
      <c r="C21" s="4" t="n">
        <v>9737</v>
      </c>
      <c r="E21" s="4" t="n">
        <v>2383</v>
      </c>
    </row>
    <row r="22" spans="1:7">
      <c r="A22" s="3" t="s">
        <v>420</v>
      </c>
      <c r="B22" s="4" t="n">
        <v>80</v>
      </c>
      <c r="C22" s="4" t="n">
        <v>4606</v>
      </c>
      <c r="E22" s="4" t="n">
        <v>592</v>
      </c>
    </row>
    <row r="23" spans="1:7">
      <c r="A23" s="3" t="s">
        <v>421</v>
      </c>
      <c r="B23" s="8" t="n">
        <v>89.09999999999999</v>
      </c>
      <c r="C23" s="4" t="n">
        <v>5131</v>
      </c>
      <c r="E23" s="4" t="n">
        <v>1791</v>
      </c>
    </row>
    <row r="24" spans="1:7">
      <c r="A24" s="5" t="s">
        <v>280</v>
      </c>
    </row>
    <row r="25" spans="1:7">
      <c r="A25" s="3" t="s">
        <v>422</v>
      </c>
      <c r="B25" s="8" t="n">
        <v>226.6</v>
      </c>
      <c r="C25" s="4" t="n">
        <v>13054</v>
      </c>
      <c r="E25" s="4" t="n">
        <v>7132</v>
      </c>
      <c r="F25" s="4" t="n">
        <v>2738</v>
      </c>
    </row>
    <row r="26" spans="1:7">
      <c r="A26" s="5" t="s">
        <v>288</v>
      </c>
    </row>
    <row r="27" spans="1:7">
      <c r="A27" s="3" t="s">
        <v>64</v>
      </c>
      <c r="B27" s="6" t="n">
        <v>32.3</v>
      </c>
      <c r="E27" s="4" t="n">
        <v>896</v>
      </c>
      <c r="G27" s="7" t="n">
        <v>1864</v>
      </c>
    </row>
    <row r="28" spans="1:7">
      <c r="A28" s="3" t="s">
        <v>423</v>
      </c>
    </row>
    <row r="29" spans="1:7">
      <c r="A29" s="5" t="s">
        <v>411</v>
      </c>
    </row>
    <row r="30" spans="1:7">
      <c r="A30" s="3" t="s">
        <v>141</v>
      </c>
      <c r="E30" s="4" t="n">
        <v>-163</v>
      </c>
      <c r="F30" s="4" t="n">
        <v>-21</v>
      </c>
    </row>
    <row r="31" spans="1:7">
      <c r="A31" s="3" t="s">
        <v>49</v>
      </c>
      <c r="F31" s="4" t="n">
        <v>-180</v>
      </c>
    </row>
    <row r="32" spans="1:7">
      <c r="A32" s="3" t="s">
        <v>424</v>
      </c>
      <c r="F32" s="4" t="n">
        <v>-58</v>
      </c>
    </row>
    <row r="33" spans="1:7">
      <c r="A33" s="3" t="s">
        <v>157</v>
      </c>
      <c r="E33" s="4" t="n">
        <v>-528</v>
      </c>
      <c r="F33" s="4" t="n">
        <v>-188</v>
      </c>
    </row>
    <row r="34" spans="1:7">
      <c r="A34" s="3" t="s">
        <v>160</v>
      </c>
      <c r="E34" s="4" t="n">
        <v>-121</v>
      </c>
      <c r="F34" s="4" t="n">
        <v>336</v>
      </c>
    </row>
    <row r="35" spans="1:7">
      <c r="A35" s="3" t="s">
        <v>161</v>
      </c>
      <c r="E35" s="4" t="n">
        <v>-812</v>
      </c>
      <c r="F35" s="4" t="n">
        <v>-111</v>
      </c>
    </row>
    <row r="36" spans="1:7">
      <c r="A36" s="3" t="s">
        <v>162</v>
      </c>
      <c r="C36" s="7" t="n">
        <v>578</v>
      </c>
      <c r="E36" s="4" t="n">
        <v>1390</v>
      </c>
      <c r="F36" s="4" t="n">
        <v>1501</v>
      </c>
    </row>
    <row r="37" spans="1:7">
      <c r="A37" s="3" t="s">
        <v>163</v>
      </c>
      <c r="E37" s="4" t="n">
        <v>578</v>
      </c>
      <c r="F37" s="4" t="n">
        <v>1390</v>
      </c>
    </row>
    <row r="38" spans="1:7">
      <c r="A38" s="3" t="s">
        <v>425</v>
      </c>
      <c r="E38" s="4" t="n">
        <v>-442</v>
      </c>
    </row>
    <row r="39" spans="1:7">
      <c r="A39" s="3" t="s">
        <v>46</v>
      </c>
      <c r="E39" s="4" t="n">
        <v>442</v>
      </c>
    </row>
    <row r="40" spans="1:7">
      <c r="A40" s="3" t="s">
        <v>100</v>
      </c>
      <c r="E40" s="4" t="n">
        <v>2863</v>
      </c>
      <c r="F40" s="4" t="n">
        <v>3037</v>
      </c>
    </row>
    <row r="41" spans="1:7">
      <c r="A41" s="3" t="s">
        <v>101</v>
      </c>
      <c r="E41" s="4" t="n">
        <v>-1208</v>
      </c>
      <c r="F41" s="4" t="n">
        <v>-1293</v>
      </c>
    </row>
    <row r="42" spans="1:7">
      <c r="A42" s="3" t="s">
        <v>426</v>
      </c>
      <c r="E42" s="7" t="n">
        <v>1655</v>
      </c>
      <c r="F42" s="7" t="n">
        <v>1744</v>
      </c>
    </row>
    <row r="43" spans="1:7">
      <c r="A43" s="3" t="s">
        <v>427</v>
      </c>
    </row>
    <row r="44" spans="1:7">
      <c r="A44" s="5" t="s">
        <v>282</v>
      </c>
    </row>
    <row r="45" spans="1:7">
      <c r="A45" s="3" t="s">
        <v>428</v>
      </c>
      <c r="D45" s="3" t="s">
        <v>429</v>
      </c>
      <c r="E45" s="3" t="s">
        <v>429</v>
      </c>
      <c r="F45" s="3" t="s">
        <v>429</v>
      </c>
    </row>
    <row r="46" spans="1:7">
      <c r="A46" s="3" t="s">
        <v>430</v>
      </c>
    </row>
    <row r="47" spans="1:7">
      <c r="A47" s="5" t="s">
        <v>282</v>
      </c>
    </row>
    <row r="48" spans="1:7">
      <c r="A48" s="3" t="s">
        <v>428</v>
      </c>
      <c r="B48" s="3" t="s">
        <v>431</v>
      </c>
      <c r="C48" s="3" t="s">
        <v>431</v>
      </c>
    </row>
    <row r="49" spans="1:7">
      <c r="A49" s="3" t="s">
        <v>432</v>
      </c>
    </row>
    <row r="50" spans="1:7">
      <c r="A50" s="5" t="s">
        <v>282</v>
      </c>
    </row>
    <row r="51" spans="1:7">
      <c r="A51" s="3" t="s">
        <v>428</v>
      </c>
      <c r="B51" s="3" t="s">
        <v>429</v>
      </c>
      <c r="C51" s="3" t="s">
        <v>429</v>
      </c>
    </row>
    <row r="52" spans="1:7">
      <c r="A52" s="3" t="s">
        <v>433</v>
      </c>
    </row>
    <row r="53" spans="1:7">
      <c r="A53" s="5" t="s">
        <v>282</v>
      </c>
    </row>
    <row r="54" spans="1:7">
      <c r="A54" s="3" t="s">
        <v>428</v>
      </c>
      <c r="D54" s="3" t="s">
        <v>434</v>
      </c>
      <c r="E54" s="3" t="s">
        <v>434</v>
      </c>
      <c r="F54" s="3" t="s">
        <v>434</v>
      </c>
    </row>
    <row r="55" spans="1:7">
      <c r="A55" s="3" t="s">
        <v>435</v>
      </c>
    </row>
    <row r="56" spans="1:7">
      <c r="A56" s="5" t="s">
        <v>282</v>
      </c>
    </row>
    <row r="57" spans="1:7">
      <c r="A57" s="3" t="s">
        <v>428</v>
      </c>
      <c r="B57" s="3" t="s">
        <v>436</v>
      </c>
      <c r="C57" s="3" t="s">
        <v>436</v>
      </c>
    </row>
    <row r="58" spans="1:7">
      <c r="A58" s="3" t="s">
        <v>437</v>
      </c>
    </row>
    <row r="59" spans="1:7">
      <c r="A59" s="5" t="s">
        <v>282</v>
      </c>
    </row>
    <row r="60" spans="1:7">
      <c r="A60" s="3" t="s">
        <v>428</v>
      </c>
      <c r="B60" s="3" t="s">
        <v>434</v>
      </c>
      <c r="C60" s="3" t="s">
        <v>434</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72</v>
      </c>
      <c r="C2" s="2" t="s">
        <v>73</v>
      </c>
      <c r="D2" s="2" t="s">
        <v>439</v>
      </c>
    </row>
    <row r="3" spans="1:4">
      <c r="A3" s="5" t="s">
        <v>304</v>
      </c>
    </row>
    <row r="4" spans="1:4">
      <c r="A4" s="3" t="s">
        <v>137</v>
      </c>
      <c r="B4" s="7" t="n">
        <v>0</v>
      </c>
      <c r="C4" s="7" t="n">
        <v>0</v>
      </c>
      <c r="D4" s="7" t="n">
        <v>576000000</v>
      </c>
    </row>
    <row r="5" spans="1:4">
      <c r="A5" s="3" t="s">
        <v>440</v>
      </c>
    </row>
    <row r="6" spans="1:4">
      <c r="A6" s="5" t="s">
        <v>304</v>
      </c>
    </row>
    <row r="7" spans="1:4">
      <c r="A7" s="3" t="s">
        <v>137</v>
      </c>
      <c r="D7" s="7" t="n">
        <v>576000000</v>
      </c>
    </row>
    <row r="8" spans="1:4">
      <c r="A8" s="3" t="s">
        <v>441</v>
      </c>
    </row>
    <row r="9" spans="1:4">
      <c r="A9" s="5" t="s">
        <v>304</v>
      </c>
    </row>
    <row r="10" spans="1:4">
      <c r="A10" s="3" t="s">
        <v>442</v>
      </c>
      <c r="B10" s="3" t="s">
        <v>443</v>
      </c>
    </row>
    <row r="11" spans="1:4">
      <c r="A11" s="3" t="s">
        <v>444</v>
      </c>
    </row>
    <row r="12" spans="1:4">
      <c r="A12" s="5" t="s">
        <v>304</v>
      </c>
    </row>
    <row r="13" spans="1:4">
      <c r="A13" s="3" t="s">
        <v>442</v>
      </c>
      <c r="B13" s="3" t="s">
        <v>443</v>
      </c>
    </row>
    <row r="14" spans="1:4">
      <c r="A14" s="3" t="s">
        <v>445</v>
      </c>
    </row>
    <row r="15" spans="1:4">
      <c r="A15" s="5" t="s">
        <v>304</v>
      </c>
    </row>
    <row r="16" spans="1:4">
      <c r="A16" s="3" t="s">
        <v>442</v>
      </c>
      <c r="B16" s="3" t="s">
        <v>446</v>
      </c>
    </row>
    <row r="17" spans="1:4">
      <c r="A17" s="3" t="s">
        <v>447</v>
      </c>
    </row>
    <row r="18" spans="1:4">
      <c r="A18" s="5" t="s">
        <v>304</v>
      </c>
    </row>
    <row r="19" spans="1:4">
      <c r="A19" s="3" t="s">
        <v>442</v>
      </c>
      <c r="B19" s="3" t="s">
        <v>443</v>
      </c>
    </row>
    <row r="20" spans="1:4">
      <c r="A20" s="3" t="s">
        <v>448</v>
      </c>
    </row>
    <row r="21" spans="1:4">
      <c r="A21" s="5" t="s">
        <v>304</v>
      </c>
    </row>
    <row r="22" spans="1:4">
      <c r="A22" s="3" t="s">
        <v>442</v>
      </c>
      <c r="B22" s="3" t="s">
        <v>446</v>
      </c>
    </row>
    <row r="23" spans="1:4">
      <c r="A23" s="3" t="s">
        <v>449</v>
      </c>
    </row>
    <row r="24" spans="1:4">
      <c r="A24" s="5" t="s">
        <v>304</v>
      </c>
    </row>
    <row r="25" spans="1:4">
      <c r="A25" s="3" t="s">
        <v>442</v>
      </c>
      <c r="B25" s="3" t="s">
        <v>450</v>
      </c>
    </row>
    <row r="26" spans="1:4">
      <c r="A26" s="3" t="s">
        <v>451</v>
      </c>
    </row>
    <row r="27" spans="1:4">
      <c r="A27" s="5" t="s">
        <v>304</v>
      </c>
    </row>
    <row r="28" spans="1:4">
      <c r="A28" s="3" t="s">
        <v>442</v>
      </c>
      <c r="B28" s="3" t="s">
        <v>452</v>
      </c>
    </row>
    <row r="29" spans="1:4">
      <c r="A29" s="3" t="s">
        <v>453</v>
      </c>
    </row>
    <row r="30" spans="1:4">
      <c r="A30" s="5" t="s">
        <v>304</v>
      </c>
    </row>
    <row r="31" spans="1:4">
      <c r="A31" s="3" t="s">
        <v>442</v>
      </c>
      <c r="B31" s="3" t="s">
        <v>443</v>
      </c>
    </row>
    <row r="32" spans="1:4">
      <c r="A32" s="3" t="s">
        <v>454</v>
      </c>
    </row>
    <row r="33" spans="1:4">
      <c r="A33" s="5" t="s">
        <v>304</v>
      </c>
    </row>
    <row r="34" spans="1:4">
      <c r="A34" s="3" t="s">
        <v>442</v>
      </c>
      <c r="B34" s="3" t="s">
        <v>4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7"/>
  </cols>
  <sheetData>
    <row r="1" spans="1:2">
      <c r="A1" s="1" t="s">
        <v>455</v>
      </c>
      <c r="B1" s="2" t="s">
        <v>1</v>
      </c>
    </row>
    <row r="2" spans="1:2">
      <c r="B2" s="2" t="s">
        <v>72</v>
      </c>
    </row>
    <row r="3" spans="1:2">
      <c r="A3" s="3" t="s">
        <v>427</v>
      </c>
    </row>
    <row r="4" spans="1:2">
      <c r="A4" s="5" t="s">
        <v>456</v>
      </c>
    </row>
    <row r="5" spans="1:2">
      <c r="A5" s="3" t="s">
        <v>442</v>
      </c>
      <c r="B5" s="3" t="s">
        <v>457</v>
      </c>
    </row>
    <row r="6" spans="1:2">
      <c r="A6" s="3" t="s">
        <v>433</v>
      </c>
    </row>
    <row r="7" spans="1:2">
      <c r="A7" s="5" t="s">
        <v>456</v>
      </c>
    </row>
    <row r="8" spans="1:2">
      <c r="A8" s="3" t="s">
        <v>442</v>
      </c>
      <c r="B8" s="3" t="s">
        <v>446</v>
      </c>
    </row>
    <row r="9" spans="1:2">
      <c r="A9" s="3" t="s">
        <v>458</v>
      </c>
    </row>
    <row r="10" spans="1:2">
      <c r="A10" s="5" t="s">
        <v>456</v>
      </c>
    </row>
    <row r="11" spans="1:2">
      <c r="A11" s="3" t="s">
        <v>442</v>
      </c>
      <c r="B11" s="3" t="s">
        <v>459</v>
      </c>
    </row>
    <row r="12" spans="1:2">
      <c r="A12" s="3" t="s">
        <v>460</v>
      </c>
    </row>
    <row r="13" spans="1:2">
      <c r="A13" s="5" t="s">
        <v>456</v>
      </c>
    </row>
    <row r="14" spans="1:2">
      <c r="A14" s="3" t="s">
        <v>442</v>
      </c>
      <c r="B14" s="3" t="s">
        <v>457</v>
      </c>
    </row>
    <row r="15" spans="1:2">
      <c r="A15" s="3" t="s">
        <v>461</v>
      </c>
    </row>
    <row r="16" spans="1:2">
      <c r="A16" s="5" t="s">
        <v>456</v>
      </c>
    </row>
    <row r="17" spans="1:2">
      <c r="A17" s="3" t="s">
        <v>442</v>
      </c>
      <c r="B17" s="3" t="s">
        <v>446</v>
      </c>
    </row>
    <row r="18" spans="1:2">
      <c r="A18" s="3" t="s">
        <v>462</v>
      </c>
    </row>
    <row r="19" spans="1:2">
      <c r="A19" s="5" t="s">
        <v>456</v>
      </c>
    </row>
    <row r="20" spans="1:2">
      <c r="A20" s="3" t="s">
        <v>442</v>
      </c>
      <c r="B20" s="3" t="s">
        <v>463</v>
      </c>
    </row>
    <row r="21" spans="1:2">
      <c r="A21" s="3" t="s">
        <v>464</v>
      </c>
    </row>
    <row r="22" spans="1:2">
      <c r="A22" s="5" t="s">
        <v>456</v>
      </c>
    </row>
    <row r="23" spans="1:2">
      <c r="A23" s="3" t="s">
        <v>442</v>
      </c>
      <c r="B23" s="3" t="s">
        <v>446</v>
      </c>
    </row>
    <row r="24" spans="1:2">
      <c r="A24" s="3" t="s">
        <v>465</v>
      </c>
    </row>
    <row r="25" spans="1:2">
      <c r="A25" s="5" t="s">
        <v>456</v>
      </c>
    </row>
    <row r="26" spans="1:2">
      <c r="A26" s="3" t="s">
        <v>442</v>
      </c>
      <c r="B26" s="3" t="s">
        <v>466</v>
      </c>
    </row>
    <row r="27" spans="1:2">
      <c r="A27" s="3" t="s">
        <v>467</v>
      </c>
    </row>
    <row r="28" spans="1:2">
      <c r="A28" s="5" t="s">
        <v>456</v>
      </c>
    </row>
    <row r="29" spans="1:2">
      <c r="A29" s="3" t="s">
        <v>442</v>
      </c>
      <c r="B29" s="3" t="s">
        <v>463</v>
      </c>
    </row>
    <row r="30" spans="1:2">
      <c r="A30" s="3" t="s">
        <v>468</v>
      </c>
    </row>
    <row r="31" spans="1:2">
      <c r="A31" s="5" t="s">
        <v>456</v>
      </c>
    </row>
    <row r="32" spans="1:2">
      <c r="A32" s="3" t="s">
        <v>442</v>
      </c>
      <c r="B32" s="3" t="s">
        <v>452</v>
      </c>
    </row>
    <row r="33" spans="1:2">
      <c r="A33" s="3" t="s">
        <v>469</v>
      </c>
    </row>
    <row r="34" spans="1:2">
      <c r="A34" s="5" t="s">
        <v>456</v>
      </c>
    </row>
    <row r="35" spans="1:2">
      <c r="A35" s="3" t="s">
        <v>442</v>
      </c>
      <c r="B35" s="3" t="s">
        <v>463</v>
      </c>
    </row>
    <row r="36" spans="1:2">
      <c r="A36" s="3" t="s">
        <v>470</v>
      </c>
    </row>
    <row r="37" spans="1:2">
      <c r="A37" s="5" t="s">
        <v>456</v>
      </c>
    </row>
    <row r="38" spans="1:2">
      <c r="A38" s="3" t="s">
        <v>442</v>
      </c>
      <c r="B38" s="3" t="s">
        <v>446</v>
      </c>
    </row>
    <row r="39" spans="1:2">
      <c r="A39" s="3" t="s">
        <v>471</v>
      </c>
    </row>
    <row r="40" spans="1:2">
      <c r="A40" s="5" t="s">
        <v>456</v>
      </c>
    </row>
    <row r="41" spans="1:2">
      <c r="A41" s="3" t="s">
        <v>442</v>
      </c>
      <c r="B41" s="3" t="s">
        <v>472</v>
      </c>
    </row>
    <row r="42" spans="1:2">
      <c r="A42" s="3" t="s">
        <v>473</v>
      </c>
    </row>
    <row r="43" spans="1:2">
      <c r="A43" s="5" t="s">
        <v>456</v>
      </c>
    </row>
    <row r="44" spans="1:2">
      <c r="A44" s="3" t="s">
        <v>442</v>
      </c>
      <c r="B44" s="3"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474</v>
      </c>
      <c r="B1" s="2" t="s">
        <v>1</v>
      </c>
    </row>
    <row r="2" spans="1:5">
      <c r="B2" s="2" t="s">
        <v>85</v>
      </c>
      <c r="C2" s="2" t="s">
        <v>86</v>
      </c>
      <c r="D2" s="2" t="s">
        <v>87</v>
      </c>
      <c r="E2" s="2" t="s">
        <v>88</v>
      </c>
    </row>
    <row r="3" spans="1:5">
      <c r="A3" s="5" t="s">
        <v>221</v>
      </c>
    </row>
    <row r="4" spans="1:5">
      <c r="A4" s="3" t="s">
        <v>475</v>
      </c>
      <c r="B4" s="4" t="n">
        <v>1862125</v>
      </c>
      <c r="C4" s="4" t="n">
        <v>1862125</v>
      </c>
      <c r="D4" s="4" t="n">
        <v>2362417</v>
      </c>
      <c r="E4" s="4" t="n">
        <v>4652546</v>
      </c>
    </row>
    <row r="5" spans="1:5">
      <c r="A5" s="3" t="s">
        <v>476</v>
      </c>
      <c r="B5" s="6" t="n">
        <v>152.4</v>
      </c>
      <c r="C5" s="7" t="n">
        <v>8776</v>
      </c>
      <c r="D5" s="7" t="n">
        <v>6798</v>
      </c>
      <c r="E5" s="7" t="n">
        <v>9679</v>
      </c>
    </row>
    <row r="6" spans="1:5">
      <c r="A6" s="3" t="s">
        <v>477</v>
      </c>
      <c r="B6" s="4" t="n">
        <v>324747888</v>
      </c>
      <c r="C6" s="4" t="n">
        <v>324747888</v>
      </c>
      <c r="D6" s="4" t="n">
        <v>320788967</v>
      </c>
      <c r="E6" s="4" t="n">
        <v>318541887</v>
      </c>
    </row>
    <row r="7" spans="1:5">
      <c r="A7" s="5" t="s">
        <v>478</v>
      </c>
    </row>
    <row r="8" spans="1:5">
      <c r="A8" s="3" t="s">
        <v>479</v>
      </c>
      <c r="B8" s="4" t="n">
        <v>331243961</v>
      </c>
      <c r="C8" s="4" t="n">
        <v>331243961</v>
      </c>
      <c r="D8" s="4" t="n">
        <v>326136949</v>
      </c>
      <c r="E8" s="4" t="n">
        <v>323713437</v>
      </c>
    </row>
    <row r="9" spans="1:5">
      <c r="A9" s="5" t="s">
        <v>480</v>
      </c>
    </row>
    <row r="10" spans="1:5">
      <c r="A10" s="3" t="s">
        <v>109</v>
      </c>
      <c r="B10" s="11" t="n">
        <v>0.47</v>
      </c>
      <c r="C10" s="12" t="n">
        <v>27.02</v>
      </c>
      <c r="D10" s="12" t="n">
        <v>21.19</v>
      </c>
      <c r="E10" s="12" t="n">
        <v>30.39</v>
      </c>
    </row>
    <row r="11" spans="1:5">
      <c r="A11" s="3" t="s">
        <v>110</v>
      </c>
      <c r="B11" s="11" t="n">
        <v>0.46</v>
      </c>
      <c r="C11" s="12" t="n">
        <v>26.49</v>
      </c>
      <c r="D11" s="12" t="n">
        <v>20.84</v>
      </c>
      <c r="E11" s="12" t="n">
        <v>29.9</v>
      </c>
    </row>
    <row r="12" spans="1:5">
      <c r="A12" s="3" t="s">
        <v>24</v>
      </c>
    </row>
    <row r="13" spans="1:5">
      <c r="A13" s="5" t="s">
        <v>221</v>
      </c>
    </row>
    <row r="14" spans="1:5">
      <c r="A14" s="3" t="s">
        <v>476</v>
      </c>
      <c r="B14" s="6" t="n">
        <v>131.7</v>
      </c>
      <c r="C14" s="7" t="n">
        <v>7583</v>
      </c>
      <c r="D14" s="7" t="n">
        <v>5825</v>
      </c>
      <c r="E14" s="7" t="n">
        <v>7992</v>
      </c>
    </row>
    <row r="15" spans="1:5">
      <c r="A15" s="3" t="s">
        <v>481</v>
      </c>
      <c r="B15" s="8" t="n">
        <v>20.7</v>
      </c>
      <c r="C15" s="4" t="n">
        <v>1193</v>
      </c>
      <c r="D15" s="4" t="n">
        <v>973</v>
      </c>
      <c r="E15" s="4" t="n">
        <v>1687</v>
      </c>
    </row>
    <row r="16" spans="1:5">
      <c r="A16" s="3" t="s">
        <v>482</v>
      </c>
      <c r="B16" s="6" t="n">
        <v>152.4</v>
      </c>
      <c r="C16" s="7" t="n">
        <v>8776</v>
      </c>
      <c r="D16" s="7" t="n">
        <v>6798</v>
      </c>
      <c r="E16" s="7" t="n">
        <v>9679</v>
      </c>
    </row>
    <row r="17" spans="1:5">
      <c r="A17" s="3" t="s">
        <v>477</v>
      </c>
      <c r="B17" s="4" t="n">
        <v>280586437</v>
      </c>
      <c r="C17" s="4" t="n">
        <v>280586437</v>
      </c>
      <c r="D17" s="4" t="n">
        <v>274863606</v>
      </c>
      <c r="E17" s="4" t="n">
        <v>263033597</v>
      </c>
    </row>
    <row r="18" spans="1:5">
      <c r="A18" s="5" t="s">
        <v>478</v>
      </c>
    </row>
    <row r="19" spans="1:5">
      <c r="A19" s="3" t="s">
        <v>483</v>
      </c>
      <c r="B19" s="4" t="n">
        <v>44161451</v>
      </c>
      <c r="C19" s="4" t="n">
        <v>44161451</v>
      </c>
      <c r="D19" s="4" t="n">
        <v>45925361</v>
      </c>
      <c r="E19" s="4" t="n">
        <v>55508290</v>
      </c>
    </row>
    <row r="20" spans="1:5">
      <c r="A20" s="3" t="s">
        <v>484</v>
      </c>
      <c r="B20" s="4" t="n">
        <v>6496073</v>
      </c>
      <c r="C20" s="4" t="n">
        <v>6496073</v>
      </c>
      <c r="D20" s="4" t="n">
        <v>5347982</v>
      </c>
      <c r="E20" s="4" t="n">
        <v>5171550</v>
      </c>
    </row>
    <row r="21" spans="1:5">
      <c r="A21" s="3" t="s">
        <v>479</v>
      </c>
      <c r="B21" s="4" t="n">
        <v>331243961</v>
      </c>
      <c r="C21" s="4" t="n">
        <v>331243961</v>
      </c>
      <c r="D21" s="4" t="n">
        <v>326136949</v>
      </c>
      <c r="E21" s="4" t="n">
        <v>323713437</v>
      </c>
    </row>
    <row r="22" spans="1:5">
      <c r="A22" s="5" t="s">
        <v>480</v>
      </c>
    </row>
    <row r="23" spans="1:5">
      <c r="A23" s="3" t="s">
        <v>109</v>
      </c>
      <c r="B23" s="11" t="n">
        <v>0.47</v>
      </c>
      <c r="C23" s="12" t="n">
        <v>27.02</v>
      </c>
      <c r="D23" s="12" t="n">
        <v>21.19</v>
      </c>
      <c r="E23" s="12" t="n">
        <v>30.39</v>
      </c>
    </row>
    <row r="24" spans="1:5">
      <c r="A24" s="3" t="s">
        <v>110</v>
      </c>
      <c r="B24" s="11" t="n">
        <v>0.46</v>
      </c>
      <c r="C24" s="12" t="n">
        <v>26.49</v>
      </c>
      <c r="D24" s="12" t="n">
        <v>20.84</v>
      </c>
      <c r="E24" s="12" t="n">
        <v>29.9</v>
      </c>
    </row>
    <row r="25" spans="1:5">
      <c r="A25" s="3" t="s">
        <v>26</v>
      </c>
    </row>
    <row r="26" spans="1:5">
      <c r="A26" s="5" t="s">
        <v>221</v>
      </c>
    </row>
    <row r="27" spans="1:5">
      <c r="A27" s="3" t="s">
        <v>476</v>
      </c>
      <c r="B27" s="6" t="n">
        <v>20.7</v>
      </c>
      <c r="C27" s="7" t="n">
        <v>1193</v>
      </c>
      <c r="D27" s="7" t="n">
        <v>973</v>
      </c>
      <c r="E27" s="7" t="n">
        <v>1687</v>
      </c>
    </row>
    <row r="28" spans="1:5">
      <c r="A28" s="3" t="s">
        <v>485</v>
      </c>
      <c r="B28" s="8" t="n">
        <v>-0.3</v>
      </c>
      <c r="C28" s="4" t="n">
        <v>-19</v>
      </c>
      <c r="D28" s="4" t="n">
        <v>-1</v>
      </c>
      <c r="E28" s="4" t="n">
        <v>11</v>
      </c>
    </row>
    <row r="29" spans="1:5">
      <c r="A29" s="3" t="s">
        <v>482</v>
      </c>
      <c r="B29" s="6" t="n">
        <v>20.4</v>
      </c>
      <c r="C29" s="7" t="n">
        <v>1174</v>
      </c>
      <c r="D29" s="7" t="n">
        <v>972</v>
      </c>
      <c r="E29" s="7" t="n">
        <v>1698</v>
      </c>
    </row>
    <row r="30" spans="1:5">
      <c r="A30" s="3" t="s">
        <v>477</v>
      </c>
      <c r="B30" s="4" t="n">
        <v>44161451</v>
      </c>
      <c r="C30" s="4" t="n">
        <v>44161451</v>
      </c>
      <c r="D30" s="4" t="n">
        <v>45925361</v>
      </c>
      <c r="E30" s="4" t="n">
        <v>55508290</v>
      </c>
    </row>
    <row r="31" spans="1:5">
      <c r="A31" s="5" t="s">
        <v>478</v>
      </c>
    </row>
    <row r="32" spans="1:5">
      <c r="A32" s="3" t="s">
        <v>484</v>
      </c>
      <c r="B32" s="4" t="n">
        <v>146027</v>
      </c>
      <c r="C32" s="4" t="n">
        <v>146027</v>
      </c>
      <c r="D32" s="4" t="n">
        <v>694042</v>
      </c>
      <c r="E32" s="4" t="n">
        <v>1258731</v>
      </c>
    </row>
    <row r="33" spans="1:5">
      <c r="A33" s="3" t="s">
        <v>479</v>
      </c>
      <c r="B33" s="4" t="n">
        <v>44307478</v>
      </c>
      <c r="C33" s="4" t="n">
        <v>44307478</v>
      </c>
      <c r="D33" s="4" t="n">
        <v>46619403</v>
      </c>
      <c r="E33" s="4" t="n">
        <v>56767021</v>
      </c>
    </row>
    <row r="34" spans="1:5">
      <c r="A34" s="5" t="s">
        <v>480</v>
      </c>
    </row>
    <row r="35" spans="1:5">
      <c r="A35" s="3" t="s">
        <v>109</v>
      </c>
      <c r="B35" s="11" t="n">
        <v>0.47</v>
      </c>
      <c r="C35" s="12" t="n">
        <v>27.02</v>
      </c>
      <c r="D35" s="12" t="n">
        <v>21.19</v>
      </c>
      <c r="E35" s="12" t="n">
        <v>30.39</v>
      </c>
    </row>
    <row r="36" spans="1:5">
      <c r="A36" s="3" t="s">
        <v>110</v>
      </c>
      <c r="B36" s="11" t="n">
        <v>0.46</v>
      </c>
      <c r="C36" s="12" t="n">
        <v>26.49</v>
      </c>
      <c r="D36" s="12" t="n">
        <v>20.84</v>
      </c>
      <c r="E36" s="12" t="n">
        <v>29.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86</v>
      </c>
      <c r="B1" s="2" t="s">
        <v>487</v>
      </c>
      <c r="C1" s="2" t="s">
        <v>488</v>
      </c>
      <c r="D1" s="2" t="s">
        <v>489</v>
      </c>
      <c r="E1" s="2" t="s">
        <v>490</v>
      </c>
      <c r="F1" s="2" t="s">
        <v>491</v>
      </c>
      <c r="G1" s="2" t="s">
        <v>492</v>
      </c>
      <c r="H1" s="2" t="s">
        <v>28</v>
      </c>
      <c r="I1" s="2" t="s">
        <v>29</v>
      </c>
      <c r="J1" s="2" t="s">
        <v>493</v>
      </c>
      <c r="K1" s="2" t="s">
        <v>494</v>
      </c>
      <c r="L1" s="2" t="s">
        <v>28</v>
      </c>
      <c r="M1" s="2" t="s">
        <v>29</v>
      </c>
      <c r="N1" s="2" t="s">
        <v>30</v>
      </c>
      <c r="O1" s="2" t="s">
        <v>116</v>
      </c>
      <c r="P1" s="2" t="s">
        <v>29</v>
      </c>
      <c r="Q1" s="2" t="s">
        <v>495</v>
      </c>
      <c r="R1" s="2" t="s">
        <v>487</v>
      </c>
      <c r="S1" s="2" t="s">
        <v>494</v>
      </c>
      <c r="T1" s="2" t="s">
        <v>496</v>
      </c>
      <c r="U1" s="2" t="s">
        <v>488</v>
      </c>
      <c r="V1" s="2" t="s">
        <v>409</v>
      </c>
      <c r="W1" s="2" t="s">
        <v>30</v>
      </c>
    </row>
    <row r="2" spans="1:23">
      <c r="A2" s="5" t="s">
        <v>223</v>
      </c>
    </row>
    <row r="3" spans="1:23">
      <c r="A3" s="3" t="s">
        <v>497</v>
      </c>
      <c r="L3" s="6" t="n">
        <v>15.9</v>
      </c>
      <c r="M3" s="7" t="n">
        <v>918</v>
      </c>
      <c r="O3" s="7" t="n">
        <v>398</v>
      </c>
    </row>
    <row r="4" spans="1:23">
      <c r="A4" s="3" t="s">
        <v>176</v>
      </c>
      <c r="L4" s="8" t="n">
        <v>2.6</v>
      </c>
      <c r="M4" s="4" t="n">
        <v>151</v>
      </c>
      <c r="O4" s="4" t="n">
        <v>341</v>
      </c>
    </row>
    <row r="5" spans="1:23">
      <c r="A5" s="5" t="s">
        <v>498</v>
      </c>
    </row>
    <row r="6" spans="1:23">
      <c r="A6" s="3" t="s">
        <v>41</v>
      </c>
      <c r="H6" s="6" t="n">
        <v>161.9</v>
      </c>
      <c r="L6" s="8" t="n">
        <v>161.9</v>
      </c>
      <c r="O6" s="4" t="n">
        <v>8581</v>
      </c>
      <c r="P6" s="7" t="n">
        <v>9328</v>
      </c>
      <c r="V6" s="6" t="n">
        <v>146.5</v>
      </c>
      <c r="W6" s="7" t="n">
        <v>8436</v>
      </c>
    </row>
    <row r="7" spans="1:23">
      <c r="A7" s="3" t="s">
        <v>323</v>
      </c>
    </row>
    <row r="8" spans="1:23">
      <c r="A8" s="5" t="s">
        <v>223</v>
      </c>
    </row>
    <row r="9" spans="1:23">
      <c r="A9" s="3" t="s">
        <v>497</v>
      </c>
      <c r="E9" s="7" t="n">
        <v>500</v>
      </c>
    </row>
    <row r="10" spans="1:23">
      <c r="A10" s="3" t="s">
        <v>499</v>
      </c>
      <c r="E10" s="4" t="n">
        <v>500</v>
      </c>
    </row>
    <row r="11" spans="1:23">
      <c r="A11" s="3" t="s">
        <v>500</v>
      </c>
      <c r="E11" s="4" t="n">
        <v>380</v>
      </c>
      <c r="F11" s="6" t="n">
        <v>1.2</v>
      </c>
      <c r="G11" s="7" t="n">
        <v>70</v>
      </c>
      <c r="L11" s="8" t="n">
        <v>3.4</v>
      </c>
      <c r="M11" s="4" t="n">
        <v>195</v>
      </c>
      <c r="N11" s="7" t="n">
        <v>65</v>
      </c>
      <c r="O11" s="7" t="n">
        <v>50</v>
      </c>
    </row>
    <row r="12" spans="1:23">
      <c r="A12" s="5" t="s">
        <v>498</v>
      </c>
    </row>
    <row r="13" spans="1:23">
      <c r="A13" s="3" t="s">
        <v>501</v>
      </c>
      <c r="E13" s="4" t="n">
        <v>114</v>
      </c>
    </row>
    <row r="14" spans="1:23">
      <c r="A14" s="3" t="s">
        <v>45</v>
      </c>
      <c r="E14" s="4" t="n">
        <v>77</v>
      </c>
    </row>
    <row r="15" spans="1:23">
      <c r="A15" s="3" t="s">
        <v>41</v>
      </c>
      <c r="E15" s="4" t="n">
        <v>224</v>
      </c>
    </row>
    <row r="16" spans="1:23">
      <c r="A16" s="3" t="s">
        <v>502</v>
      </c>
      <c r="E16" s="4" t="n">
        <v>415</v>
      </c>
    </row>
    <row r="17" spans="1:23">
      <c r="A17" s="5" t="s">
        <v>503</v>
      </c>
    </row>
    <row r="18" spans="1:23">
      <c r="A18" s="3" t="s">
        <v>504</v>
      </c>
      <c r="E18" s="4" t="n">
        <v>415</v>
      </c>
    </row>
    <row r="19" spans="1:23">
      <c r="A19" s="3" t="s">
        <v>505</v>
      </c>
      <c r="E19" s="4" t="n">
        <v>415</v>
      </c>
    </row>
    <row r="20" spans="1:23">
      <c r="A20" s="3" t="s">
        <v>506</v>
      </c>
    </row>
    <row r="21" spans="1:23">
      <c r="A21" s="5" t="s">
        <v>498</v>
      </c>
    </row>
    <row r="22" spans="1:23">
      <c r="A22" s="3" t="s">
        <v>501</v>
      </c>
      <c r="E22" s="4" t="n">
        <v>9</v>
      </c>
    </row>
    <row r="23" spans="1:23">
      <c r="A23" s="3" t="s">
        <v>507</v>
      </c>
    </row>
    <row r="24" spans="1:23">
      <c r="A24" s="5" t="s">
        <v>498</v>
      </c>
    </row>
    <row r="25" spans="1:23">
      <c r="A25" s="3" t="s">
        <v>501</v>
      </c>
      <c r="E25" s="7" t="n">
        <v>93</v>
      </c>
    </row>
    <row r="26" spans="1:23">
      <c r="A26" s="5" t="s">
        <v>503</v>
      </c>
    </row>
    <row r="27" spans="1:23">
      <c r="A27" s="3" t="s">
        <v>508</v>
      </c>
      <c r="E27" s="3" t="s">
        <v>452</v>
      </c>
    </row>
    <row r="28" spans="1:23">
      <c r="A28" s="3" t="s">
        <v>509</v>
      </c>
    </row>
    <row r="29" spans="1:23">
      <c r="A29" s="5" t="s">
        <v>498</v>
      </c>
    </row>
    <row r="30" spans="1:23">
      <c r="A30" s="3" t="s">
        <v>501</v>
      </c>
      <c r="E30" s="7" t="n">
        <v>12</v>
      </c>
    </row>
    <row r="31" spans="1:23">
      <c r="A31" s="3" t="s">
        <v>510</v>
      </c>
    </row>
    <row r="32" spans="1:23">
      <c r="A32" s="5" t="s">
        <v>498</v>
      </c>
    </row>
    <row r="33" spans="1:23">
      <c r="A33" s="3" t="s">
        <v>501</v>
      </c>
      <c r="E33" s="7" t="n">
        <v>21</v>
      </c>
    </row>
    <row r="34" spans="1:23">
      <c r="A34" s="3" t="s">
        <v>326</v>
      </c>
    </row>
    <row r="35" spans="1:23">
      <c r="A35" s="5" t="s">
        <v>223</v>
      </c>
    </row>
    <row r="36" spans="1:23">
      <c r="A36" s="3" t="s">
        <v>497</v>
      </c>
      <c r="D36" s="7" t="n">
        <v>120</v>
      </c>
    </row>
    <row r="37" spans="1:23">
      <c r="A37" s="3" t="s">
        <v>499</v>
      </c>
      <c r="D37" s="4" t="n">
        <v>80</v>
      </c>
    </row>
    <row r="38" spans="1:23">
      <c r="A38" s="3" t="s">
        <v>500</v>
      </c>
      <c r="D38" s="4" t="n">
        <v>60</v>
      </c>
      <c r="N38" s="7" t="n">
        <v>60</v>
      </c>
    </row>
    <row r="39" spans="1:23">
      <c r="A39" s="3" t="s">
        <v>511</v>
      </c>
      <c r="D39" s="4" t="n">
        <v>20</v>
      </c>
    </row>
    <row r="40" spans="1:23">
      <c r="A40" s="5" t="s">
        <v>498</v>
      </c>
    </row>
    <row r="41" spans="1:23">
      <c r="A41" s="3" t="s">
        <v>501</v>
      </c>
      <c r="D41" s="4" t="n">
        <v>58</v>
      </c>
    </row>
    <row r="42" spans="1:23">
      <c r="A42" s="3" t="s">
        <v>45</v>
      </c>
      <c r="D42" s="4" t="n">
        <v>12</v>
      </c>
    </row>
    <row r="43" spans="1:23">
      <c r="A43" s="3" t="s">
        <v>41</v>
      </c>
      <c r="D43" s="4" t="n">
        <v>50</v>
      </c>
    </row>
    <row r="44" spans="1:23">
      <c r="A44" s="3" t="s">
        <v>502</v>
      </c>
      <c r="D44" s="4" t="n">
        <v>120</v>
      </c>
    </row>
    <row r="45" spans="1:23">
      <c r="A45" s="5" t="s">
        <v>503</v>
      </c>
    </row>
    <row r="46" spans="1:23">
      <c r="A46" s="3" t="s">
        <v>504</v>
      </c>
      <c r="D46" s="4" t="n">
        <v>120</v>
      </c>
    </row>
    <row r="47" spans="1:23">
      <c r="A47" s="3" t="s">
        <v>505</v>
      </c>
      <c r="D47" s="4" t="n">
        <v>120</v>
      </c>
    </row>
    <row r="48" spans="1:23">
      <c r="A48" s="3" t="s">
        <v>512</v>
      </c>
    </row>
    <row r="49" spans="1:23">
      <c r="A49" s="5" t="s">
        <v>498</v>
      </c>
    </row>
    <row r="50" spans="1:23">
      <c r="A50" s="3" t="s">
        <v>501</v>
      </c>
      <c r="D50" s="7" t="n">
        <v>50</v>
      </c>
    </row>
    <row r="51" spans="1:23">
      <c r="A51" s="3" t="s">
        <v>513</v>
      </c>
    </row>
    <row r="52" spans="1:23">
      <c r="A52" s="5" t="s">
        <v>503</v>
      </c>
    </row>
    <row r="53" spans="1:23">
      <c r="A53" s="3" t="s">
        <v>508</v>
      </c>
      <c r="D53" s="3" t="s">
        <v>457</v>
      </c>
    </row>
    <row r="54" spans="1:23">
      <c r="A54" s="3" t="s">
        <v>514</v>
      </c>
    </row>
    <row r="55" spans="1:23">
      <c r="A55" s="5" t="s">
        <v>503</v>
      </c>
    </row>
    <row r="56" spans="1:23">
      <c r="A56" s="3" t="s">
        <v>508</v>
      </c>
      <c r="D56" s="3" t="s">
        <v>443</v>
      </c>
    </row>
    <row r="57" spans="1:23">
      <c r="A57" s="3" t="s">
        <v>515</v>
      </c>
    </row>
    <row r="58" spans="1:23">
      <c r="A58" s="5" t="s">
        <v>498</v>
      </c>
    </row>
    <row r="59" spans="1:23">
      <c r="A59" s="3" t="s">
        <v>501</v>
      </c>
      <c r="D59" s="7" t="n">
        <v>8</v>
      </c>
    </row>
    <row r="60" spans="1:23">
      <c r="A60" s="3" t="s">
        <v>516</v>
      </c>
    </row>
    <row r="61" spans="1:23">
      <c r="A61" s="5" t="s">
        <v>223</v>
      </c>
    </row>
    <row r="62" spans="1:23">
      <c r="A62" s="3" t="s">
        <v>517</v>
      </c>
      <c r="H62" s="8" t="n">
        <v>1.1</v>
      </c>
      <c r="L62" s="8" t="n">
        <v>1.1</v>
      </c>
      <c r="P62" s="4" t="n">
        <v>66</v>
      </c>
    </row>
    <row r="63" spans="1:23">
      <c r="A63" s="5" t="s">
        <v>498</v>
      </c>
    </row>
    <row r="64" spans="1:23">
      <c r="A64" s="3" t="s">
        <v>501</v>
      </c>
      <c r="H64" s="8" t="n">
        <v>0.5</v>
      </c>
      <c r="L64" s="8" t="n">
        <v>0.5</v>
      </c>
      <c r="P64" s="4" t="n">
        <v>30</v>
      </c>
    </row>
    <row r="65" spans="1:23">
      <c r="A65" s="3" t="s">
        <v>45</v>
      </c>
      <c r="H65" s="8" t="n">
        <v>0.1</v>
      </c>
      <c r="L65" s="8" t="n">
        <v>0.1</v>
      </c>
      <c r="P65" s="4" t="n">
        <v>7</v>
      </c>
    </row>
    <row r="66" spans="1:23">
      <c r="A66" s="3" t="s">
        <v>41</v>
      </c>
      <c r="H66" s="8" t="n">
        <v>0.5</v>
      </c>
      <c r="L66" s="8" t="n">
        <v>0.5</v>
      </c>
      <c r="P66" s="4" t="n">
        <v>29</v>
      </c>
    </row>
    <row r="67" spans="1:23">
      <c r="A67" s="3" t="s">
        <v>328</v>
      </c>
    </row>
    <row r="68" spans="1:23">
      <c r="A68" s="5" t="s">
        <v>223</v>
      </c>
    </row>
    <row r="69" spans="1:23">
      <c r="A69" s="3" t="s">
        <v>497</v>
      </c>
      <c r="J69" s="14" t="n">
        <v>7</v>
      </c>
      <c r="K69" s="7" t="n">
        <v>401</v>
      </c>
    </row>
    <row r="70" spans="1:23">
      <c r="A70" s="3" t="s">
        <v>499</v>
      </c>
      <c r="J70" s="6" t="n">
        <v>0.9</v>
      </c>
      <c r="S70" s="7" t="n">
        <v>52</v>
      </c>
    </row>
    <row r="71" spans="1:23">
      <c r="A71" s="5" t="s">
        <v>498</v>
      </c>
    </row>
    <row r="72" spans="1:23">
      <c r="A72" s="3" t="s">
        <v>501</v>
      </c>
      <c r="T72" s="14" t="n">
        <v>1</v>
      </c>
      <c r="U72" s="7" t="n">
        <v>59</v>
      </c>
    </row>
    <row r="73" spans="1:23">
      <c r="A73" s="3" t="s">
        <v>45</v>
      </c>
      <c r="U73" s="4" t="n">
        <v>68</v>
      </c>
    </row>
    <row r="74" spans="1:23">
      <c r="A74" s="3" t="s">
        <v>41</v>
      </c>
      <c r="T74" s="8" t="n">
        <v>4.8</v>
      </c>
      <c r="U74" s="4" t="n">
        <v>274</v>
      </c>
    </row>
    <row r="75" spans="1:23">
      <c r="A75" s="3" t="s">
        <v>502</v>
      </c>
      <c r="U75" s="4" t="n">
        <v>401</v>
      </c>
    </row>
    <row r="76" spans="1:23">
      <c r="A76" s="5" t="s">
        <v>503</v>
      </c>
    </row>
    <row r="77" spans="1:23">
      <c r="A77" s="3" t="s">
        <v>504</v>
      </c>
      <c r="U77" s="4" t="n">
        <v>401</v>
      </c>
    </row>
    <row r="78" spans="1:23">
      <c r="A78" s="3" t="s">
        <v>505</v>
      </c>
      <c r="C78" s="7" t="n">
        <v>401</v>
      </c>
    </row>
    <row r="79" spans="1:23">
      <c r="A79" s="3" t="s">
        <v>518</v>
      </c>
    </row>
    <row r="80" spans="1:23">
      <c r="A80" s="5" t="s">
        <v>498</v>
      </c>
    </row>
    <row r="81" spans="1:23">
      <c r="A81" s="3" t="s">
        <v>501</v>
      </c>
      <c r="T81" s="8" t="n">
        <v>0.4</v>
      </c>
      <c r="U81" s="4" t="n">
        <v>22</v>
      </c>
    </row>
    <row r="82" spans="1:23">
      <c r="A82" s="3" t="s">
        <v>519</v>
      </c>
    </row>
    <row r="83" spans="1:23">
      <c r="A83" s="5" t="s">
        <v>498</v>
      </c>
    </row>
    <row r="84" spans="1:23">
      <c r="A84" s="3" t="s">
        <v>501</v>
      </c>
      <c r="T84" s="8" t="n">
        <v>0.2</v>
      </c>
      <c r="U84" s="4" t="n">
        <v>10</v>
      </c>
    </row>
    <row r="85" spans="1:23">
      <c r="A85" s="3" t="s">
        <v>520</v>
      </c>
    </row>
    <row r="86" spans="1:23">
      <c r="A86" s="5" t="s">
        <v>498</v>
      </c>
    </row>
    <row r="87" spans="1:23">
      <c r="A87" s="3" t="s">
        <v>501</v>
      </c>
      <c r="T87" s="8" t="n">
        <v>0.2</v>
      </c>
      <c r="U87" s="4" t="n">
        <v>15</v>
      </c>
    </row>
    <row r="88" spans="1:23">
      <c r="A88" s="3" t="s">
        <v>521</v>
      </c>
    </row>
    <row r="89" spans="1:23">
      <c r="A89" s="5" t="s">
        <v>498</v>
      </c>
    </row>
    <row r="90" spans="1:23">
      <c r="A90" s="3" t="s">
        <v>501</v>
      </c>
      <c r="T90" s="6" t="n">
        <v>0.2</v>
      </c>
      <c r="U90" s="7" t="n">
        <v>12</v>
      </c>
    </row>
    <row r="91" spans="1:23">
      <c r="A91" s="3" t="s">
        <v>330</v>
      </c>
    </row>
    <row r="92" spans="1:23">
      <c r="A92" s="5" t="s">
        <v>223</v>
      </c>
    </row>
    <row r="93" spans="1:23">
      <c r="A93" s="3" t="s">
        <v>517</v>
      </c>
      <c r="H93" s="8" t="n">
        <v>10.3</v>
      </c>
      <c r="L93" s="8" t="n">
        <v>10.3</v>
      </c>
      <c r="P93" s="4" t="n">
        <v>595</v>
      </c>
    </row>
    <row r="94" spans="1:23">
      <c r="A94" s="3" t="s">
        <v>497</v>
      </c>
      <c r="H94" s="8" t="n">
        <v>9.4</v>
      </c>
      <c r="I94" s="7" t="n">
        <v>541</v>
      </c>
    </row>
    <row r="95" spans="1:23">
      <c r="A95" s="3" t="s">
        <v>499</v>
      </c>
      <c r="H95" s="6" t="n">
        <v>0.9</v>
      </c>
      <c r="L95" s="8" t="n">
        <v>0.9</v>
      </c>
      <c r="P95" s="7" t="n">
        <v>54</v>
      </c>
    </row>
    <row r="96" spans="1:23">
      <c r="A96" s="5" t="s">
        <v>498</v>
      </c>
    </row>
    <row r="97" spans="1:23">
      <c r="A97" s="3" t="s">
        <v>501</v>
      </c>
      <c r="Q97" s="6" t="n">
        <v>1.4</v>
      </c>
      <c r="R97" s="7" t="n">
        <v>82</v>
      </c>
    </row>
    <row r="98" spans="1:23">
      <c r="A98" s="3" t="s">
        <v>41</v>
      </c>
      <c r="R98" s="4" t="n">
        <v>639</v>
      </c>
    </row>
    <row r="99" spans="1:23">
      <c r="A99" s="3" t="s">
        <v>37</v>
      </c>
      <c r="R99" s="4" t="n">
        <v>25</v>
      </c>
    </row>
    <row r="100" spans="1:23">
      <c r="A100" s="3" t="s">
        <v>502</v>
      </c>
      <c r="R100" s="4" t="n">
        <v>746</v>
      </c>
    </row>
    <row r="101" spans="1:23">
      <c r="A101" s="5" t="s">
        <v>503</v>
      </c>
    </row>
    <row r="102" spans="1:23">
      <c r="A102" s="3" t="s">
        <v>522</v>
      </c>
      <c r="R102" s="4" t="n">
        <v>20</v>
      </c>
    </row>
    <row r="103" spans="1:23">
      <c r="A103" s="3" t="s">
        <v>523</v>
      </c>
      <c r="R103" s="4" t="n">
        <v>115</v>
      </c>
    </row>
    <row r="104" spans="1:23">
      <c r="A104" s="3" t="s">
        <v>54</v>
      </c>
      <c r="R104" s="4" t="n">
        <v>16</v>
      </c>
    </row>
    <row r="105" spans="1:23">
      <c r="A105" s="3" t="s">
        <v>56</v>
      </c>
      <c r="R105" s="4" t="n">
        <v>151</v>
      </c>
    </row>
    <row r="106" spans="1:23">
      <c r="A106" s="3" t="s">
        <v>504</v>
      </c>
      <c r="R106" s="4" t="n">
        <v>595</v>
      </c>
    </row>
    <row r="107" spans="1:23">
      <c r="A107" s="3" t="s">
        <v>505</v>
      </c>
      <c r="B107" s="7" t="n">
        <v>595</v>
      </c>
    </row>
    <row r="108" spans="1:23">
      <c r="A108" s="3" t="s">
        <v>524</v>
      </c>
      <c r="L108" s="8" t="n">
        <v>1.8</v>
      </c>
      <c r="M108" s="4" t="n">
        <v>104</v>
      </c>
    </row>
    <row r="109" spans="1:23">
      <c r="A109" s="3" t="s">
        <v>525</v>
      </c>
      <c r="L109" s="6" t="n">
        <v>7.1</v>
      </c>
      <c r="M109" s="7" t="n">
        <v>409</v>
      </c>
    </row>
    <row r="110" spans="1:23">
      <c r="A110" s="3" t="s">
        <v>526</v>
      </c>
    </row>
    <row r="111" spans="1:23">
      <c r="A111" s="5" t="s">
        <v>498</v>
      </c>
    </row>
    <row r="112" spans="1:23">
      <c r="A112" s="3" t="s">
        <v>501</v>
      </c>
      <c r="Q112" s="8" t="n">
        <v>1.1</v>
      </c>
      <c r="R112" s="4" t="n">
        <v>63</v>
      </c>
    </row>
    <row r="113" spans="1:23">
      <c r="A113" s="5" t="s">
        <v>503</v>
      </c>
    </row>
    <row r="114" spans="1:23">
      <c r="A114" s="3" t="s">
        <v>508</v>
      </c>
      <c r="B114" s="3" t="s">
        <v>452</v>
      </c>
    </row>
    <row r="115" spans="1:23">
      <c r="A115" s="3" t="s">
        <v>527</v>
      </c>
    </row>
    <row r="116" spans="1:23">
      <c r="A116" s="5" t="s">
        <v>498</v>
      </c>
    </row>
    <row r="117" spans="1:23">
      <c r="A117" s="3" t="s">
        <v>501</v>
      </c>
      <c r="Q117" s="8" t="n">
        <v>0.3</v>
      </c>
      <c r="R117" s="4" t="n">
        <v>19</v>
      </c>
    </row>
    <row r="118" spans="1:23">
      <c r="A118" s="3" t="s">
        <v>528</v>
      </c>
    </row>
    <row r="119" spans="1:23">
      <c r="A119" s="5" t="s">
        <v>498</v>
      </c>
    </row>
    <row r="120" spans="1:23">
      <c r="A120" s="3" t="s">
        <v>41</v>
      </c>
      <c r="Q120" s="6" t="n">
        <v>11.1</v>
      </c>
      <c r="R120" s="7" t="n">
        <v>6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9</v>
      </c>
      <c r="B1" s="2" t="s">
        <v>28</v>
      </c>
      <c r="C1" s="2" t="s">
        <v>29</v>
      </c>
      <c r="D1" s="2" t="s">
        <v>409</v>
      </c>
      <c r="E1" s="2" t="s">
        <v>30</v>
      </c>
      <c r="F1" s="2" t="s">
        <v>116</v>
      </c>
      <c r="G1" s="2" t="s">
        <v>530</v>
      </c>
    </row>
    <row r="2" spans="1:7">
      <c r="A2" s="5" t="s">
        <v>531</v>
      </c>
    </row>
    <row r="3" spans="1:7">
      <c r="A3" s="3" t="s">
        <v>532</v>
      </c>
      <c r="B3" s="6" t="n">
        <v>207.7</v>
      </c>
      <c r="C3" s="7" t="n">
        <v>11963</v>
      </c>
      <c r="E3" s="7" t="n">
        <v>5695</v>
      </c>
    </row>
    <row r="4" spans="1:7">
      <c r="A4" s="5" t="s">
        <v>533</v>
      </c>
    </row>
    <row r="5" spans="1:7">
      <c r="A5" s="3" t="s">
        <v>534</v>
      </c>
      <c r="B5" s="8" t="n">
        <v>532.7</v>
      </c>
      <c r="C5" s="4" t="n">
        <v>30686</v>
      </c>
      <c r="E5" s="4" t="n">
        <v>22521</v>
      </c>
    </row>
    <row r="6" spans="1:7">
      <c r="A6" s="3" t="s">
        <v>535</v>
      </c>
      <c r="B6" s="8" t="n">
        <v>0.1</v>
      </c>
      <c r="C6" s="4" t="n">
        <v>3</v>
      </c>
      <c r="E6" s="4" t="n">
        <v>3</v>
      </c>
    </row>
    <row r="7" spans="1:7">
      <c r="A7" s="3" t="s">
        <v>536</v>
      </c>
      <c r="B7" s="8" t="n">
        <v>0.2</v>
      </c>
      <c r="C7" s="4" t="n">
        <v>10</v>
      </c>
      <c r="E7" s="4" t="n">
        <v>13</v>
      </c>
    </row>
    <row r="8" spans="1:7">
      <c r="A8" s="3" t="s">
        <v>537</v>
      </c>
      <c r="B8" s="6" t="n">
        <v>740.7</v>
      </c>
      <c r="C8" s="7" t="n">
        <v>42662</v>
      </c>
      <c r="D8" s="6" t="n">
        <v>490.1</v>
      </c>
      <c r="E8" s="7" t="n">
        <v>28232</v>
      </c>
      <c r="F8" s="7" t="n">
        <v>24238</v>
      </c>
      <c r="G8" s="7" t="n">
        <v>176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8</v>
      </c>
      <c r="B1" s="2" t="s">
        <v>1</v>
      </c>
    </row>
    <row r="2" spans="1:6">
      <c r="B2" s="2" t="s">
        <v>28</v>
      </c>
      <c r="C2" s="2" t="s">
        <v>29</v>
      </c>
      <c r="D2" s="2" t="s">
        <v>30</v>
      </c>
      <c r="E2" s="2" t="s">
        <v>116</v>
      </c>
      <c r="F2" s="2" t="s">
        <v>29</v>
      </c>
    </row>
    <row r="3" spans="1:6">
      <c r="A3" s="5" t="s">
        <v>302</v>
      </c>
    </row>
    <row r="4" spans="1:6">
      <c r="A4" s="3" t="s">
        <v>539</v>
      </c>
      <c r="B4" s="6" t="n">
        <v>180.6</v>
      </c>
      <c r="D4" s="7" t="n">
        <v>8191</v>
      </c>
      <c r="F4" s="7" t="n">
        <v>10398</v>
      </c>
    </row>
    <row r="5" spans="1:6">
      <c r="A5" s="3" t="s">
        <v>540</v>
      </c>
      <c r="B5" s="8" t="n">
        <v>-11.3</v>
      </c>
      <c r="D5" s="4" t="n">
        <v>-450</v>
      </c>
      <c r="F5" s="4" t="n">
        <v>-652</v>
      </c>
    </row>
    <row r="6" spans="1:6">
      <c r="A6" s="3" t="s">
        <v>541</v>
      </c>
      <c r="B6" s="8" t="n">
        <v>169.3</v>
      </c>
      <c r="D6" s="4" t="n">
        <v>7741</v>
      </c>
      <c r="F6" s="7" t="n">
        <v>9746</v>
      </c>
    </row>
    <row r="7" spans="1:6">
      <c r="A7" s="5" t="s">
        <v>542</v>
      </c>
    </row>
    <row r="8" spans="1:6">
      <c r="A8" s="3" t="s">
        <v>543</v>
      </c>
      <c r="B8" s="8" t="n">
        <v>7.8</v>
      </c>
      <c r="C8" s="7" t="n">
        <v>450</v>
      </c>
      <c r="D8" s="4" t="n">
        <v>295</v>
      </c>
      <c r="E8" s="7" t="n">
        <v>132</v>
      </c>
    </row>
    <row r="9" spans="1:6">
      <c r="A9" s="3" t="s">
        <v>544</v>
      </c>
      <c r="B9" s="8" t="n">
        <v>4.2</v>
      </c>
      <c r="C9" s="4" t="n">
        <v>243</v>
      </c>
      <c r="D9" s="4" t="n">
        <v>211</v>
      </c>
      <c r="E9" s="4" t="n">
        <v>182</v>
      </c>
    </row>
    <row r="10" spans="1:6">
      <c r="A10" s="3" t="s">
        <v>545</v>
      </c>
      <c r="B10" s="8" t="n">
        <v>-0.7</v>
      </c>
      <c r="C10" s="4" t="n">
        <v>-41</v>
      </c>
      <c r="D10" s="4" t="n">
        <v>-56</v>
      </c>
      <c r="E10" s="4" t="n">
        <v>-19</v>
      </c>
    </row>
    <row r="11" spans="1:6">
      <c r="A11" s="3" t="s">
        <v>546</v>
      </c>
      <c r="B11" s="6" t="n">
        <v>11.3</v>
      </c>
      <c r="C11" s="7" t="n">
        <v>652</v>
      </c>
      <c r="D11" s="7" t="n">
        <v>450</v>
      </c>
      <c r="E11" s="7" t="n">
        <v>29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15</v>
      </c>
      <c r="B1" s="2" t="s">
        <v>1</v>
      </c>
    </row>
    <row r="2" spans="1:5">
      <c r="B2" s="2" t="s">
        <v>28</v>
      </c>
      <c r="C2" s="2" t="s">
        <v>29</v>
      </c>
      <c r="D2" s="2" t="s">
        <v>30</v>
      </c>
      <c r="E2" s="2" t="s">
        <v>116</v>
      </c>
    </row>
    <row r="3" spans="1:5">
      <c r="A3" s="3" t="s">
        <v>117</v>
      </c>
      <c r="B3" s="6" t="n">
        <v>72.8</v>
      </c>
      <c r="C3" s="7" t="n">
        <v>4193</v>
      </c>
      <c r="D3" s="7" t="n">
        <v>3422</v>
      </c>
      <c r="E3" s="7" t="n">
        <v>2718</v>
      </c>
    </row>
    <row r="4" spans="1:5">
      <c r="A4" s="3" t="s">
        <v>92</v>
      </c>
    </row>
    <row r="5" spans="1:5">
      <c r="A5" s="3" t="s">
        <v>117</v>
      </c>
      <c r="B5" s="8" t="n">
        <v>3.1</v>
      </c>
      <c r="C5" s="4" t="n">
        <v>178</v>
      </c>
      <c r="D5" s="4" t="n">
        <v>193</v>
      </c>
      <c r="E5" s="4" t="n">
        <v>168</v>
      </c>
    </row>
    <row r="6" spans="1:5">
      <c r="A6" s="3" t="s">
        <v>94</v>
      </c>
    </row>
    <row r="7" spans="1:5">
      <c r="A7" s="3" t="s">
        <v>117</v>
      </c>
      <c r="B7" s="4" t="n">
        <v>43</v>
      </c>
      <c r="C7" s="4" t="n">
        <v>2477</v>
      </c>
      <c r="D7" s="4" t="n">
        <v>2238</v>
      </c>
      <c r="E7" s="4" t="n">
        <v>1860</v>
      </c>
    </row>
    <row r="8" spans="1:5">
      <c r="A8" s="3" t="s">
        <v>95</v>
      </c>
    </row>
    <row r="9" spans="1:5">
      <c r="A9" s="3" t="s">
        <v>117</v>
      </c>
      <c r="B9" s="6" t="n">
        <v>26.7</v>
      </c>
      <c r="C9" s="7" t="n">
        <v>1538</v>
      </c>
      <c r="D9" s="7" t="n">
        <v>991</v>
      </c>
      <c r="E9" s="7" t="n">
        <v>69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7</v>
      </c>
      <c r="B1" s="2" t="s">
        <v>28</v>
      </c>
      <c r="C1" s="2" t="s">
        <v>29</v>
      </c>
      <c r="D1" s="2" t="s">
        <v>30</v>
      </c>
    </row>
    <row r="2" spans="1:4">
      <c r="A2" s="5" t="s">
        <v>548</v>
      </c>
    </row>
    <row r="3" spans="1:4">
      <c r="A3" s="3" t="s">
        <v>549</v>
      </c>
      <c r="B3" s="6" t="n">
        <v>15.4</v>
      </c>
      <c r="C3" s="7" t="n">
        <v>882</v>
      </c>
      <c r="D3" s="7" t="n">
        <v>1014</v>
      </c>
    </row>
    <row r="4" spans="1:4">
      <c r="A4" s="3" t="s">
        <v>550</v>
      </c>
      <c r="B4" s="8" t="n">
        <v>13.9</v>
      </c>
      <c r="C4" s="4" t="n">
        <v>802</v>
      </c>
      <c r="D4" s="4" t="n">
        <v>224</v>
      </c>
    </row>
    <row r="5" spans="1:4">
      <c r="A5" s="3" t="s">
        <v>551</v>
      </c>
      <c r="B5" s="8" t="n">
        <v>13.2</v>
      </c>
      <c r="C5" s="4" t="n">
        <v>763</v>
      </c>
      <c r="D5" s="4" t="n">
        <v>268</v>
      </c>
    </row>
    <row r="6" spans="1:4">
      <c r="A6" s="3" t="s">
        <v>552</v>
      </c>
      <c r="B6" s="8" t="n">
        <v>10.8</v>
      </c>
      <c r="C6" s="4" t="n">
        <v>624</v>
      </c>
      <c r="D6" s="4" t="n">
        <v>454</v>
      </c>
    </row>
    <row r="7" spans="1:4">
      <c r="A7" s="3" t="s">
        <v>553</v>
      </c>
      <c r="B7" s="8" t="n">
        <v>9.5</v>
      </c>
      <c r="C7" s="4" t="n">
        <v>549</v>
      </c>
      <c r="D7" s="4" t="n">
        <v>136</v>
      </c>
    </row>
    <row r="8" spans="1:4">
      <c r="A8" s="3" t="s">
        <v>554</v>
      </c>
      <c r="B8" s="8" t="n">
        <v>3.2</v>
      </c>
      <c r="C8" s="4" t="n">
        <v>184</v>
      </c>
      <c r="D8" s="4" t="n">
        <v>66</v>
      </c>
    </row>
    <row r="9" spans="1:4">
      <c r="A9" s="3" t="s">
        <v>555</v>
      </c>
      <c r="B9" s="8" t="n">
        <v>0.9</v>
      </c>
      <c r="C9" s="4" t="n">
        <v>53</v>
      </c>
      <c r="D9" s="4" t="n">
        <v>100</v>
      </c>
    </row>
    <row r="10" spans="1:4">
      <c r="A10" s="3" t="s">
        <v>556</v>
      </c>
      <c r="B10" s="8" t="n">
        <v>0.7</v>
      </c>
      <c r="C10" s="4" t="n">
        <v>39</v>
      </c>
      <c r="D10" s="4" t="n">
        <v>149</v>
      </c>
    </row>
    <row r="11" spans="1:4">
      <c r="A11" s="3" t="s">
        <v>557</v>
      </c>
      <c r="D11" s="4" t="n">
        <v>267</v>
      </c>
    </row>
    <row r="12" spans="1:4">
      <c r="A12" s="3" t="s">
        <v>139</v>
      </c>
      <c r="B12" s="8" t="n">
        <v>2.5</v>
      </c>
      <c r="C12" s="4" t="n">
        <v>143</v>
      </c>
      <c r="D12" s="4" t="n">
        <v>36</v>
      </c>
    </row>
    <row r="13" spans="1:4">
      <c r="A13" s="3" t="s">
        <v>558</v>
      </c>
      <c r="B13" s="8" t="n">
        <v>70.09999999999999</v>
      </c>
      <c r="C13" s="4" t="n">
        <v>4039</v>
      </c>
      <c r="D13" s="4" t="n">
        <v>2714</v>
      </c>
    </row>
    <row r="14" spans="1:4">
      <c r="A14" s="3" t="s">
        <v>559</v>
      </c>
    </row>
    <row r="15" spans="1:4">
      <c r="A15" s="5" t="s">
        <v>548</v>
      </c>
    </row>
    <row r="16" spans="1:4">
      <c r="A16" s="3" t="s">
        <v>553</v>
      </c>
      <c r="B16" s="8" t="n">
        <v>2.4</v>
      </c>
      <c r="C16" s="4" t="n">
        <v>138</v>
      </c>
      <c r="D16" s="4" t="n">
        <v>128</v>
      </c>
    </row>
    <row r="17" spans="1:4">
      <c r="A17" s="3" t="s">
        <v>560</v>
      </c>
    </row>
    <row r="18" spans="1:4">
      <c r="A18" s="5" t="s">
        <v>548</v>
      </c>
    </row>
    <row r="19" spans="1:4">
      <c r="A19" s="3" t="s">
        <v>553</v>
      </c>
      <c r="B19" s="8" t="n">
        <v>0.1</v>
      </c>
      <c r="C19" s="4" t="n">
        <v>8</v>
      </c>
      <c r="D19" s="4" t="n">
        <v>8</v>
      </c>
    </row>
    <row r="20" spans="1:4">
      <c r="A20" s="3" t="s">
        <v>561</v>
      </c>
    </row>
    <row r="21" spans="1:4">
      <c r="A21" s="5" t="s">
        <v>548</v>
      </c>
    </row>
    <row r="22" spans="1:4">
      <c r="A22" s="3" t="s">
        <v>553</v>
      </c>
      <c r="B22" s="14" t="n">
        <v>7</v>
      </c>
      <c r="C22" s="7" t="n">
        <v>403</v>
      </c>
      <c r="D2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2</v>
      </c>
      <c r="B1" s="2" t="s">
        <v>28</v>
      </c>
      <c r="C1" s="2" t="s">
        <v>29</v>
      </c>
      <c r="D1" s="2" t="s">
        <v>30</v>
      </c>
    </row>
    <row r="2" spans="1:4">
      <c r="A2" s="5" t="s">
        <v>563</v>
      </c>
    </row>
    <row r="3" spans="1:4">
      <c r="A3" s="3" t="s">
        <v>552</v>
      </c>
      <c r="B3" s="14" t="n">
        <v>26</v>
      </c>
      <c r="C3" s="7" t="n">
        <v>1492</v>
      </c>
      <c r="D3" s="7" t="n">
        <v>1129</v>
      </c>
    </row>
    <row r="4" spans="1:4">
      <c r="A4" s="3" t="s">
        <v>555</v>
      </c>
      <c r="B4" s="8" t="n">
        <v>14.7</v>
      </c>
      <c r="C4" s="4" t="n">
        <v>849</v>
      </c>
      <c r="D4" s="4" t="n">
        <v>847</v>
      </c>
    </row>
    <row r="5" spans="1:4">
      <c r="A5" s="3" t="s">
        <v>549</v>
      </c>
      <c r="B5" s="8" t="n">
        <v>11.1</v>
      </c>
      <c r="C5" s="4" t="n">
        <v>638</v>
      </c>
      <c r="D5" s="4" t="n">
        <v>148</v>
      </c>
    </row>
    <row r="6" spans="1:4">
      <c r="A6" s="3" t="s">
        <v>564</v>
      </c>
      <c r="B6" s="4" t="n">
        <v>3</v>
      </c>
      <c r="C6" s="4" t="n">
        <v>173</v>
      </c>
      <c r="D6" s="4" t="n">
        <v>173</v>
      </c>
    </row>
    <row r="7" spans="1:4">
      <c r="A7" s="3" t="s">
        <v>551</v>
      </c>
      <c r="B7" s="8" t="n">
        <v>0.7</v>
      </c>
      <c r="C7" s="4" t="n">
        <v>43</v>
      </c>
      <c r="D7" s="4" t="n">
        <v>27</v>
      </c>
    </row>
    <row r="8" spans="1:4">
      <c r="A8" s="3" t="s">
        <v>553</v>
      </c>
      <c r="B8" s="8" t="n">
        <v>0.3</v>
      </c>
      <c r="C8" s="4" t="n">
        <v>20</v>
      </c>
      <c r="D8" s="4" t="n">
        <v>442</v>
      </c>
    </row>
    <row r="9" spans="1:4">
      <c r="A9" s="3" t="s">
        <v>554</v>
      </c>
      <c r="B9" s="8" t="n">
        <v>1.5</v>
      </c>
      <c r="C9" s="4" t="n">
        <v>86</v>
      </c>
      <c r="D9" s="4" t="n">
        <v>45</v>
      </c>
    </row>
    <row r="10" spans="1:4">
      <c r="A10" s="3" t="s">
        <v>565</v>
      </c>
      <c r="B10" s="6" t="n">
        <v>57.3</v>
      </c>
      <c r="C10" s="7" t="n">
        <v>3301</v>
      </c>
      <c r="D10" s="4" t="n">
        <v>2811</v>
      </c>
    </row>
    <row r="11" spans="1:4">
      <c r="A11" s="3" t="s">
        <v>566</v>
      </c>
    </row>
    <row r="12" spans="1:4">
      <c r="A12" s="5" t="s">
        <v>563</v>
      </c>
    </row>
    <row r="13" spans="1:4">
      <c r="A13" s="3" t="s">
        <v>567</v>
      </c>
      <c r="B13" s="3" t="s">
        <v>568</v>
      </c>
      <c r="C13" s="3" t="s">
        <v>568</v>
      </c>
    </row>
    <row r="14" spans="1:4">
      <c r="A14" s="3" t="s">
        <v>569</v>
      </c>
    </row>
    <row r="15" spans="1:4">
      <c r="A15" s="5" t="s">
        <v>563</v>
      </c>
    </row>
    <row r="16" spans="1:4">
      <c r="A16" s="3" t="s">
        <v>567</v>
      </c>
      <c r="B16" s="3" t="s">
        <v>431</v>
      </c>
      <c r="C16" s="3" t="s">
        <v>431</v>
      </c>
    </row>
    <row r="17" spans="1:4">
      <c r="A17" s="3" t="s">
        <v>570</v>
      </c>
    </row>
    <row r="18" spans="1:4">
      <c r="A18" s="5" t="s">
        <v>563</v>
      </c>
    </row>
    <row r="19" spans="1:4">
      <c r="A19" s="3" t="s">
        <v>567</v>
      </c>
      <c r="B19" s="3" t="s">
        <v>571</v>
      </c>
      <c r="C19" s="3" t="s">
        <v>571</v>
      </c>
    </row>
    <row r="20" spans="1:4">
      <c r="A20" s="3" t="s">
        <v>572</v>
      </c>
    </row>
    <row r="21" spans="1:4">
      <c r="A21" s="5" t="s">
        <v>563</v>
      </c>
    </row>
    <row r="22" spans="1:4">
      <c r="A22" s="3" t="s">
        <v>573</v>
      </c>
      <c r="B22" s="14" t="n">
        <v>0</v>
      </c>
      <c r="D22" s="4" t="n">
        <v>425</v>
      </c>
    </row>
    <row r="23" spans="1:4">
      <c r="A23" s="3" t="s">
        <v>574</v>
      </c>
      <c r="B23" s="6" t="n">
        <v>0.3</v>
      </c>
      <c r="C23" s="7" t="n">
        <v>20</v>
      </c>
      <c r="D23" s="7"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5</v>
      </c>
      <c r="B1" s="2" t="s">
        <v>576</v>
      </c>
      <c r="D1" s="2" t="s">
        <v>1</v>
      </c>
    </row>
    <row r="2" spans="1:7">
      <c r="B2" s="2" t="s">
        <v>577</v>
      </c>
      <c r="C2" s="2" t="s">
        <v>578</v>
      </c>
      <c r="D2" s="2" t="s">
        <v>28</v>
      </c>
      <c r="E2" s="2" t="s">
        <v>29</v>
      </c>
      <c r="F2" s="2" t="s">
        <v>30</v>
      </c>
      <c r="G2" s="2" t="s">
        <v>29</v>
      </c>
    </row>
    <row r="3" spans="1:7">
      <c r="A3" s="5" t="s">
        <v>579</v>
      </c>
    </row>
    <row r="4" spans="1:7">
      <c r="A4" s="3" t="s">
        <v>580</v>
      </c>
      <c r="F4" s="7" t="n">
        <v>3033</v>
      </c>
    </row>
    <row r="5" spans="1:7">
      <c r="A5" s="3" t="s">
        <v>581</v>
      </c>
      <c r="D5" s="6" t="n">
        <v>34.7</v>
      </c>
      <c r="F5" s="4" t="n">
        <v>1513</v>
      </c>
      <c r="G5" s="7" t="n">
        <v>2001</v>
      </c>
    </row>
    <row r="6" spans="1:7">
      <c r="A6" s="3" t="s">
        <v>582</v>
      </c>
      <c r="D6" s="8" t="n">
        <v>6.5</v>
      </c>
      <c r="E6" s="7" t="n">
        <v>374</v>
      </c>
      <c r="F6" s="4" t="n">
        <v>217</v>
      </c>
    </row>
    <row r="7" spans="1:7">
      <c r="A7" s="3" t="s">
        <v>583</v>
      </c>
    </row>
    <row r="8" spans="1:7">
      <c r="A8" s="5" t="s">
        <v>579</v>
      </c>
    </row>
    <row r="9" spans="1:7">
      <c r="A9" s="3" t="s">
        <v>581</v>
      </c>
      <c r="D9" s="8" t="n">
        <v>20.9</v>
      </c>
      <c r="F9" s="4" t="n">
        <v>832</v>
      </c>
      <c r="G9" s="4" t="n">
        <v>1206</v>
      </c>
    </row>
    <row r="10" spans="1:7">
      <c r="A10" s="3" t="s">
        <v>584</v>
      </c>
      <c r="B10" s="3" t="s">
        <v>585</v>
      </c>
      <c r="C10" s="3" t="s">
        <v>585</v>
      </c>
    </row>
    <row r="11" spans="1:7">
      <c r="A11" s="3" t="s">
        <v>586</v>
      </c>
      <c r="B11" s="6" t="n">
        <v>59.1</v>
      </c>
      <c r="C11" s="7" t="n">
        <v>1964</v>
      </c>
    </row>
    <row r="12" spans="1:7">
      <c r="A12" s="3" t="s">
        <v>587</v>
      </c>
      <c r="B12" s="3" t="s">
        <v>413</v>
      </c>
      <c r="C12" s="3" t="s">
        <v>413</v>
      </c>
    </row>
    <row r="13" spans="1:7">
      <c r="A13" s="3" t="s">
        <v>139</v>
      </c>
    </row>
    <row r="14" spans="1:7">
      <c r="A14" s="5" t="s">
        <v>579</v>
      </c>
    </row>
    <row r="15" spans="1:7">
      <c r="A15" s="3" t="s">
        <v>581</v>
      </c>
      <c r="D15" s="8" t="n">
        <v>13.8</v>
      </c>
      <c r="F15" s="4" t="n">
        <v>681</v>
      </c>
      <c r="G15" s="4" t="n">
        <v>795</v>
      </c>
    </row>
    <row r="16" spans="1:7">
      <c r="A16" s="3" t="s">
        <v>588</v>
      </c>
    </row>
    <row r="17" spans="1:7">
      <c r="A17" s="5" t="s">
        <v>579</v>
      </c>
    </row>
    <row r="18" spans="1:7">
      <c r="A18" s="3" t="s">
        <v>581</v>
      </c>
      <c r="D18" s="14" t="n">
        <v>11</v>
      </c>
      <c r="F18" s="7" t="n">
        <v>589</v>
      </c>
      <c r="G18" s="7" t="n">
        <v>63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9</v>
      </c>
      <c r="B1" s="2" t="s">
        <v>28</v>
      </c>
      <c r="C1" s="2" t="s">
        <v>29</v>
      </c>
      <c r="D1" s="2" t="s">
        <v>30</v>
      </c>
    </row>
    <row r="2" spans="1:4">
      <c r="A2" s="5" t="s">
        <v>590</v>
      </c>
    </row>
    <row r="3" spans="1:4">
      <c r="A3" s="3" t="s">
        <v>591</v>
      </c>
      <c r="B3" s="6" t="n">
        <v>159.8</v>
      </c>
      <c r="C3" s="7" t="n">
        <v>9202</v>
      </c>
      <c r="D3" s="7" t="n">
        <v>7852</v>
      </c>
    </row>
    <row r="4" spans="1:4">
      <c r="A4" s="3" t="s">
        <v>592</v>
      </c>
      <c r="B4" s="8" t="n">
        <v>33.2</v>
      </c>
      <c r="C4" s="4" t="n">
        <v>1909</v>
      </c>
      <c r="D4" s="4" t="n">
        <v>1680</v>
      </c>
    </row>
    <row r="5" spans="1:4">
      <c r="A5" s="3" t="s">
        <v>593</v>
      </c>
      <c r="B5" s="14" t="n">
        <v>193</v>
      </c>
      <c r="C5" s="7" t="n">
        <v>11111</v>
      </c>
      <c r="D5" s="7" t="n">
        <v>9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4</v>
      </c>
      <c r="B1" s="2" t="s">
        <v>1</v>
      </c>
    </row>
    <row r="2" spans="1:5">
      <c r="B2" s="2" t="s">
        <v>28</v>
      </c>
      <c r="C2" s="2" t="s">
        <v>29</v>
      </c>
      <c r="D2" s="2" t="s">
        <v>30</v>
      </c>
      <c r="E2" s="2" t="s">
        <v>116</v>
      </c>
    </row>
    <row r="3" spans="1:5">
      <c r="A3" s="5" t="s">
        <v>595</v>
      </c>
    </row>
    <row r="4" spans="1:5">
      <c r="A4" s="3" t="s">
        <v>596</v>
      </c>
      <c r="B4" s="14" t="n">
        <v>-31</v>
      </c>
      <c r="C4" s="7" t="n">
        <v>-1784</v>
      </c>
      <c r="D4" s="7" t="n">
        <v>-3834</v>
      </c>
      <c r="E4" s="7" t="n">
        <v>1903</v>
      </c>
    </row>
    <row r="5" spans="1:5">
      <c r="A5" s="3" t="s">
        <v>136</v>
      </c>
      <c r="B5" s="8" t="n">
        <v>0.6</v>
      </c>
      <c r="C5" s="4" t="n">
        <v>33</v>
      </c>
      <c r="D5" s="4" t="n">
        <v>157</v>
      </c>
    </row>
    <row r="6" spans="1:5">
      <c r="A6" s="3" t="s">
        <v>597</v>
      </c>
      <c r="B6" s="8" t="n">
        <v>-0.1</v>
      </c>
      <c r="C6" s="4" t="n">
        <v>-6</v>
      </c>
      <c r="D6" s="4" t="n">
        <v>53</v>
      </c>
      <c r="E6" s="4" t="n">
        <v>310</v>
      </c>
    </row>
    <row r="7" spans="1:5">
      <c r="A7" s="3" t="s">
        <v>139</v>
      </c>
      <c r="B7" s="8" t="n">
        <v>5.1</v>
      </c>
      <c r="C7" s="4" t="n">
        <v>291</v>
      </c>
      <c r="D7" s="4" t="n">
        <v>229</v>
      </c>
      <c r="E7" s="4" t="n">
        <v>46</v>
      </c>
    </row>
    <row r="8" spans="1:5">
      <c r="A8" s="3" t="s">
        <v>598</v>
      </c>
      <c r="B8" s="6" t="n">
        <v>-25.4</v>
      </c>
      <c r="C8" s="4" t="n">
        <v>-1466</v>
      </c>
      <c r="D8" s="4" t="n">
        <v>-3395</v>
      </c>
      <c r="E8" s="4" t="n">
        <v>2259</v>
      </c>
    </row>
    <row r="9" spans="1:5">
      <c r="A9" s="3" t="s">
        <v>599</v>
      </c>
    </row>
    <row r="10" spans="1:5">
      <c r="A10" s="5" t="s">
        <v>595</v>
      </c>
    </row>
    <row r="11" spans="1:5">
      <c r="A11" s="3" t="s">
        <v>598</v>
      </c>
      <c r="C11" s="7" t="n">
        <v>0</v>
      </c>
      <c r="D11" s="7" t="n">
        <v>103</v>
      </c>
      <c r="E11" s="7" t="n">
        <v>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0</v>
      </c>
      <c r="B1" s="2" t="s">
        <v>1</v>
      </c>
    </row>
    <row r="2" spans="1:5">
      <c r="B2" s="2" t="s">
        <v>28</v>
      </c>
      <c r="C2" s="2" t="s">
        <v>29</v>
      </c>
      <c r="D2" s="2" t="s">
        <v>30</v>
      </c>
      <c r="E2" s="2" t="s">
        <v>116</v>
      </c>
    </row>
    <row r="3" spans="1:5">
      <c r="A3" s="5" t="s">
        <v>601</v>
      </c>
    </row>
    <row r="4" spans="1:5">
      <c r="A4" s="3" t="s">
        <v>102</v>
      </c>
      <c r="B4" s="6" t="n">
        <v>-25.4</v>
      </c>
      <c r="C4" s="7" t="n">
        <v>-1466</v>
      </c>
      <c r="D4" s="7" t="n">
        <v>-3395</v>
      </c>
      <c r="E4" s="7" t="n">
        <v>2259</v>
      </c>
    </row>
    <row r="5" spans="1:5">
      <c r="A5" s="3" t="s">
        <v>599</v>
      </c>
    </row>
    <row r="6" spans="1:5">
      <c r="A6" s="5" t="s">
        <v>601</v>
      </c>
    </row>
    <row r="7" spans="1:5">
      <c r="A7" s="3" t="s">
        <v>102</v>
      </c>
      <c r="C7" s="7" t="n">
        <v>0</v>
      </c>
      <c r="D7" s="7" t="n">
        <v>103</v>
      </c>
      <c r="E7" s="7" t="n">
        <v>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2</v>
      </c>
      <c r="B1" s="2" t="s">
        <v>1</v>
      </c>
    </row>
    <row r="2" spans="1:11">
      <c r="B2" s="2" t="s">
        <v>28</v>
      </c>
      <c r="C2" s="2" t="s">
        <v>29</v>
      </c>
      <c r="D2" s="2" t="s">
        <v>30</v>
      </c>
      <c r="E2" s="2" t="s">
        <v>116</v>
      </c>
      <c r="F2" s="2" t="s">
        <v>603</v>
      </c>
      <c r="G2" s="2" t="s">
        <v>604</v>
      </c>
      <c r="H2" s="2" t="s">
        <v>605</v>
      </c>
      <c r="I2" s="2" t="s">
        <v>29</v>
      </c>
      <c r="J2" s="2" t="s">
        <v>606</v>
      </c>
      <c r="K2" s="2" t="s">
        <v>607</v>
      </c>
    </row>
    <row r="3" spans="1:11">
      <c r="A3" s="5" t="s">
        <v>608</v>
      </c>
    </row>
    <row r="4" spans="1:11">
      <c r="A4" s="3" t="s">
        <v>609</v>
      </c>
      <c r="B4" s="6" t="n">
        <v>0.3</v>
      </c>
      <c r="D4" s="7" t="n">
        <v>59</v>
      </c>
      <c r="I4" s="7" t="n">
        <v>18</v>
      </c>
    </row>
    <row r="5" spans="1:11">
      <c r="A5" s="3" t="s">
        <v>610</v>
      </c>
      <c r="F5" s="6" t="n">
        <v>80.40000000000001</v>
      </c>
      <c r="G5" s="7" t="n">
        <v>4572</v>
      </c>
      <c r="H5" s="6" t="n">
        <v>80.40000000000001</v>
      </c>
      <c r="J5" s="6" t="n">
        <v>102.8</v>
      </c>
      <c r="K5" s="7" t="n">
        <v>5976</v>
      </c>
    </row>
    <row r="6" spans="1:11">
      <c r="A6" s="3" t="s">
        <v>611</v>
      </c>
      <c r="B6" s="8" t="n">
        <v>0.5</v>
      </c>
      <c r="I6" s="4" t="n">
        <v>31</v>
      </c>
    </row>
    <row r="7" spans="1:11">
      <c r="A7" s="3" t="s">
        <v>612</v>
      </c>
      <c r="B7" s="8" t="n">
        <v>47.4</v>
      </c>
      <c r="D7" s="4" t="n">
        <v>0</v>
      </c>
      <c r="I7" s="4" t="n">
        <v>2731</v>
      </c>
    </row>
    <row r="8" spans="1:11">
      <c r="A8" s="3" t="s">
        <v>613</v>
      </c>
    </row>
    <row r="9" spans="1:11">
      <c r="A9" s="5" t="s">
        <v>608</v>
      </c>
    </row>
    <row r="10" spans="1:11">
      <c r="A10" s="3" t="s">
        <v>614</v>
      </c>
      <c r="B10" s="8" t="n">
        <v>0.7</v>
      </c>
      <c r="C10" s="7" t="n">
        <v>41</v>
      </c>
      <c r="D10" s="4" t="n">
        <v>33</v>
      </c>
      <c r="E10" s="7" t="n">
        <v>55</v>
      </c>
    </row>
    <row r="11" spans="1:11">
      <c r="A11" s="3" t="s">
        <v>615</v>
      </c>
    </row>
    <row r="12" spans="1:11">
      <c r="A12" s="5" t="s">
        <v>608</v>
      </c>
    </row>
    <row r="13" spans="1:11">
      <c r="A13" s="3" t="s">
        <v>609</v>
      </c>
      <c r="B13" s="6" t="n">
        <v>0.3</v>
      </c>
      <c r="D13" s="7" t="n">
        <v>59</v>
      </c>
      <c r="I13" s="7" t="n">
        <v>18</v>
      </c>
    </row>
  </sheetData>
  <mergeCells count="4">
    <mergeCell ref="A1:A2"/>
    <mergeCell ref="B1:E1"/>
    <mergeCell ref="F1:G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16</v>
      </c>
      <c r="B1" s="2" t="s">
        <v>1</v>
      </c>
    </row>
    <row r="2" spans="1:9">
      <c r="B2" s="2" t="s">
        <v>28</v>
      </c>
      <c r="C2" s="2" t="s">
        <v>29</v>
      </c>
      <c r="D2" s="2" t="s">
        <v>30</v>
      </c>
      <c r="E2" s="2" t="s">
        <v>116</v>
      </c>
      <c r="F2" s="2" t="s">
        <v>29</v>
      </c>
      <c r="G2" s="2" t="s">
        <v>409</v>
      </c>
      <c r="H2" s="2" t="s">
        <v>30</v>
      </c>
      <c r="I2" s="2" t="s">
        <v>530</v>
      </c>
    </row>
    <row r="3" spans="1:9">
      <c r="A3" s="5" t="s">
        <v>533</v>
      </c>
    </row>
    <row r="4" spans="1:9">
      <c r="A4" s="3" t="s">
        <v>534</v>
      </c>
      <c r="B4" s="6" t="n">
        <v>532.7</v>
      </c>
      <c r="F4" s="7" t="n">
        <v>30686</v>
      </c>
      <c r="H4" s="7" t="n">
        <v>22521</v>
      </c>
    </row>
    <row r="5" spans="1:9">
      <c r="A5" s="3" t="s">
        <v>535</v>
      </c>
      <c r="B5" s="8" t="n">
        <v>0.1</v>
      </c>
      <c r="F5" s="4" t="n">
        <v>3</v>
      </c>
      <c r="H5" s="4" t="n">
        <v>3</v>
      </c>
    </row>
    <row r="6" spans="1:9">
      <c r="A6" s="3" t="s">
        <v>617</v>
      </c>
      <c r="B6" s="4" t="n">
        <v>400</v>
      </c>
      <c r="F6" s="4" t="n">
        <v>23040</v>
      </c>
      <c r="H6" s="4" t="n">
        <v>31769</v>
      </c>
    </row>
    <row r="7" spans="1:9">
      <c r="A7" s="3" t="s">
        <v>43</v>
      </c>
      <c r="B7" s="8" t="n">
        <v>86.90000000000001</v>
      </c>
      <c r="F7" s="4" t="n">
        <v>5005</v>
      </c>
    </row>
    <row r="8" spans="1:9">
      <c r="A8" s="3" t="s">
        <v>553</v>
      </c>
      <c r="B8" s="8" t="n">
        <v>9.800000000000001</v>
      </c>
      <c r="E8" s="7" t="n">
        <v>1390</v>
      </c>
      <c r="F8" s="4" t="n">
        <v>569</v>
      </c>
      <c r="G8" s="6" t="n">
        <v>10.1</v>
      </c>
      <c r="H8" s="4" t="n">
        <v>578</v>
      </c>
      <c r="I8" s="7" t="n">
        <v>1501</v>
      </c>
    </row>
    <row r="9" spans="1:9">
      <c r="A9" s="5" t="s">
        <v>618</v>
      </c>
    </row>
    <row r="10" spans="1:9">
      <c r="A10" s="3" t="s">
        <v>619</v>
      </c>
      <c r="E10" s="4" t="n">
        <v>0</v>
      </c>
      <c r="F10" s="4" t="n">
        <v>0</v>
      </c>
      <c r="H10" s="4" t="n">
        <v>0</v>
      </c>
    </row>
    <row r="11" spans="1:9">
      <c r="A11" s="3" t="s">
        <v>620</v>
      </c>
      <c r="B11" s="8" t="n">
        <v>45.1</v>
      </c>
      <c r="C11" s="7" t="n">
        <v>2598</v>
      </c>
      <c r="D11" s="7" t="n">
        <v>2583</v>
      </c>
      <c r="E11" s="7" t="n">
        <v>2868</v>
      </c>
    </row>
    <row r="12" spans="1:9">
      <c r="A12" s="3" t="s">
        <v>621</v>
      </c>
    </row>
    <row r="13" spans="1:9">
      <c r="A13" s="5" t="s">
        <v>533</v>
      </c>
    </row>
    <row r="14" spans="1:9">
      <c r="A14" s="3" t="s">
        <v>534</v>
      </c>
      <c r="B14" s="8" t="n">
        <v>532.7</v>
      </c>
      <c r="F14" s="4" t="n">
        <v>30686</v>
      </c>
      <c r="H14" s="4" t="n">
        <v>22521</v>
      </c>
    </row>
    <row r="15" spans="1:9">
      <c r="A15" s="3" t="s">
        <v>535</v>
      </c>
      <c r="B15" s="8" t="n">
        <v>0.1</v>
      </c>
      <c r="F15" s="4" t="n">
        <v>3</v>
      </c>
      <c r="H15" s="4" t="n">
        <v>3</v>
      </c>
    </row>
    <row r="16" spans="1:9">
      <c r="A16" s="3" t="s">
        <v>617</v>
      </c>
      <c r="B16" s="4" t="n">
        <v>400</v>
      </c>
      <c r="F16" s="4" t="n">
        <v>23040</v>
      </c>
      <c r="H16" s="4" t="n">
        <v>31769</v>
      </c>
    </row>
    <row r="17" spans="1:9">
      <c r="A17" s="3" t="s">
        <v>43</v>
      </c>
      <c r="B17" s="4" t="n">
        <v>87</v>
      </c>
      <c r="F17" s="4" t="n">
        <v>5013</v>
      </c>
    </row>
    <row r="18" spans="1:9">
      <c r="A18" s="3" t="s">
        <v>553</v>
      </c>
      <c r="B18" s="8" t="n">
        <v>9.800000000000001</v>
      </c>
      <c r="F18" s="4" t="n">
        <v>569</v>
      </c>
      <c r="H18" s="4" t="n">
        <v>578</v>
      </c>
    </row>
    <row r="19" spans="1:9">
      <c r="A19" s="3" t="s">
        <v>34</v>
      </c>
      <c r="H19" s="4" t="n">
        <v>3033</v>
      </c>
    </row>
    <row r="20" spans="1:9">
      <c r="A20" s="3" t="s">
        <v>552</v>
      </c>
      <c r="B20" s="8" t="n">
        <v>36.8</v>
      </c>
      <c r="F20" s="4" t="n">
        <v>2116</v>
      </c>
      <c r="H20" s="4" t="n">
        <v>1583</v>
      </c>
    </row>
    <row r="21" spans="1:9">
      <c r="A21" s="3" t="s">
        <v>151</v>
      </c>
      <c r="B21" s="8" t="n">
        <v>18.6</v>
      </c>
      <c r="F21" s="4" t="n">
        <v>1075</v>
      </c>
      <c r="H21" s="4" t="n">
        <v>1120</v>
      </c>
    </row>
    <row r="22" spans="1:9">
      <c r="A22" s="3" t="s">
        <v>622</v>
      </c>
      <c r="B22" s="4" t="n">
        <v>1085</v>
      </c>
      <c r="F22" s="4" t="n">
        <v>62502</v>
      </c>
      <c r="H22" s="4" t="n">
        <v>60607</v>
      </c>
    </row>
    <row r="23" spans="1:9">
      <c r="A23" s="5" t="s">
        <v>623</v>
      </c>
    </row>
    <row r="24" spans="1:9">
      <c r="A24" s="3" t="s">
        <v>52</v>
      </c>
      <c r="B24" s="8" t="n">
        <v>318.1</v>
      </c>
      <c r="F24" s="4" t="n">
        <v>18323</v>
      </c>
      <c r="H24" s="4" t="n">
        <v>19228</v>
      </c>
    </row>
    <row r="25" spans="1:9">
      <c r="A25" s="3" t="s">
        <v>624</v>
      </c>
      <c r="B25" s="8" t="n">
        <v>3.3</v>
      </c>
      <c r="F25" s="4" t="n">
        <v>188</v>
      </c>
      <c r="H25" s="4" t="n">
        <v>254</v>
      </c>
    </row>
    <row r="26" spans="1:9">
      <c r="A26" s="3" t="s">
        <v>625</v>
      </c>
      <c r="B26" s="8" t="n">
        <v>0.3</v>
      </c>
      <c r="F26" s="4" t="n">
        <v>18</v>
      </c>
      <c r="H26" s="4" t="n">
        <v>59</v>
      </c>
    </row>
    <row r="27" spans="1:9">
      <c r="A27" s="3" t="s">
        <v>626</v>
      </c>
      <c r="B27" s="8" t="n">
        <v>170.5</v>
      </c>
      <c r="F27" s="4" t="n">
        <v>9821</v>
      </c>
      <c r="H27" s="4" t="n">
        <v>1506</v>
      </c>
    </row>
    <row r="28" spans="1:9">
      <c r="A28" s="3" t="s">
        <v>627</v>
      </c>
      <c r="B28" s="6" t="n">
        <v>492.2</v>
      </c>
      <c r="F28" s="4" t="n">
        <v>28350</v>
      </c>
      <c r="H28" s="4" t="n">
        <v>21047</v>
      </c>
    </row>
    <row r="29" spans="1:9">
      <c r="A29" s="3" t="s">
        <v>628</v>
      </c>
    </row>
    <row r="30" spans="1:9">
      <c r="A30" s="5" t="s">
        <v>533</v>
      </c>
    </row>
    <row r="31" spans="1:9">
      <c r="A31" s="3" t="s">
        <v>535</v>
      </c>
      <c r="F31" s="4" t="n">
        <v>3</v>
      </c>
      <c r="H31" s="4" t="n">
        <v>3</v>
      </c>
    </row>
    <row r="32" spans="1:9">
      <c r="A32" s="3" t="s">
        <v>553</v>
      </c>
      <c r="F32" s="4" t="n">
        <v>569</v>
      </c>
      <c r="H32" s="4" t="n">
        <v>578</v>
      </c>
    </row>
    <row r="33" spans="1:9">
      <c r="A33" s="3" t="s">
        <v>622</v>
      </c>
      <c r="F33" s="4" t="n">
        <v>572</v>
      </c>
      <c r="H33" s="4" t="n">
        <v>581</v>
      </c>
    </row>
    <row r="34" spans="1:9">
      <c r="A34" s="3" t="s">
        <v>629</v>
      </c>
    </row>
    <row r="35" spans="1:9">
      <c r="A35" s="5" t="s">
        <v>533</v>
      </c>
    </row>
    <row r="36" spans="1:9">
      <c r="A36" s="3" t="s">
        <v>534</v>
      </c>
      <c r="F36" s="4" t="n">
        <v>30686</v>
      </c>
      <c r="H36" s="4" t="n">
        <v>22521</v>
      </c>
    </row>
    <row r="37" spans="1:9">
      <c r="A37" s="3" t="s">
        <v>617</v>
      </c>
      <c r="F37" s="4" t="n">
        <v>23040</v>
      </c>
      <c r="H37" s="4" t="n">
        <v>31769</v>
      </c>
    </row>
    <row r="38" spans="1:9">
      <c r="A38" s="3" t="s">
        <v>43</v>
      </c>
      <c r="F38" s="4" t="n">
        <v>5013</v>
      </c>
    </row>
    <row r="39" spans="1:9">
      <c r="A39" s="3" t="s">
        <v>34</v>
      </c>
      <c r="H39" s="4" t="n">
        <v>3033</v>
      </c>
    </row>
    <row r="40" spans="1:9">
      <c r="A40" s="3" t="s">
        <v>552</v>
      </c>
      <c r="F40" s="4" t="n">
        <v>2116</v>
      </c>
      <c r="H40" s="4" t="n">
        <v>1583</v>
      </c>
    </row>
    <row r="41" spans="1:9">
      <c r="A41" s="3" t="s">
        <v>151</v>
      </c>
      <c r="F41" s="4" t="n">
        <v>1075</v>
      </c>
      <c r="H41" s="4" t="n">
        <v>1120</v>
      </c>
    </row>
    <row r="42" spans="1:9">
      <c r="A42" s="3" t="s">
        <v>622</v>
      </c>
      <c r="F42" s="4" t="n">
        <v>61930</v>
      </c>
      <c r="H42" s="4" t="n">
        <v>60026</v>
      </c>
    </row>
    <row r="43" spans="1:9">
      <c r="A43" s="5" t="s">
        <v>623</v>
      </c>
    </row>
    <row r="44" spans="1:9">
      <c r="A44" s="3" t="s">
        <v>52</v>
      </c>
      <c r="F44" s="4" t="n">
        <v>18323</v>
      </c>
      <c r="H44" s="4" t="n">
        <v>19228</v>
      </c>
    </row>
    <row r="45" spans="1:9">
      <c r="A45" s="3" t="s">
        <v>625</v>
      </c>
      <c r="F45" s="4" t="n">
        <v>18</v>
      </c>
      <c r="H45" s="4" t="n">
        <v>59</v>
      </c>
    </row>
    <row r="46" spans="1:9">
      <c r="A46" s="3" t="s">
        <v>627</v>
      </c>
      <c r="F46" s="4" t="n">
        <v>18341</v>
      </c>
      <c r="H46" s="4" t="n">
        <v>19287</v>
      </c>
    </row>
    <row r="47" spans="1:9">
      <c r="A47" s="3" t="s">
        <v>630</v>
      </c>
    </row>
    <row r="48" spans="1:9">
      <c r="A48" s="5" t="s">
        <v>623</v>
      </c>
    </row>
    <row r="49" spans="1:9">
      <c r="A49" s="3" t="s">
        <v>624</v>
      </c>
      <c r="F49" s="4" t="n">
        <v>188</v>
      </c>
      <c r="H49" s="4" t="n">
        <v>254</v>
      </c>
    </row>
    <row r="50" spans="1:9">
      <c r="A50" s="3" t="s">
        <v>626</v>
      </c>
      <c r="F50" s="4" t="n">
        <v>9821</v>
      </c>
      <c r="H50" s="4" t="n">
        <v>1506</v>
      </c>
    </row>
    <row r="51" spans="1:9">
      <c r="A51" s="3" t="s">
        <v>627</v>
      </c>
      <c r="F51" s="7" t="n">
        <v>10009</v>
      </c>
      <c r="H51" s="7" t="n">
        <v>1760</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1</v>
      </c>
      <c r="B1" s="2" t="s">
        <v>28</v>
      </c>
      <c r="C1" s="2" t="s">
        <v>29</v>
      </c>
      <c r="D1" s="2" t="s">
        <v>30</v>
      </c>
    </row>
    <row r="2" spans="1:4">
      <c r="A2" s="5" t="s">
        <v>632</v>
      </c>
    </row>
    <row r="3" spans="1:4">
      <c r="A3" s="3" t="s">
        <v>43</v>
      </c>
      <c r="B3" s="6" t="n">
        <v>86.90000000000001</v>
      </c>
      <c r="C3" s="7" t="n">
        <v>5005</v>
      </c>
    </row>
    <row r="4" spans="1:4">
      <c r="A4" s="3" t="s">
        <v>633</v>
      </c>
    </row>
    <row r="5" spans="1:4">
      <c r="A5" s="5" t="s">
        <v>632</v>
      </c>
    </row>
    <row r="6" spans="1:4">
      <c r="A6" s="3" t="s">
        <v>43</v>
      </c>
      <c r="B6" s="8" t="n">
        <v>86.90000000000001</v>
      </c>
      <c r="C6" s="4" t="n">
        <v>5005</v>
      </c>
    </row>
    <row r="7" spans="1:4">
      <c r="A7" s="3" t="s">
        <v>52</v>
      </c>
      <c r="B7" s="8" t="n">
        <v>-309.6</v>
      </c>
      <c r="C7" s="4" t="n">
        <v>-17834</v>
      </c>
      <c r="D7" s="7" t="n">
        <v>-18750</v>
      </c>
    </row>
    <row r="8" spans="1:4">
      <c r="A8" s="3" t="s">
        <v>634</v>
      </c>
      <c r="B8" s="8" t="n">
        <v>-222.7</v>
      </c>
      <c r="C8" s="4" t="n">
        <v>-12829</v>
      </c>
      <c r="D8" s="4" t="n">
        <v>-18750</v>
      </c>
    </row>
    <row r="9" spans="1:4">
      <c r="A9" s="3" t="s">
        <v>635</v>
      </c>
    </row>
    <row r="10" spans="1:4">
      <c r="A10" s="5" t="s">
        <v>632</v>
      </c>
    </row>
    <row r="11" spans="1:4">
      <c r="A11" s="3" t="s">
        <v>43</v>
      </c>
      <c r="B11" s="4" t="n">
        <v>87</v>
      </c>
      <c r="C11" s="4" t="n">
        <v>5013</v>
      </c>
    </row>
    <row r="12" spans="1:4">
      <c r="A12" s="3" t="s">
        <v>52</v>
      </c>
      <c r="B12" s="8" t="n">
        <v>-318.1</v>
      </c>
      <c r="C12" s="4" t="n">
        <v>-18323</v>
      </c>
      <c r="D12" s="4" t="n">
        <v>-19228</v>
      </c>
    </row>
    <row r="13" spans="1:4">
      <c r="A13" s="3" t="s">
        <v>634</v>
      </c>
      <c r="B13" s="6" t="n">
        <v>-231.1</v>
      </c>
      <c r="C13" s="7" t="n">
        <v>-13310</v>
      </c>
      <c r="D13" s="7" t="n">
        <v>-192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36</v>
      </c>
      <c r="B1" s="2" t="s">
        <v>1</v>
      </c>
    </row>
    <row r="2" spans="1:6">
      <c r="B2" s="2" t="s">
        <v>28</v>
      </c>
      <c r="C2" s="2" t="s">
        <v>29</v>
      </c>
      <c r="D2" s="2" t="s">
        <v>30</v>
      </c>
      <c r="E2" s="2" t="s">
        <v>116</v>
      </c>
      <c r="F2" s="2" t="s">
        <v>29</v>
      </c>
    </row>
    <row r="3" spans="1:6">
      <c r="A3" s="5" t="s">
        <v>231</v>
      </c>
    </row>
    <row r="4" spans="1:6">
      <c r="A4" s="3" t="s">
        <v>634</v>
      </c>
      <c r="B4" s="6" t="n">
        <v>893.5</v>
      </c>
      <c r="D4" s="7" t="n">
        <v>41551</v>
      </c>
      <c r="F4" s="7" t="n">
        <v>51463</v>
      </c>
    </row>
    <row r="5" spans="1:6">
      <c r="A5" s="3" t="s">
        <v>637</v>
      </c>
      <c r="B5" s="8" t="n">
        <v>-525.9</v>
      </c>
      <c r="D5" s="4" t="n">
        <v>-22734</v>
      </c>
      <c r="F5" s="4" t="n">
        <v>-30292</v>
      </c>
    </row>
    <row r="6" spans="1:6">
      <c r="A6" s="3" t="s">
        <v>638</v>
      </c>
      <c r="B6" s="8" t="n">
        <v>367.6</v>
      </c>
      <c r="D6" s="4" t="n">
        <v>18817</v>
      </c>
      <c r="F6" s="4" t="n">
        <v>21171</v>
      </c>
    </row>
    <row r="7" spans="1:6">
      <c r="A7" s="3" t="s">
        <v>639</v>
      </c>
      <c r="B7" s="8" t="n">
        <v>158.5</v>
      </c>
      <c r="C7" s="7" t="n">
        <v>9131</v>
      </c>
      <c r="D7" s="4" t="n">
        <v>7655</v>
      </c>
      <c r="E7" s="7" t="n">
        <v>6197</v>
      </c>
    </row>
    <row r="8" spans="1:6">
      <c r="A8" s="3" t="s">
        <v>441</v>
      </c>
    </row>
    <row r="9" spans="1:6">
      <c r="A9" s="5" t="s">
        <v>231</v>
      </c>
    </row>
    <row r="10" spans="1:6">
      <c r="A10" s="3" t="s">
        <v>634</v>
      </c>
      <c r="B10" s="8" t="n">
        <v>593.1</v>
      </c>
      <c r="D10" s="4" t="n">
        <v>25705</v>
      </c>
      <c r="F10" s="4" t="n">
        <v>34165</v>
      </c>
    </row>
    <row r="11" spans="1:6">
      <c r="A11" s="3" t="s">
        <v>640</v>
      </c>
    </row>
    <row r="12" spans="1:6">
      <c r="A12" s="5" t="s">
        <v>231</v>
      </c>
    </row>
    <row r="13" spans="1:6">
      <c r="A13" s="3" t="s">
        <v>634</v>
      </c>
      <c r="B13" s="8" t="n">
        <v>132.3</v>
      </c>
      <c r="D13" s="4" t="n">
        <v>6470</v>
      </c>
      <c r="F13" s="4" t="n">
        <v>7621</v>
      </c>
    </row>
    <row r="14" spans="1:6">
      <c r="A14" s="3" t="s">
        <v>641</v>
      </c>
    </row>
    <row r="15" spans="1:6">
      <c r="A15" s="5" t="s">
        <v>231</v>
      </c>
    </row>
    <row r="16" spans="1:6">
      <c r="A16" s="3" t="s">
        <v>634</v>
      </c>
      <c r="B16" s="8" t="n">
        <v>101.3</v>
      </c>
      <c r="D16" s="4" t="n">
        <v>3785</v>
      </c>
      <c r="F16" s="4" t="n">
        <v>5835</v>
      </c>
    </row>
    <row r="17" spans="1:6">
      <c r="A17" s="3" t="s">
        <v>447</v>
      </c>
    </row>
    <row r="18" spans="1:6">
      <c r="A18" s="5" t="s">
        <v>231</v>
      </c>
    </row>
    <row r="19" spans="1:6">
      <c r="A19" s="3" t="s">
        <v>634</v>
      </c>
      <c r="B19" s="8" t="n">
        <v>36.3</v>
      </c>
      <c r="D19" s="4" t="n">
        <v>1891</v>
      </c>
      <c r="F19" s="4" t="n">
        <v>2090</v>
      </c>
    </row>
    <row r="20" spans="1:6">
      <c r="A20" s="3" t="s">
        <v>642</v>
      </c>
    </row>
    <row r="21" spans="1:6">
      <c r="A21" s="5" t="s">
        <v>231</v>
      </c>
    </row>
    <row r="22" spans="1:6">
      <c r="A22" s="3" t="s">
        <v>634</v>
      </c>
      <c r="B22" s="8" t="n">
        <v>16.9</v>
      </c>
      <c r="D22" s="4" t="n">
        <v>941</v>
      </c>
      <c r="F22" s="4" t="n">
        <v>976</v>
      </c>
    </row>
    <row r="23" spans="1:6">
      <c r="A23" s="3" t="s">
        <v>643</v>
      </c>
    </row>
    <row r="24" spans="1:6">
      <c r="A24" s="5" t="s">
        <v>231</v>
      </c>
    </row>
    <row r="25" spans="1:6">
      <c r="A25" s="3" t="s">
        <v>634</v>
      </c>
      <c r="B25" s="8" t="n">
        <v>1.5</v>
      </c>
      <c r="D25" s="4" t="n">
        <v>56</v>
      </c>
      <c r="F25" s="4" t="n">
        <v>82</v>
      </c>
    </row>
    <row r="26" spans="1:6">
      <c r="A26" s="3" t="s">
        <v>644</v>
      </c>
    </row>
    <row r="27" spans="1:6">
      <c r="A27" s="5" t="s">
        <v>231</v>
      </c>
    </row>
    <row r="28" spans="1:6">
      <c r="A28" s="3" t="s">
        <v>634</v>
      </c>
      <c r="B28" s="6" t="n">
        <v>12.1</v>
      </c>
      <c r="D28" s="7" t="n">
        <v>2703</v>
      </c>
      <c r="F28" s="7" t="n">
        <v>69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18</v>
      </c>
      <c r="B1" s="2" t="s">
        <v>1</v>
      </c>
    </row>
    <row r="2" spans="1:5">
      <c r="B2" s="2" t="s">
        <v>28</v>
      </c>
      <c r="C2" s="2" t="s">
        <v>29</v>
      </c>
      <c r="D2" s="2" t="s">
        <v>30</v>
      </c>
      <c r="E2" s="2" t="s">
        <v>116</v>
      </c>
    </row>
    <row r="3" spans="1:5">
      <c r="A3" s="5" t="s">
        <v>119</v>
      </c>
    </row>
    <row r="4" spans="1:5">
      <c r="A4" s="3" t="s">
        <v>105</v>
      </c>
      <c r="B4" s="6" t="n">
        <v>150.3</v>
      </c>
      <c r="C4" s="7" t="n">
        <v>8656</v>
      </c>
      <c r="D4" s="7" t="n">
        <v>6783</v>
      </c>
      <c r="E4" s="7" t="n">
        <v>9679</v>
      </c>
    </row>
    <row r="5" spans="1:5">
      <c r="A5" s="5" t="s">
        <v>120</v>
      </c>
    </row>
    <row r="6" spans="1:5">
      <c r="A6" s="3" t="s">
        <v>121</v>
      </c>
      <c r="B6" s="8" t="n">
        <v>16.8</v>
      </c>
      <c r="C6" s="4" t="n">
        <v>968</v>
      </c>
      <c r="D6" s="4" t="n">
        <v>-2100</v>
      </c>
      <c r="E6" s="4" t="n">
        <v>2076</v>
      </c>
    </row>
    <row r="7" spans="1:5">
      <c r="A7" s="3" t="s">
        <v>122</v>
      </c>
      <c r="D7" s="4" t="n">
        <v>-103</v>
      </c>
    </row>
    <row r="8" spans="1:5">
      <c r="A8" s="3" t="s">
        <v>121</v>
      </c>
      <c r="B8" s="8" t="n">
        <v>16.8</v>
      </c>
      <c r="C8" s="4" t="n">
        <v>968</v>
      </c>
      <c r="D8" s="4" t="n">
        <v>-2203</v>
      </c>
      <c r="E8" s="4" t="n">
        <v>2076</v>
      </c>
    </row>
    <row r="9" spans="1:5">
      <c r="A9" s="3" t="s">
        <v>123</v>
      </c>
      <c r="B9" s="8" t="n">
        <v>16.8</v>
      </c>
      <c r="C9" s="4" t="n">
        <v>968</v>
      </c>
      <c r="D9" s="4" t="n">
        <v>-2203</v>
      </c>
      <c r="E9" s="4" t="n">
        <v>2076</v>
      </c>
    </row>
    <row r="10" spans="1:5">
      <c r="A10" s="3" t="s">
        <v>124</v>
      </c>
      <c r="B10" s="8" t="n">
        <v>167.1</v>
      </c>
      <c r="C10" s="4" t="n">
        <v>9624</v>
      </c>
      <c r="D10" s="4" t="n">
        <v>4580</v>
      </c>
      <c r="E10" s="4" t="n">
        <v>11755</v>
      </c>
    </row>
    <row r="11" spans="1:5">
      <c r="A11" s="3" t="s">
        <v>125</v>
      </c>
      <c r="B11" s="8" t="n">
        <v>2.1</v>
      </c>
      <c r="C11" s="4" t="n">
        <v>120</v>
      </c>
      <c r="D11" s="4" t="n">
        <v>15</v>
      </c>
    </row>
    <row r="12" spans="1:5">
      <c r="A12" s="3" t="s">
        <v>126</v>
      </c>
      <c r="B12" s="6" t="n">
        <v>169.2</v>
      </c>
      <c r="C12" s="7" t="n">
        <v>9744</v>
      </c>
      <c r="D12" s="7" t="n">
        <v>4595</v>
      </c>
      <c r="E12" s="7" t="n">
        <v>1175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5</v>
      </c>
      <c r="B1" s="2" t="s">
        <v>1</v>
      </c>
    </row>
    <row r="2" spans="1:5">
      <c r="B2" s="2" t="s">
        <v>28</v>
      </c>
      <c r="C2" s="2" t="s">
        <v>29</v>
      </c>
      <c r="D2" s="2" t="s">
        <v>30</v>
      </c>
      <c r="E2" s="2" t="s">
        <v>116</v>
      </c>
    </row>
    <row r="3" spans="1:5">
      <c r="A3" s="5" t="s">
        <v>646</v>
      </c>
    </row>
    <row r="4" spans="1:5">
      <c r="A4" s="3" t="s">
        <v>543</v>
      </c>
      <c r="B4" s="6" t="n">
        <v>146.5</v>
      </c>
      <c r="C4" s="7" t="n">
        <v>8436000000</v>
      </c>
      <c r="D4" s="7" t="n">
        <v>8581000000</v>
      </c>
    </row>
    <row r="5" spans="1:5">
      <c r="A5" s="3" t="s">
        <v>647</v>
      </c>
      <c r="B5" s="8" t="n">
        <v>16.4</v>
      </c>
      <c r="C5" s="4" t="n">
        <v>942000000</v>
      </c>
    </row>
    <row r="6" spans="1:5">
      <c r="A6" s="3" t="s">
        <v>137</v>
      </c>
      <c r="C6" s="4" t="n">
        <v>0</v>
      </c>
      <c r="D6" s="4" t="n">
        <v>0</v>
      </c>
      <c r="E6" s="7" t="n">
        <v>-576000000</v>
      </c>
    </row>
    <row r="7" spans="1:5">
      <c r="A7" s="3" t="s">
        <v>200</v>
      </c>
      <c r="B7" s="4" t="n">
        <v>-1</v>
      </c>
      <c r="C7" s="4" t="n">
        <v>-50000000</v>
      </c>
      <c r="D7" s="4" t="n">
        <v>-145000000</v>
      </c>
    </row>
    <row r="8" spans="1:5">
      <c r="A8" s="3" t="s">
        <v>546</v>
      </c>
      <c r="B8" s="6" t="n">
        <v>161.9</v>
      </c>
      <c r="C8" s="4" t="n">
        <v>9328000000</v>
      </c>
      <c r="D8" s="4" t="n">
        <v>8436000000</v>
      </c>
      <c r="E8" s="4" t="n">
        <v>8581000000</v>
      </c>
    </row>
    <row r="9" spans="1:5">
      <c r="A9" s="3" t="s">
        <v>440</v>
      </c>
    </row>
    <row r="10" spans="1:5">
      <c r="A10" s="5" t="s">
        <v>646</v>
      </c>
    </row>
    <row r="11" spans="1:5">
      <c r="A11" s="3" t="s">
        <v>137</v>
      </c>
      <c r="E11" s="4" t="n">
        <v>-576000000</v>
      </c>
    </row>
    <row r="12" spans="1:5">
      <c r="A12" s="3" t="s">
        <v>648</v>
      </c>
    </row>
    <row r="13" spans="1:5">
      <c r="A13" s="5" t="s">
        <v>646</v>
      </c>
    </row>
    <row r="14" spans="1:5">
      <c r="A14" s="3" t="s">
        <v>543</v>
      </c>
      <c r="C14" s="4" t="n">
        <v>1657000000</v>
      </c>
      <c r="D14" s="4" t="n">
        <v>1802000000</v>
      </c>
    </row>
    <row r="15" spans="1:5">
      <c r="A15" s="3" t="s">
        <v>200</v>
      </c>
      <c r="C15" s="4" t="n">
        <v>-50000000</v>
      </c>
      <c r="D15" s="4" t="n">
        <v>-145000000</v>
      </c>
    </row>
    <row r="16" spans="1:5">
      <c r="A16" s="3" t="s">
        <v>546</v>
      </c>
      <c r="C16" s="4" t="n">
        <v>1607000000</v>
      </c>
      <c r="D16" s="4" t="n">
        <v>1657000000</v>
      </c>
      <c r="E16" s="4" t="n">
        <v>1802000000</v>
      </c>
    </row>
    <row r="17" spans="1:5">
      <c r="A17" s="3" t="s">
        <v>649</v>
      </c>
    </row>
    <row r="18" spans="1:5">
      <c r="A18" s="5" t="s">
        <v>646</v>
      </c>
    </row>
    <row r="19" spans="1:5">
      <c r="A19" s="3" t="s">
        <v>543</v>
      </c>
      <c r="C19" s="4" t="n">
        <v>106000000</v>
      </c>
      <c r="D19" s="4" t="n">
        <v>106000000</v>
      </c>
    </row>
    <row r="20" spans="1:5">
      <c r="A20" s="3" t="s">
        <v>546</v>
      </c>
      <c r="C20" s="4" t="n">
        <v>106000000</v>
      </c>
      <c r="D20" s="4" t="n">
        <v>106000000</v>
      </c>
      <c r="E20" s="4" t="n">
        <v>106000000</v>
      </c>
    </row>
    <row r="21" spans="1:5">
      <c r="A21" s="3" t="s">
        <v>650</v>
      </c>
    </row>
    <row r="22" spans="1:5">
      <c r="A22" s="5" t="s">
        <v>646</v>
      </c>
    </row>
    <row r="23" spans="1:5">
      <c r="A23" s="3" t="s">
        <v>543</v>
      </c>
      <c r="C23" s="4" t="n">
        <v>4885000000</v>
      </c>
      <c r="D23" s="4" t="n">
        <v>4885000000</v>
      </c>
    </row>
    <row r="24" spans="1:5">
      <c r="A24" s="3" t="s">
        <v>647</v>
      </c>
      <c r="C24" s="4" t="n">
        <v>303000000</v>
      </c>
    </row>
    <row r="25" spans="1:5">
      <c r="A25" s="3" t="s">
        <v>546</v>
      </c>
      <c r="C25" s="4" t="n">
        <v>5188000000</v>
      </c>
      <c r="D25" s="4" t="n">
        <v>4885000000</v>
      </c>
      <c r="E25" s="4" t="n">
        <v>4885000000</v>
      </c>
    </row>
    <row r="26" spans="1:5">
      <c r="A26" s="3" t="s">
        <v>651</v>
      </c>
    </row>
    <row r="27" spans="1:5">
      <c r="A27" s="5" t="s">
        <v>646</v>
      </c>
    </row>
    <row r="28" spans="1:5">
      <c r="A28" s="3" t="s">
        <v>543</v>
      </c>
      <c r="C28" s="4" t="n">
        <v>224000000</v>
      </c>
      <c r="D28" s="4" t="n">
        <v>224000000</v>
      </c>
    </row>
    <row r="29" spans="1:5">
      <c r="A29" s="3" t="s">
        <v>647</v>
      </c>
      <c r="C29" s="4" t="n">
        <v>639000000</v>
      </c>
    </row>
    <row r="30" spans="1:5">
      <c r="A30" s="3" t="s">
        <v>546</v>
      </c>
      <c r="C30" s="4" t="n">
        <v>863000000</v>
      </c>
      <c r="D30" s="4" t="n">
        <v>224000000</v>
      </c>
      <c r="E30" s="4" t="n">
        <v>224000000</v>
      </c>
    </row>
    <row r="31" spans="1:5">
      <c r="A31" s="3" t="s">
        <v>652</v>
      </c>
    </row>
    <row r="32" spans="1:5">
      <c r="A32" s="5" t="s">
        <v>646</v>
      </c>
    </row>
    <row r="33" spans="1:5">
      <c r="A33" s="3" t="s">
        <v>543</v>
      </c>
      <c r="C33" s="4" t="n">
        <v>1564000000</v>
      </c>
      <c r="D33" s="4" t="n">
        <v>1564000000</v>
      </c>
    </row>
    <row r="34" spans="1:5">
      <c r="A34" s="3" t="s">
        <v>546</v>
      </c>
      <c r="C34" s="7" t="n">
        <v>1564000000</v>
      </c>
      <c r="D34" s="7" t="n">
        <v>1564000000</v>
      </c>
      <c r="E34" s="7" t="n">
        <v>15640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3</v>
      </c>
      <c r="B1" s="2" t="s">
        <v>1</v>
      </c>
    </row>
    <row r="2" spans="1:6">
      <c r="B2" s="2" t="s">
        <v>28</v>
      </c>
      <c r="C2" s="2" t="s">
        <v>29</v>
      </c>
      <c r="D2" s="2" t="s">
        <v>30</v>
      </c>
      <c r="E2" s="2" t="s">
        <v>116</v>
      </c>
      <c r="F2" s="2" t="s">
        <v>29</v>
      </c>
    </row>
    <row r="3" spans="1:6">
      <c r="A3" s="5" t="s">
        <v>233</v>
      </c>
    </row>
    <row r="4" spans="1:6">
      <c r="A4" s="3" t="s">
        <v>654</v>
      </c>
      <c r="D4" s="7" t="n">
        <v>10591</v>
      </c>
      <c r="F4" s="7" t="n">
        <v>11366</v>
      </c>
    </row>
    <row r="5" spans="1:6">
      <c r="A5" s="3" t="s">
        <v>655</v>
      </c>
      <c r="D5" s="4" t="n">
        <v>-5077</v>
      </c>
      <c r="F5" s="4" t="n">
        <v>-6343</v>
      </c>
    </row>
    <row r="6" spans="1:6">
      <c r="A6" s="3" t="s">
        <v>656</v>
      </c>
      <c r="B6" s="6" t="n">
        <v>87.2</v>
      </c>
      <c r="D6" s="4" t="n">
        <v>5514</v>
      </c>
      <c r="F6" s="4" t="n">
        <v>5023</v>
      </c>
    </row>
    <row r="7" spans="1:6">
      <c r="A7" s="3" t="s">
        <v>657</v>
      </c>
      <c r="B7" s="8" t="n">
        <v>36.6</v>
      </c>
      <c r="C7" s="7" t="n">
        <v>2108</v>
      </c>
      <c r="D7" s="4" t="n">
        <v>1952</v>
      </c>
      <c r="E7" s="7" t="n">
        <v>1594</v>
      </c>
    </row>
    <row r="8" spans="1:6">
      <c r="A8" s="5" t="s">
        <v>658</v>
      </c>
    </row>
    <row r="9" spans="1:6">
      <c r="A9" s="4" t="n">
        <v>2018</v>
      </c>
      <c r="B9" s="4" t="n">
        <v>26</v>
      </c>
      <c r="F9" s="4" t="n">
        <v>1497</v>
      </c>
    </row>
    <row r="10" spans="1:6">
      <c r="A10" s="4" t="n">
        <v>2019</v>
      </c>
      <c r="B10" s="8" t="n">
        <v>18.1</v>
      </c>
      <c r="F10" s="4" t="n">
        <v>1040</v>
      </c>
    </row>
    <row r="11" spans="1:6">
      <c r="A11" s="4" t="n">
        <v>2020</v>
      </c>
      <c r="B11" s="8" t="n">
        <v>11.9</v>
      </c>
      <c r="F11" s="4" t="n">
        <v>687</v>
      </c>
    </row>
    <row r="12" spans="1:6">
      <c r="A12" s="4" t="n">
        <v>2021</v>
      </c>
      <c r="B12" s="8" t="n">
        <v>6.9</v>
      </c>
      <c r="F12" s="4" t="n">
        <v>398</v>
      </c>
    </row>
    <row r="13" spans="1:6">
      <c r="A13" s="4" t="n">
        <v>2022</v>
      </c>
      <c r="B13" s="8" t="n">
        <v>4.5</v>
      </c>
      <c r="F13" s="4" t="n">
        <v>262</v>
      </c>
    </row>
    <row r="14" spans="1:6">
      <c r="A14" s="3" t="s">
        <v>659</v>
      </c>
      <c r="B14" s="8" t="n">
        <v>5.5</v>
      </c>
      <c r="F14" s="4" t="n">
        <v>315</v>
      </c>
    </row>
    <row r="15" spans="1:6">
      <c r="A15" s="3" t="s">
        <v>634</v>
      </c>
      <c r="B15" s="8" t="n">
        <v>72.90000000000001</v>
      </c>
      <c r="F15" s="4" t="n">
        <v>4199</v>
      </c>
    </row>
    <row r="16" spans="1:6">
      <c r="A16" s="3" t="s">
        <v>660</v>
      </c>
    </row>
    <row r="17" spans="1:6">
      <c r="A17" s="5" t="s">
        <v>233</v>
      </c>
    </row>
    <row r="18" spans="1:6">
      <c r="A18" s="3" t="s">
        <v>654</v>
      </c>
      <c r="D18" s="4" t="n">
        <v>1129</v>
      </c>
      <c r="F18" s="4" t="n">
        <v>1149</v>
      </c>
    </row>
    <row r="19" spans="1:6">
      <c r="A19" s="3" t="s">
        <v>655</v>
      </c>
      <c r="D19" s="4" t="n">
        <v>-285</v>
      </c>
      <c r="F19" s="4" t="n">
        <v>-406</v>
      </c>
    </row>
    <row r="20" spans="1:6">
      <c r="A20" s="3" t="s">
        <v>656</v>
      </c>
      <c r="B20" s="8" t="n">
        <v>12.9</v>
      </c>
      <c r="D20" s="4" t="n">
        <v>844</v>
      </c>
      <c r="F20" s="4" t="n">
        <v>743</v>
      </c>
    </row>
    <row r="21" spans="1:6">
      <c r="A21" s="3" t="s">
        <v>661</v>
      </c>
    </row>
    <row r="22" spans="1:6">
      <c r="A22" s="5" t="s">
        <v>233</v>
      </c>
    </row>
    <row r="23" spans="1:6">
      <c r="A23" s="3" t="s">
        <v>654</v>
      </c>
      <c r="D23" s="4" t="n">
        <v>854</v>
      </c>
      <c r="F23" s="4" t="n">
        <v>905</v>
      </c>
    </row>
    <row r="24" spans="1:6">
      <c r="A24" s="3" t="s">
        <v>655</v>
      </c>
      <c r="D24" s="4" t="n">
        <v>-215</v>
      </c>
      <c r="F24" s="4" t="n">
        <v>-320</v>
      </c>
    </row>
    <row r="25" spans="1:6">
      <c r="A25" s="3" t="s">
        <v>656</v>
      </c>
      <c r="B25" s="8" t="n">
        <v>10.1</v>
      </c>
      <c r="D25" s="4" t="n">
        <v>639</v>
      </c>
      <c r="F25" s="4" t="n">
        <v>585</v>
      </c>
    </row>
    <row r="26" spans="1:6">
      <c r="A26" s="3" t="s">
        <v>662</v>
      </c>
    </row>
    <row r="27" spans="1:6">
      <c r="A27" s="5" t="s">
        <v>233</v>
      </c>
    </row>
    <row r="28" spans="1:6">
      <c r="A28" s="3" t="s">
        <v>654</v>
      </c>
      <c r="D28" s="4" t="n">
        <v>563</v>
      </c>
      <c r="F28" s="4" t="n">
        <v>646</v>
      </c>
    </row>
    <row r="29" spans="1:6">
      <c r="A29" s="3" t="s">
        <v>655</v>
      </c>
      <c r="D29" s="4" t="n">
        <v>-398</v>
      </c>
      <c r="F29" s="4" t="n">
        <v>-468</v>
      </c>
    </row>
    <row r="30" spans="1:6">
      <c r="A30" s="3" t="s">
        <v>656</v>
      </c>
      <c r="B30" s="8" t="n">
        <v>3.1</v>
      </c>
      <c r="D30" s="4" t="n">
        <v>165</v>
      </c>
      <c r="F30" s="4" t="n">
        <v>178</v>
      </c>
    </row>
    <row r="31" spans="1:6">
      <c r="A31" s="3" t="s">
        <v>471</v>
      </c>
    </row>
    <row r="32" spans="1:6">
      <c r="A32" s="5" t="s">
        <v>233</v>
      </c>
    </row>
    <row r="33" spans="1:6">
      <c r="A33" s="3" t="s">
        <v>654</v>
      </c>
      <c r="D33" s="4" t="n">
        <v>276</v>
      </c>
      <c r="F33" s="4" t="n">
        <v>276</v>
      </c>
    </row>
    <row r="34" spans="1:6">
      <c r="A34" s="3" t="s">
        <v>655</v>
      </c>
      <c r="D34" s="4" t="n">
        <v>-155</v>
      </c>
      <c r="F34" s="4" t="n">
        <v>-224</v>
      </c>
    </row>
    <row r="35" spans="1:6">
      <c r="A35" s="3" t="s">
        <v>656</v>
      </c>
      <c r="B35" s="8" t="n">
        <v>0.9</v>
      </c>
      <c r="D35" s="4" t="n">
        <v>121</v>
      </c>
      <c r="F35" s="4" t="n">
        <v>52</v>
      </c>
    </row>
    <row r="36" spans="1:6">
      <c r="A36" s="3" t="s">
        <v>465</v>
      </c>
    </row>
    <row r="37" spans="1:6">
      <c r="A37" s="5" t="s">
        <v>233</v>
      </c>
    </row>
    <row r="38" spans="1:6">
      <c r="A38" s="3" t="s">
        <v>654</v>
      </c>
      <c r="D38" s="4" t="n">
        <v>52</v>
      </c>
      <c r="F38" s="4" t="n">
        <v>52</v>
      </c>
    </row>
    <row r="39" spans="1:6">
      <c r="A39" s="3" t="s">
        <v>655</v>
      </c>
      <c r="D39" s="4" t="n">
        <v>-21</v>
      </c>
      <c r="F39" s="4" t="n">
        <v>-29</v>
      </c>
    </row>
    <row r="40" spans="1:6">
      <c r="A40" s="3" t="s">
        <v>656</v>
      </c>
      <c r="B40" s="8" t="n">
        <v>0.4</v>
      </c>
      <c r="D40" s="4" t="n">
        <v>31</v>
      </c>
      <c r="F40" s="4" t="n">
        <v>23</v>
      </c>
    </row>
    <row r="41" spans="1:6">
      <c r="A41" s="3" t="s">
        <v>663</v>
      </c>
    </row>
    <row r="42" spans="1:6">
      <c r="A42" s="5" t="s">
        <v>233</v>
      </c>
    </row>
    <row r="43" spans="1:6">
      <c r="A43" s="3" t="s">
        <v>654</v>
      </c>
      <c r="D43" s="4" t="n">
        <v>38</v>
      </c>
      <c r="F43" s="4" t="n">
        <v>41</v>
      </c>
    </row>
    <row r="44" spans="1:6">
      <c r="A44" s="3" t="s">
        <v>655</v>
      </c>
      <c r="D44" s="4" t="n">
        <v>-31</v>
      </c>
      <c r="F44" s="4" t="n">
        <v>-24</v>
      </c>
    </row>
    <row r="45" spans="1:6">
      <c r="A45" s="3" t="s">
        <v>656</v>
      </c>
      <c r="B45" s="8" t="n">
        <v>0.3</v>
      </c>
      <c r="D45" s="4" t="n">
        <v>7</v>
      </c>
      <c r="F45" s="4" t="n">
        <v>17</v>
      </c>
    </row>
    <row r="46" spans="1:6">
      <c r="A46" s="3" t="s">
        <v>664</v>
      </c>
    </row>
    <row r="47" spans="1:6">
      <c r="A47" s="5" t="s">
        <v>233</v>
      </c>
    </row>
    <row r="48" spans="1:6">
      <c r="A48" s="3" t="s">
        <v>654</v>
      </c>
      <c r="D48" s="4" t="n">
        <v>7046</v>
      </c>
      <c r="F48" s="4" t="n">
        <v>7473</v>
      </c>
    </row>
    <row r="49" spans="1:6">
      <c r="A49" s="3" t="s">
        <v>655</v>
      </c>
      <c r="D49" s="4" t="n">
        <v>-3972</v>
      </c>
      <c r="F49" s="4" t="n">
        <v>-4872</v>
      </c>
    </row>
    <row r="50" spans="1:6">
      <c r="A50" s="3" t="s">
        <v>656</v>
      </c>
      <c r="B50" s="8" t="n">
        <v>45.2</v>
      </c>
      <c r="D50" s="4" t="n">
        <v>3074</v>
      </c>
      <c r="F50" s="4" t="n">
        <v>2601</v>
      </c>
    </row>
    <row r="51" spans="1:6">
      <c r="A51" s="3" t="s">
        <v>644</v>
      </c>
    </row>
    <row r="52" spans="1:6">
      <c r="A52" s="5" t="s">
        <v>233</v>
      </c>
    </row>
    <row r="53" spans="1:6">
      <c r="A53" s="3" t="s">
        <v>654</v>
      </c>
      <c r="D53" s="4" t="n">
        <v>633</v>
      </c>
      <c r="F53" s="4" t="n">
        <v>824</v>
      </c>
    </row>
    <row r="54" spans="1:6">
      <c r="A54" s="3" t="s">
        <v>656</v>
      </c>
      <c r="B54" s="8" t="n">
        <v>14.3</v>
      </c>
      <c r="D54" s="4" t="n">
        <v>633</v>
      </c>
      <c r="F54" s="4" t="n">
        <v>824</v>
      </c>
    </row>
    <row r="55" spans="1:6">
      <c r="A55" s="3" t="s">
        <v>665</v>
      </c>
    </row>
    <row r="56" spans="1:6">
      <c r="A56" s="5" t="s">
        <v>233</v>
      </c>
    </row>
    <row r="57" spans="1:6">
      <c r="A57" s="3" t="s">
        <v>654</v>
      </c>
      <c r="D57" s="4" t="n">
        <v>7679</v>
      </c>
      <c r="F57" s="4" t="n">
        <v>8297</v>
      </c>
    </row>
    <row r="58" spans="1:6">
      <c r="A58" s="3" t="s">
        <v>655</v>
      </c>
      <c r="D58" s="4" t="n">
        <v>-3972</v>
      </c>
      <c r="F58" s="4" t="n">
        <v>-4872</v>
      </c>
    </row>
    <row r="59" spans="1:6">
      <c r="A59" s="3" t="s">
        <v>656</v>
      </c>
      <c r="B59" s="8" t="n">
        <v>59.5</v>
      </c>
      <c r="D59" s="4" t="n">
        <v>3707</v>
      </c>
      <c r="F59" s="4" t="n">
        <v>3425</v>
      </c>
    </row>
    <row r="60" spans="1:6">
      <c r="A60" s="3" t="s">
        <v>657</v>
      </c>
      <c r="B60" s="4" t="n">
        <v>30</v>
      </c>
      <c r="C60" s="4" t="n">
        <v>1729</v>
      </c>
      <c r="D60" s="4" t="n">
        <v>1464</v>
      </c>
      <c r="E60" s="4" t="n">
        <v>1092</v>
      </c>
    </row>
    <row r="61" spans="1:6">
      <c r="A61" s="5" t="s">
        <v>658</v>
      </c>
    </row>
    <row r="62" spans="1:6">
      <c r="A62" s="4" t="n">
        <v>2018</v>
      </c>
      <c r="F62" s="4" t="n">
        <v>1137</v>
      </c>
    </row>
    <row r="63" spans="1:6">
      <c r="A63" s="4" t="n">
        <v>2019</v>
      </c>
      <c r="F63" s="4" t="n">
        <v>779</v>
      </c>
    </row>
    <row r="64" spans="1:6">
      <c r="A64" s="4" t="n">
        <v>2020</v>
      </c>
      <c r="F64" s="4" t="n">
        <v>454</v>
      </c>
    </row>
    <row r="65" spans="1:6">
      <c r="A65" s="4" t="n">
        <v>2021</v>
      </c>
      <c r="F65" s="4" t="n">
        <v>182</v>
      </c>
    </row>
    <row r="66" spans="1:6">
      <c r="A66" s="4" t="n">
        <v>2022</v>
      </c>
      <c r="F66" s="4" t="n">
        <v>49</v>
      </c>
    </row>
    <row r="67" spans="1:6">
      <c r="A67" s="3" t="s">
        <v>634</v>
      </c>
      <c r="F67" s="4" t="n">
        <v>2601</v>
      </c>
    </row>
    <row r="68" spans="1:6">
      <c r="A68" s="3" t="s">
        <v>666</v>
      </c>
    </row>
    <row r="69" spans="1:6">
      <c r="A69" s="5" t="s">
        <v>233</v>
      </c>
    </row>
    <row r="70" spans="1:6">
      <c r="A70" s="3" t="s">
        <v>654</v>
      </c>
      <c r="D70" s="4" t="n">
        <v>2912</v>
      </c>
      <c r="F70" s="4" t="n">
        <v>3069</v>
      </c>
    </row>
    <row r="71" spans="1:6">
      <c r="A71" s="3" t="s">
        <v>655</v>
      </c>
      <c r="D71" s="4" t="n">
        <v>-1105</v>
      </c>
      <c r="F71" s="4" t="n">
        <v>-1471</v>
      </c>
    </row>
    <row r="72" spans="1:6">
      <c r="A72" s="3" t="s">
        <v>656</v>
      </c>
      <c r="B72" s="8" t="n">
        <v>27.7</v>
      </c>
      <c r="D72" s="4" t="n">
        <v>1807</v>
      </c>
      <c r="F72" s="4" t="n">
        <v>1598</v>
      </c>
    </row>
    <row r="73" spans="1:6">
      <c r="A73" s="3" t="s">
        <v>657</v>
      </c>
      <c r="B73" s="6" t="n">
        <v>6.6</v>
      </c>
      <c r="C73" s="7" t="n">
        <v>379</v>
      </c>
      <c r="D73" s="7" t="n">
        <v>488</v>
      </c>
      <c r="E73" s="7" t="n">
        <v>502</v>
      </c>
    </row>
    <row r="74" spans="1:6">
      <c r="A74" s="5" t="s">
        <v>658</v>
      </c>
    </row>
    <row r="75" spans="1:6">
      <c r="A75" s="4" t="n">
        <v>2018</v>
      </c>
      <c r="F75" s="4" t="n">
        <v>360</v>
      </c>
    </row>
    <row r="76" spans="1:6">
      <c r="A76" s="4" t="n">
        <v>2019</v>
      </c>
      <c r="F76" s="4" t="n">
        <v>261</v>
      </c>
    </row>
    <row r="77" spans="1:6">
      <c r="A77" s="4" t="n">
        <v>2020</v>
      </c>
      <c r="F77" s="4" t="n">
        <v>233</v>
      </c>
    </row>
    <row r="78" spans="1:6">
      <c r="A78" s="4" t="n">
        <v>2021</v>
      </c>
      <c r="F78" s="4" t="n">
        <v>216</v>
      </c>
    </row>
    <row r="79" spans="1:6">
      <c r="A79" s="4" t="n">
        <v>2022</v>
      </c>
      <c r="F79" s="4" t="n">
        <v>213</v>
      </c>
    </row>
    <row r="80" spans="1:6">
      <c r="A80" s="3" t="s">
        <v>659</v>
      </c>
      <c r="F80" s="4" t="n">
        <v>315</v>
      </c>
    </row>
    <row r="81" spans="1:6">
      <c r="A81" s="3" t="s">
        <v>634</v>
      </c>
      <c r="F81" s="7" t="n">
        <v>159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14"/>
  </cols>
  <sheetData>
    <row r="1" spans="1:7">
      <c r="A1" s="1" t="s">
        <v>667</v>
      </c>
      <c r="B1" s="2" t="s">
        <v>1</v>
      </c>
    </row>
    <row r="2" spans="1:7">
      <c r="B2" s="2" t="s">
        <v>28</v>
      </c>
      <c r="C2" s="2" t="s">
        <v>29</v>
      </c>
      <c r="D2" s="2" t="s">
        <v>30</v>
      </c>
      <c r="E2" s="2" t="s">
        <v>116</v>
      </c>
      <c r="F2" s="2" t="s">
        <v>668</v>
      </c>
      <c r="G2" s="2" t="s">
        <v>669</v>
      </c>
    </row>
    <row r="3" spans="1:7">
      <c r="A3" s="5" t="s">
        <v>104</v>
      </c>
    </row>
    <row r="4" spans="1:7">
      <c r="A4" s="3" t="s">
        <v>670</v>
      </c>
      <c r="B4" s="6" t="n">
        <v>-111.8</v>
      </c>
      <c r="C4" s="7" t="n">
        <v>-6439</v>
      </c>
      <c r="D4" s="7" t="n">
        <v>-5188</v>
      </c>
      <c r="E4" s="7" t="n">
        <v>-4105</v>
      </c>
    </row>
    <row r="5" spans="1:7">
      <c r="A5" s="3" t="s">
        <v>671</v>
      </c>
      <c r="B5" s="8" t="n">
        <v>26.3</v>
      </c>
      <c r="C5" s="4" t="n">
        <v>1513</v>
      </c>
      <c r="D5" s="4" t="n">
        <v>864</v>
      </c>
      <c r="E5" s="4" t="n">
        <v>188</v>
      </c>
    </row>
    <row r="6" spans="1:7">
      <c r="A6" s="3" t="s">
        <v>672</v>
      </c>
      <c r="B6" s="8" t="n">
        <v>-85.5</v>
      </c>
      <c r="C6" s="4" t="n">
        <v>-4926</v>
      </c>
      <c r="D6" s="4" t="n">
        <v>-4324</v>
      </c>
      <c r="E6" s="4" t="n">
        <v>-3917</v>
      </c>
    </row>
    <row r="7" spans="1:7">
      <c r="A7" s="5" t="s">
        <v>673</v>
      </c>
    </row>
    <row r="8" spans="1:7">
      <c r="A8" s="3" t="s">
        <v>103</v>
      </c>
      <c r="B8" s="6" t="n">
        <v>235.8</v>
      </c>
      <c r="C8" s="7" t="n">
        <v>13582</v>
      </c>
      <c r="D8" s="7" t="n">
        <v>11107</v>
      </c>
      <c r="E8" s="7" t="n">
        <v>13596</v>
      </c>
    </row>
    <row r="9" spans="1:7">
      <c r="A9" s="3" t="s">
        <v>674</v>
      </c>
    </row>
    <row r="10" spans="1:7">
      <c r="A10" s="5" t="s">
        <v>235</v>
      </c>
    </row>
    <row r="11" spans="1:7">
      <c r="A11" s="3" t="s">
        <v>675</v>
      </c>
      <c r="B11" s="3" t="s">
        <v>676</v>
      </c>
      <c r="C11" s="3" t="s">
        <v>676</v>
      </c>
      <c r="D11" s="3" t="s">
        <v>676</v>
      </c>
      <c r="E11" s="3" t="s">
        <v>676</v>
      </c>
      <c r="F11" s="3" t="s">
        <v>676</v>
      </c>
      <c r="G11" s="3" t="s">
        <v>676</v>
      </c>
    </row>
    <row r="12" spans="1:7">
      <c r="A12" s="3" t="s">
        <v>677</v>
      </c>
    </row>
    <row r="13" spans="1:7">
      <c r="A13" s="5" t="s">
        <v>235</v>
      </c>
    </row>
    <row r="14" spans="1:7">
      <c r="A14" s="3" t="s">
        <v>678</v>
      </c>
      <c r="B14" s="3" t="s">
        <v>413</v>
      </c>
      <c r="C14" s="3" t="s">
        <v>413</v>
      </c>
      <c r="D14" s="3" t="s">
        <v>413</v>
      </c>
      <c r="E14" s="3" t="s">
        <v>413</v>
      </c>
    </row>
    <row r="15" spans="1:7">
      <c r="A15" s="3" t="s">
        <v>674</v>
      </c>
    </row>
    <row r="16" spans="1:7">
      <c r="A16" s="5" t="s">
        <v>104</v>
      </c>
    </row>
    <row r="17" spans="1:7">
      <c r="A17" s="3" t="s">
        <v>670</v>
      </c>
      <c r="B17" s="6" t="n">
        <v>-97.90000000000001</v>
      </c>
      <c r="C17" s="7" t="n">
        <v>-5640</v>
      </c>
      <c r="D17" s="7" t="n">
        <v>-4908</v>
      </c>
      <c r="E17" s="7" t="n">
        <v>-3912</v>
      </c>
    </row>
    <row r="18" spans="1:7">
      <c r="A18" s="3" t="s">
        <v>671</v>
      </c>
      <c r="B18" s="8" t="n">
        <v>19.3</v>
      </c>
      <c r="C18" s="4" t="n">
        <v>1108</v>
      </c>
      <c r="D18" s="4" t="n">
        <v>331</v>
      </c>
      <c r="E18" s="4" t="n">
        <v>-297</v>
      </c>
    </row>
    <row r="19" spans="1:7">
      <c r="A19" s="5" t="s">
        <v>673</v>
      </c>
    </row>
    <row r="20" spans="1:7">
      <c r="A20" s="3" t="s">
        <v>103</v>
      </c>
      <c r="B20" s="8" t="n">
        <v>317.2</v>
      </c>
      <c r="C20" s="4" t="n">
        <v>18269</v>
      </c>
      <c r="D20" s="4" t="n">
        <v>15683</v>
      </c>
      <c r="E20" s="4" t="n">
        <v>18232</v>
      </c>
    </row>
    <row r="21" spans="1:7">
      <c r="A21" s="3" t="s">
        <v>139</v>
      </c>
    </row>
    <row r="22" spans="1:7">
      <c r="A22" s="5" t="s">
        <v>104</v>
      </c>
    </row>
    <row r="23" spans="1:7">
      <c r="A23" s="3" t="s">
        <v>670</v>
      </c>
      <c r="B23" s="8" t="n">
        <v>-13.9</v>
      </c>
      <c r="C23" s="4" t="n">
        <v>-799</v>
      </c>
      <c r="D23" s="4" t="n">
        <v>-280</v>
      </c>
      <c r="E23" s="4" t="n">
        <v>-193</v>
      </c>
    </row>
    <row r="24" spans="1:7">
      <c r="A24" s="3" t="s">
        <v>671</v>
      </c>
      <c r="B24" s="4" t="n">
        <v>7</v>
      </c>
      <c r="C24" s="4" t="n">
        <v>405</v>
      </c>
      <c r="D24" s="4" t="n">
        <v>533</v>
      </c>
      <c r="E24" s="4" t="n">
        <v>485</v>
      </c>
    </row>
    <row r="25" spans="1:7">
      <c r="A25" s="5" t="s">
        <v>673</v>
      </c>
    </row>
    <row r="26" spans="1:7">
      <c r="A26" s="3" t="s">
        <v>103</v>
      </c>
      <c r="B26" s="6" t="n">
        <v>-81.40000000000001</v>
      </c>
      <c r="C26" s="7" t="n">
        <v>-4687</v>
      </c>
      <c r="D26" s="7" t="n">
        <v>-4576</v>
      </c>
      <c r="E26" s="7" t="n">
        <v>-4636</v>
      </c>
    </row>
    <row r="27" spans="1:7">
      <c r="A27" s="3" t="s">
        <v>679</v>
      </c>
    </row>
    <row r="28" spans="1:7">
      <c r="A28" s="5" t="s">
        <v>235</v>
      </c>
    </row>
    <row r="29" spans="1:7">
      <c r="A29" s="3" t="s">
        <v>680</v>
      </c>
      <c r="B29" s="3" t="s">
        <v>414</v>
      </c>
      <c r="C29" s="3" t="s">
        <v>414</v>
      </c>
      <c r="D29" s="3" t="s">
        <v>414</v>
      </c>
      <c r="E29" s="3" t="s">
        <v>414</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1</v>
      </c>
    </row>
    <row r="2" spans="1:5">
      <c r="B2" s="2" t="s">
        <v>28</v>
      </c>
      <c r="C2" s="2" t="s">
        <v>29</v>
      </c>
      <c r="D2" s="2" t="s">
        <v>30</v>
      </c>
      <c r="E2" s="2" t="s">
        <v>116</v>
      </c>
    </row>
    <row r="3" spans="1:5">
      <c r="A3" s="5" t="s">
        <v>682</v>
      </c>
    </row>
    <row r="4" spans="1:5">
      <c r="A4" s="3" t="s">
        <v>683</v>
      </c>
      <c r="B4" s="14" t="n">
        <v>59</v>
      </c>
      <c r="C4" s="7" t="n">
        <v>3396</v>
      </c>
      <c r="D4" s="7" t="n">
        <v>2776</v>
      </c>
      <c r="E4" s="7" t="n">
        <v>3399</v>
      </c>
    </row>
    <row r="5" spans="1:5">
      <c r="A5" s="5" t="s">
        <v>684</v>
      </c>
    </row>
    <row r="6" spans="1:5">
      <c r="A6" s="3" t="s">
        <v>685</v>
      </c>
      <c r="B6" s="8" t="n">
        <v>15.1</v>
      </c>
      <c r="C6" s="4" t="n">
        <v>872</v>
      </c>
      <c r="D6" s="4" t="n">
        <v>449</v>
      </c>
      <c r="E6" s="4" t="n">
        <v>529</v>
      </c>
    </row>
    <row r="7" spans="1:5">
      <c r="A7" s="3" t="s">
        <v>686</v>
      </c>
      <c r="B7" s="8" t="n">
        <v>18.2</v>
      </c>
      <c r="C7" s="4" t="n">
        <v>1048</v>
      </c>
      <c r="D7" s="4" t="n">
        <v>848</v>
      </c>
      <c r="E7" s="4" t="n">
        <v>653</v>
      </c>
    </row>
    <row r="8" spans="1:5">
      <c r="A8" s="3" t="s">
        <v>687</v>
      </c>
      <c r="B8" s="8" t="n">
        <v>10.6</v>
      </c>
      <c r="C8" s="4" t="n">
        <v>612</v>
      </c>
      <c r="D8" s="4" t="n">
        <v>374</v>
      </c>
      <c r="E8" s="4" t="n">
        <v>315</v>
      </c>
    </row>
    <row r="9" spans="1:5">
      <c r="A9" s="3" t="s">
        <v>688</v>
      </c>
      <c r="B9" s="8" t="n">
        <v>3.9</v>
      </c>
      <c r="C9" s="4" t="n">
        <v>227</v>
      </c>
      <c r="D9" s="4" t="n">
        <v>944</v>
      </c>
      <c r="E9" s="4" t="n">
        <v>-64</v>
      </c>
    </row>
    <row r="10" spans="1:5">
      <c r="A10" s="3" t="s">
        <v>689</v>
      </c>
      <c r="B10" s="8" t="n">
        <v>-23.1</v>
      </c>
      <c r="C10" s="4" t="n">
        <v>-1331</v>
      </c>
      <c r="D10" s="4" t="n">
        <v>-1460</v>
      </c>
      <c r="E10" s="4" t="n">
        <v>-1153</v>
      </c>
    </row>
    <row r="11" spans="1:5">
      <c r="A11" s="3" t="s">
        <v>139</v>
      </c>
      <c r="B11" s="4" t="n">
        <v>-4</v>
      </c>
      <c r="C11" s="4" t="n">
        <v>-230</v>
      </c>
      <c r="D11" s="4" t="n">
        <v>248</v>
      </c>
      <c r="E11" s="4" t="n">
        <v>3</v>
      </c>
    </row>
    <row r="12" spans="1:5">
      <c r="A12" s="3" t="s">
        <v>690</v>
      </c>
      <c r="B12" s="8" t="n">
        <v>5.8</v>
      </c>
      <c r="C12" s="4" t="n">
        <v>332</v>
      </c>
      <c r="D12" s="4" t="n">
        <v>145</v>
      </c>
      <c r="E12" s="4" t="n">
        <v>235</v>
      </c>
    </row>
    <row r="13" spans="1:5">
      <c r="A13" s="3" t="s">
        <v>104</v>
      </c>
      <c r="B13" s="6" t="n">
        <v>85.5</v>
      </c>
      <c r="C13" s="7" t="n">
        <v>4926</v>
      </c>
      <c r="D13" s="7" t="n">
        <v>4324</v>
      </c>
      <c r="E13" s="7" t="n">
        <v>391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91</v>
      </c>
      <c r="B1" s="2" t="s">
        <v>1</v>
      </c>
    </row>
    <row r="2" spans="1:5">
      <c r="B2" s="2" t="s">
        <v>28</v>
      </c>
      <c r="C2" s="2" t="s">
        <v>29</v>
      </c>
      <c r="D2" s="2" t="s">
        <v>30</v>
      </c>
      <c r="E2" s="2" t="s">
        <v>116</v>
      </c>
    </row>
    <row r="3" spans="1:5">
      <c r="A3" s="5" t="s">
        <v>692</v>
      </c>
    </row>
    <row r="4" spans="1:5">
      <c r="A4" s="3" t="s">
        <v>543</v>
      </c>
      <c r="B4" s="6" t="n">
        <v>-11.4</v>
      </c>
      <c r="C4" s="7" t="n">
        <v>-659</v>
      </c>
      <c r="D4" s="7" t="n">
        <v>-837</v>
      </c>
      <c r="E4" s="7" t="n">
        <v>-414</v>
      </c>
    </row>
    <row r="5" spans="1:5">
      <c r="A5" s="3" t="s">
        <v>544</v>
      </c>
      <c r="B5" s="8" t="n">
        <v>-5.8</v>
      </c>
      <c r="C5" s="4" t="n">
        <v>-332</v>
      </c>
      <c r="D5" s="4" t="n">
        <v>-145</v>
      </c>
      <c r="E5" s="4" t="n">
        <v>-235</v>
      </c>
    </row>
    <row r="6" spans="1:5">
      <c r="A6" s="3" t="s">
        <v>200</v>
      </c>
      <c r="B6" s="8" t="n">
        <v>1.2</v>
      </c>
      <c r="C6" s="4" t="n">
        <v>69</v>
      </c>
      <c r="D6" s="4" t="n">
        <v>323</v>
      </c>
      <c r="E6" s="4" t="n">
        <v>-188</v>
      </c>
    </row>
    <row r="7" spans="1:5">
      <c r="A7" s="3" t="s">
        <v>546</v>
      </c>
      <c r="B7" s="14" t="n">
        <v>-16</v>
      </c>
      <c r="C7" s="7" t="n">
        <v>-922</v>
      </c>
      <c r="D7" s="7" t="n">
        <v>-659</v>
      </c>
      <c r="E7" s="7" t="n">
        <v>-83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3</v>
      </c>
      <c r="B1" s="2" t="s">
        <v>1</v>
      </c>
    </row>
    <row r="2" spans="1:9">
      <c r="B2" s="2" t="s">
        <v>28</v>
      </c>
      <c r="C2" s="2" t="s">
        <v>29</v>
      </c>
      <c r="D2" s="2" t="s">
        <v>30</v>
      </c>
      <c r="E2" s="2" t="s">
        <v>116</v>
      </c>
      <c r="F2" s="2" t="s">
        <v>29</v>
      </c>
      <c r="G2" s="2" t="s">
        <v>409</v>
      </c>
      <c r="H2" s="2" t="s">
        <v>30</v>
      </c>
      <c r="I2" s="2" t="s">
        <v>530</v>
      </c>
    </row>
    <row r="3" spans="1:9">
      <c r="A3" s="5" t="s">
        <v>694</v>
      </c>
    </row>
    <row r="4" spans="1:9">
      <c r="A4" s="3" t="s">
        <v>695</v>
      </c>
      <c r="B4" s="14" t="n">
        <v>5</v>
      </c>
      <c r="E4" s="7" t="n">
        <v>37</v>
      </c>
      <c r="F4" s="7" t="n">
        <v>290</v>
      </c>
      <c r="G4" s="6" t="n">
        <v>10.1</v>
      </c>
      <c r="H4" s="7" t="n">
        <v>580</v>
      </c>
      <c r="I4" s="7" t="n">
        <v>97</v>
      </c>
    </row>
    <row r="5" spans="1:9">
      <c r="A5" s="3" t="s">
        <v>696</v>
      </c>
      <c r="B5" s="4" t="n">
        <v>5</v>
      </c>
    </row>
    <row r="6" spans="1:9">
      <c r="A6" s="3" t="s">
        <v>697</v>
      </c>
      <c r="B6" s="8" t="n">
        <v>-1.7</v>
      </c>
      <c r="C6" s="7" t="n">
        <v>-99</v>
      </c>
      <c r="D6" s="7" t="n">
        <v>-170</v>
      </c>
      <c r="E6" s="7" t="n">
        <v>3</v>
      </c>
    </row>
    <row r="7" spans="1:9">
      <c r="A7" s="3" t="s">
        <v>698</v>
      </c>
    </row>
    <row r="8" spans="1:9">
      <c r="A8" s="5" t="s">
        <v>694</v>
      </c>
    </row>
    <row r="9" spans="1:9">
      <c r="A9" s="3" t="s">
        <v>695</v>
      </c>
      <c r="B9" s="14" t="n">
        <v>2</v>
      </c>
      <c r="F9" s="4" t="n">
        <v>117</v>
      </c>
      <c r="H9" s="4" t="n">
        <v>30</v>
      </c>
    </row>
    <row r="10" spans="1:9">
      <c r="A10" s="3" t="s">
        <v>699</v>
      </c>
      <c r="F10" s="4" t="n">
        <v>290</v>
      </c>
      <c r="H10" s="4" t="n">
        <v>580</v>
      </c>
    </row>
    <row r="11" spans="1:9">
      <c r="A11" s="3" t="s">
        <v>49</v>
      </c>
    </row>
    <row r="12" spans="1:9">
      <c r="A12" s="5" t="s">
        <v>694</v>
      </c>
    </row>
    <row r="13" spans="1:9">
      <c r="A13" s="3" t="s">
        <v>695</v>
      </c>
      <c r="F13" s="7" t="n">
        <v>0</v>
      </c>
      <c r="H13" s="7" t="n">
        <v>155</v>
      </c>
    </row>
  </sheetData>
  <mergeCells count="3">
    <mergeCell ref="A1:A2"/>
    <mergeCell ref="B1:E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0</v>
      </c>
      <c r="B1" s="2" t="s">
        <v>1</v>
      </c>
    </row>
    <row r="2" spans="1:5">
      <c r="B2" s="2" t="s">
        <v>28</v>
      </c>
      <c r="C2" s="2" t="s">
        <v>29</v>
      </c>
      <c r="D2" s="2" t="s">
        <v>30</v>
      </c>
      <c r="E2" s="2" t="s">
        <v>116</v>
      </c>
    </row>
    <row r="3" spans="1:5">
      <c r="A3" s="5" t="s">
        <v>701</v>
      </c>
    </row>
    <row r="4" spans="1:5">
      <c r="A4" s="3" t="s">
        <v>543</v>
      </c>
      <c r="B4" s="6" t="n">
        <v>10.1</v>
      </c>
      <c r="C4" s="7" t="n">
        <v>580</v>
      </c>
      <c r="D4" s="7" t="n">
        <v>37</v>
      </c>
      <c r="E4" s="7" t="n">
        <v>97</v>
      </c>
    </row>
    <row r="5" spans="1:5">
      <c r="A5" s="3" t="s">
        <v>702</v>
      </c>
      <c r="B5" s="8" t="n">
        <v>1.4</v>
      </c>
      <c r="C5" s="4" t="n">
        <v>85</v>
      </c>
      <c r="D5" s="4" t="n">
        <v>469</v>
      </c>
      <c r="E5" s="4" t="n">
        <v>-13</v>
      </c>
    </row>
    <row r="6" spans="1:5">
      <c r="A6" s="3" t="s">
        <v>703</v>
      </c>
      <c r="B6" s="8" t="n">
        <v>0.7</v>
      </c>
      <c r="C6" s="4" t="n">
        <v>41</v>
      </c>
      <c r="D6" s="4" t="n">
        <v>74</v>
      </c>
      <c r="E6" s="4" t="n">
        <v>10</v>
      </c>
    </row>
    <row r="7" spans="1:5">
      <c r="A7" s="3" t="s">
        <v>704</v>
      </c>
      <c r="B7" s="8" t="n">
        <v>-7.2</v>
      </c>
      <c r="C7" s="4" t="n">
        <v>-416</v>
      </c>
      <c r="E7" s="4" t="n">
        <v>-57</v>
      </c>
    </row>
    <row r="8" spans="1:5">
      <c r="A8" s="3" t="s">
        <v>546</v>
      </c>
      <c r="B8" s="14" t="n">
        <v>5</v>
      </c>
      <c r="C8" s="7" t="n">
        <v>290</v>
      </c>
      <c r="D8" s="7" t="n">
        <v>580</v>
      </c>
      <c r="E8" s="7" t="n">
        <v>3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5</v>
      </c>
      <c r="B1" s="2" t="s">
        <v>28</v>
      </c>
      <c r="C1" s="2" t="s">
        <v>29</v>
      </c>
      <c r="D1" s="2" t="s">
        <v>409</v>
      </c>
      <c r="E1" s="2" t="s">
        <v>30</v>
      </c>
      <c r="F1" s="2" t="s">
        <v>116</v>
      </c>
      <c r="G1" s="2" t="s">
        <v>530</v>
      </c>
    </row>
    <row r="2" spans="1:7">
      <c r="A2" s="5" t="s">
        <v>706</v>
      </c>
    </row>
    <row r="3" spans="1:7">
      <c r="A3" s="3" t="s">
        <v>707</v>
      </c>
      <c r="B3" s="6" t="n">
        <v>28.4</v>
      </c>
      <c r="C3" s="7" t="n">
        <v>1638</v>
      </c>
      <c r="E3" s="7" t="n">
        <v>1182</v>
      </c>
    </row>
    <row r="4" spans="1:7">
      <c r="A4" s="3" t="s">
        <v>708</v>
      </c>
      <c r="B4" s="8" t="n">
        <v>41.4</v>
      </c>
      <c r="C4" s="4" t="n">
        <v>2383</v>
      </c>
      <c r="E4" s="4" t="n">
        <v>904</v>
      </c>
    </row>
    <row r="5" spans="1:7">
      <c r="A5" s="3" t="s">
        <v>501</v>
      </c>
      <c r="B5" s="8" t="n">
        <v>5.9</v>
      </c>
      <c r="C5" s="4" t="n">
        <v>337</v>
      </c>
      <c r="E5" s="4" t="n">
        <v>372</v>
      </c>
    </row>
    <row r="6" spans="1:7">
      <c r="A6" s="3" t="s">
        <v>709</v>
      </c>
      <c r="B6" s="8" t="n">
        <v>2.7</v>
      </c>
      <c r="C6" s="4" t="n">
        <v>156</v>
      </c>
      <c r="E6" s="4" t="n">
        <v>63</v>
      </c>
    </row>
    <row r="7" spans="1:7">
      <c r="A7" s="3" t="s">
        <v>139</v>
      </c>
      <c r="B7" s="8" t="n">
        <v>0.9</v>
      </c>
      <c r="C7" s="4" t="n">
        <v>51</v>
      </c>
      <c r="E7" s="4" t="n">
        <v>18</v>
      </c>
    </row>
    <row r="8" spans="1:7">
      <c r="A8" s="3" t="s">
        <v>710</v>
      </c>
      <c r="B8" s="8" t="n">
        <v>79.3</v>
      </c>
      <c r="C8" s="4" t="n">
        <v>4565</v>
      </c>
      <c r="E8" s="4" t="n">
        <v>2539</v>
      </c>
    </row>
    <row r="9" spans="1:7">
      <c r="A9" s="3" t="s">
        <v>711</v>
      </c>
      <c r="B9" s="4" t="n">
        <v>-16</v>
      </c>
      <c r="C9" s="4" t="n">
        <v>-922</v>
      </c>
      <c r="D9" s="6" t="n">
        <v>-11.4</v>
      </c>
      <c r="E9" s="4" t="n">
        <v>-659</v>
      </c>
      <c r="F9" s="7" t="n">
        <v>-837</v>
      </c>
      <c r="G9" s="7" t="n">
        <v>-414</v>
      </c>
    </row>
    <row r="10" spans="1:7">
      <c r="A10" s="3" t="s">
        <v>710</v>
      </c>
      <c r="B10" s="8" t="n">
        <v>63.3</v>
      </c>
      <c r="C10" s="4" t="n">
        <v>3643</v>
      </c>
      <c r="E10" s="4" t="n">
        <v>1880</v>
      </c>
    </row>
    <row r="11" spans="1:7">
      <c r="A11" s="5" t="s">
        <v>712</v>
      </c>
    </row>
    <row r="12" spans="1:7">
      <c r="A12" s="3" t="s">
        <v>713</v>
      </c>
      <c r="B12" s="8" t="n">
        <v>-2.4</v>
      </c>
      <c r="C12" s="4" t="n">
        <v>-138</v>
      </c>
      <c r="E12" s="4" t="n">
        <v>-350</v>
      </c>
    </row>
    <row r="13" spans="1:7">
      <c r="A13" s="3" t="s">
        <v>709</v>
      </c>
      <c r="B13" s="8" t="n">
        <v>-8.9</v>
      </c>
      <c r="C13" s="4" t="n">
        <v>-511</v>
      </c>
      <c r="E13" s="4" t="n">
        <v>-434</v>
      </c>
    </row>
    <row r="14" spans="1:7">
      <c r="A14" s="3" t="s">
        <v>501</v>
      </c>
      <c r="B14" s="8" t="n">
        <v>-5.4</v>
      </c>
      <c r="C14" s="4" t="n">
        <v>-311</v>
      </c>
      <c r="E14" s="4" t="n">
        <v>-348</v>
      </c>
    </row>
    <row r="15" spans="1:7">
      <c r="A15" s="3" t="s">
        <v>714</v>
      </c>
      <c r="B15" s="8" t="n">
        <v>-25.3</v>
      </c>
      <c r="C15" s="4" t="n">
        <v>-1456</v>
      </c>
      <c r="E15" s="4" t="n">
        <v>-1066</v>
      </c>
    </row>
    <row r="16" spans="1:7">
      <c r="A16" s="3" t="s">
        <v>139</v>
      </c>
      <c r="B16" s="8" t="n">
        <v>-0.2</v>
      </c>
      <c r="C16" s="4" t="n">
        <v>-15</v>
      </c>
      <c r="E16" s="4" t="n">
        <v>-60</v>
      </c>
    </row>
    <row r="17" spans="1:7">
      <c r="A17" s="3" t="s">
        <v>715</v>
      </c>
      <c r="B17" s="8" t="n">
        <v>-42.2</v>
      </c>
      <c r="C17" s="4" t="n">
        <v>-2431</v>
      </c>
      <c r="E17" s="4" t="n">
        <v>-2258</v>
      </c>
    </row>
    <row r="18" spans="1:7">
      <c r="A18" s="3" t="s">
        <v>716</v>
      </c>
      <c r="E18" s="4" t="n">
        <v>-378</v>
      </c>
    </row>
    <row r="19" spans="1:7">
      <c r="A19" s="3" t="s">
        <v>717</v>
      </c>
      <c r="B19" s="8" t="n">
        <v>21.1</v>
      </c>
      <c r="C19" s="4" t="n">
        <v>1212</v>
      </c>
    </row>
    <row r="20" spans="1:7">
      <c r="A20" s="3" t="s">
        <v>717</v>
      </c>
      <c r="B20" s="8" t="n">
        <v>37.7</v>
      </c>
      <c r="C20" s="4" t="n">
        <v>2171</v>
      </c>
      <c r="E20" s="4" t="n">
        <v>662</v>
      </c>
    </row>
    <row r="21" spans="1:7">
      <c r="A21" s="3" t="s">
        <v>718</v>
      </c>
      <c r="B21" s="6" t="n">
        <v>-16.6</v>
      </c>
      <c r="C21" s="7" t="n">
        <v>-959</v>
      </c>
      <c r="E21" s="7" t="n">
        <v>-10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19</v>
      </c>
      <c r="B1" s="2" t="s">
        <v>189</v>
      </c>
      <c r="C1" s="2" t="s">
        <v>190</v>
      </c>
    </row>
    <row r="2" spans="1:3">
      <c r="A2" s="5" t="s">
        <v>720</v>
      </c>
    </row>
    <row r="3" spans="1:3">
      <c r="A3" s="3" t="s">
        <v>721</v>
      </c>
      <c r="B3" s="6" t="n">
        <v>31.7</v>
      </c>
      <c r="C3" s="7" t="n">
        <v>1825</v>
      </c>
    </row>
    <row r="4" spans="1:3">
      <c r="A4" s="3" t="s">
        <v>722</v>
      </c>
      <c r="B4" s="6" t="n">
        <v>3.6</v>
      </c>
      <c r="C4" s="7" t="n">
        <v>2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3</v>
      </c>
      <c r="B1" s="2" t="s">
        <v>28</v>
      </c>
      <c r="C1" s="2" t="s">
        <v>29</v>
      </c>
    </row>
    <row r="2" spans="1:3">
      <c r="A2" s="5" t="s">
        <v>235</v>
      </c>
    </row>
    <row r="3" spans="1:3">
      <c r="A3" s="3" t="s">
        <v>724</v>
      </c>
      <c r="B3" s="3" t="s">
        <v>676</v>
      </c>
      <c r="C3" s="3" t="s">
        <v>676</v>
      </c>
    </row>
    <row r="4" spans="1:3">
      <c r="A4" s="3" t="s">
        <v>725</v>
      </c>
      <c r="B4" s="6" t="n">
        <v>1020.7</v>
      </c>
      <c r="C4" s="7" t="n">
        <v>58795</v>
      </c>
    </row>
    <row r="5" spans="1:3">
      <c r="A5" s="3" t="s">
        <v>726</v>
      </c>
      <c r="B5" s="14" t="n">
        <v>51</v>
      </c>
      <c r="C5" s="7" t="n">
        <v>2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v>
      </c>
      <c r="B1" s="2" t="s">
        <v>1</v>
      </c>
    </row>
    <row r="2" spans="1:5">
      <c r="B2" s="2" t="s">
        <v>28</v>
      </c>
      <c r="C2" s="2" t="s">
        <v>29</v>
      </c>
      <c r="D2" s="2" t="s">
        <v>30</v>
      </c>
      <c r="E2" s="2" t="s">
        <v>116</v>
      </c>
    </row>
    <row r="3" spans="1:5">
      <c r="A3" s="5" t="s">
        <v>128</v>
      </c>
    </row>
    <row r="4" spans="1:5">
      <c r="A4" s="3" t="s">
        <v>105</v>
      </c>
      <c r="B4" s="6" t="n">
        <v>150.3</v>
      </c>
      <c r="C4" s="7" t="n">
        <v>8656000000</v>
      </c>
      <c r="D4" s="7" t="n">
        <v>6783000000</v>
      </c>
      <c r="E4" s="7" t="n">
        <v>9679000000</v>
      </c>
    </row>
    <row r="5" spans="1:5">
      <c r="A5" s="5" t="s">
        <v>129</v>
      </c>
    </row>
    <row r="6" spans="1:5">
      <c r="A6" s="3" t="s">
        <v>130</v>
      </c>
      <c r="B6" s="8" t="n">
        <v>158.5</v>
      </c>
      <c r="C6" s="4" t="n">
        <v>9131000000</v>
      </c>
      <c r="D6" s="4" t="n">
        <v>7655000000</v>
      </c>
      <c r="E6" s="4" t="n">
        <v>6197000000</v>
      </c>
    </row>
    <row r="7" spans="1:5">
      <c r="A7" s="3" t="s">
        <v>131</v>
      </c>
      <c r="B7" s="8" t="n">
        <v>36.6</v>
      </c>
      <c r="C7" s="4" t="n">
        <v>2108000000</v>
      </c>
      <c r="D7" s="4" t="n">
        <v>1952000000</v>
      </c>
      <c r="E7" s="4" t="n">
        <v>1594000000</v>
      </c>
    </row>
    <row r="8" spans="1:5">
      <c r="A8" s="3" t="s">
        <v>132</v>
      </c>
      <c r="B8" s="8" t="n">
        <v>11.9</v>
      </c>
      <c r="C8" s="4" t="n">
        <v>684000000</v>
      </c>
      <c r="D8" s="4" t="n">
        <v>911000000</v>
      </c>
      <c r="E8" s="4" t="n">
        <v>967000000</v>
      </c>
    </row>
    <row r="9" spans="1:5">
      <c r="A9" s="3" t="s">
        <v>133</v>
      </c>
      <c r="B9" s="8" t="n">
        <v>72.8</v>
      </c>
      <c r="C9" s="4" t="n">
        <v>4193000000</v>
      </c>
      <c r="D9" s="4" t="n">
        <v>3422000000</v>
      </c>
      <c r="E9" s="4" t="n">
        <v>2718000000</v>
      </c>
    </row>
    <row r="10" spans="1:5">
      <c r="A10" s="3" t="s">
        <v>134</v>
      </c>
      <c r="B10" s="8" t="n">
        <v>-26.3</v>
      </c>
      <c r="C10" s="4" t="n">
        <v>-1513000000</v>
      </c>
      <c r="D10" s="4" t="n">
        <v>-864000000</v>
      </c>
      <c r="E10" s="4" t="n">
        <v>-188000000</v>
      </c>
    </row>
    <row r="11" spans="1:5">
      <c r="A11" s="3" t="s">
        <v>135</v>
      </c>
      <c r="B11" s="4" t="n">
        <v>31</v>
      </c>
      <c r="C11" s="4" t="n">
        <v>1784000000</v>
      </c>
      <c r="D11" s="4" t="n">
        <v>3834000000</v>
      </c>
      <c r="E11" s="4" t="n">
        <v>-1903000000</v>
      </c>
    </row>
    <row r="12" spans="1:5">
      <c r="A12" s="3" t="s">
        <v>136</v>
      </c>
      <c r="B12" s="8" t="n">
        <v>-0.6</v>
      </c>
      <c r="C12" s="4" t="n">
        <v>-33000000</v>
      </c>
      <c r="D12" s="4" t="n">
        <v>-157000000</v>
      </c>
    </row>
    <row r="13" spans="1:5">
      <c r="A13" s="3" t="s">
        <v>137</v>
      </c>
      <c r="C13" s="4" t="n">
        <v>0</v>
      </c>
      <c r="D13" s="4" t="n">
        <v>0</v>
      </c>
      <c r="E13" s="4" t="n">
        <v>576000000</v>
      </c>
    </row>
    <row r="14" spans="1:5">
      <c r="A14" s="3" t="s">
        <v>138</v>
      </c>
      <c r="B14" s="8" t="n">
        <v>0.1</v>
      </c>
      <c r="C14" s="4" t="n">
        <v>6000000</v>
      </c>
      <c r="D14" s="4" t="n">
        <v>-53000000</v>
      </c>
      <c r="E14" s="4" t="n">
        <v>-310000000</v>
      </c>
    </row>
    <row r="15" spans="1:5">
      <c r="A15" s="3" t="s">
        <v>139</v>
      </c>
      <c r="B15" s="8" t="n">
        <v>-4.6</v>
      </c>
      <c r="C15" s="4" t="n">
        <v>-266000000</v>
      </c>
      <c r="D15" s="4" t="n">
        <v>-40000000</v>
      </c>
      <c r="E15" s="4" t="n">
        <v>-83000000</v>
      </c>
    </row>
    <row r="16" spans="1:5">
      <c r="A16" s="5" t="s">
        <v>140</v>
      </c>
    </row>
    <row r="17" spans="1:5">
      <c r="A17" s="3" t="s">
        <v>35</v>
      </c>
      <c r="B17" s="8" t="n">
        <v>-34.7</v>
      </c>
      <c r="C17" s="4" t="n">
        <v>-1996000000</v>
      </c>
      <c r="D17" s="4" t="n">
        <v>-2385000000</v>
      </c>
      <c r="E17" s="4" t="n">
        <v>-1763000000</v>
      </c>
    </row>
    <row r="18" spans="1:5">
      <c r="A18" s="3" t="s">
        <v>141</v>
      </c>
      <c r="B18" s="8" t="n">
        <v>-38.6</v>
      </c>
      <c r="C18" s="4" t="n">
        <v>-2224000000</v>
      </c>
      <c r="D18" s="4" t="n">
        <v>113000000</v>
      </c>
      <c r="E18" s="4" t="n">
        <v>867000000</v>
      </c>
    </row>
    <row r="19" spans="1:5">
      <c r="A19" s="3" t="s">
        <v>49</v>
      </c>
      <c r="B19" s="8" t="n">
        <v>50.7</v>
      </c>
      <c r="C19" s="4" t="n">
        <v>2921000000</v>
      </c>
      <c r="D19" s="4" t="n">
        <v>3817000000</v>
      </c>
      <c r="E19" s="4" t="n">
        <v>980000000</v>
      </c>
    </row>
    <row r="20" spans="1:5">
      <c r="A20" s="3" t="s">
        <v>51</v>
      </c>
      <c r="B20" s="8" t="n">
        <v>5.6</v>
      </c>
      <c r="C20" s="4" t="n">
        <v>321000000</v>
      </c>
      <c r="D20" s="4" t="n">
        <v>298000000</v>
      </c>
      <c r="E20" s="4" t="n">
        <v>44000000</v>
      </c>
    </row>
    <row r="21" spans="1:5">
      <c r="A21" s="3" t="s">
        <v>142</v>
      </c>
      <c r="B21" s="8" t="n">
        <v>412.7</v>
      </c>
      <c r="C21" s="4" t="n">
        <v>23772000000</v>
      </c>
      <c r="D21" s="4" t="n">
        <v>25286000000</v>
      </c>
      <c r="E21" s="4" t="n">
        <v>19375000000</v>
      </c>
    </row>
    <row r="22" spans="1:5">
      <c r="A22" s="5" t="s">
        <v>143</v>
      </c>
    </row>
    <row r="23" spans="1:5">
      <c r="A23" s="3" t="s">
        <v>144</v>
      </c>
      <c r="B23" s="8" t="n">
        <v>-215.1</v>
      </c>
      <c r="C23" s="4" t="n">
        <v>-12389000000</v>
      </c>
      <c r="D23" s="4" t="n">
        <v>-9625000000</v>
      </c>
      <c r="E23" s="4" t="n">
        <v>-13045000000</v>
      </c>
    </row>
    <row r="24" spans="1:5">
      <c r="A24" s="3" t="s">
        <v>145</v>
      </c>
      <c r="B24" s="8" t="n">
        <v>1.3</v>
      </c>
      <c r="C24" s="4" t="n">
        <v>73000000</v>
      </c>
      <c r="D24" s="4" t="n">
        <v>177000000</v>
      </c>
      <c r="E24" s="4" t="n">
        <v>95000000</v>
      </c>
    </row>
    <row r="25" spans="1:5">
      <c r="A25" s="3" t="s">
        <v>146</v>
      </c>
      <c r="B25" s="8" t="n">
        <v>-15.9</v>
      </c>
      <c r="C25" s="4" t="n">
        <v>-918000000</v>
      </c>
      <c r="E25" s="4" t="n">
        <v>-398000000</v>
      </c>
    </row>
    <row r="26" spans="1:5">
      <c r="A26" s="3" t="s">
        <v>44</v>
      </c>
      <c r="B26" s="8" t="n">
        <v>-3.3</v>
      </c>
      <c r="C26" s="4" t="n">
        <v>-191000000</v>
      </c>
      <c r="D26" s="4" t="n">
        <v>-491000000</v>
      </c>
      <c r="E26" s="4" t="n">
        <v>-110000000</v>
      </c>
    </row>
    <row r="27" spans="1:5">
      <c r="A27" s="3" t="s">
        <v>147</v>
      </c>
      <c r="B27" s="8" t="n">
        <v>4.6</v>
      </c>
      <c r="C27" s="4" t="n">
        <v>267000000</v>
      </c>
    </row>
    <row r="28" spans="1:5">
      <c r="A28" s="3" t="s">
        <v>34</v>
      </c>
      <c r="D28" s="4" t="n">
        <v>-3159000000</v>
      </c>
      <c r="E28" s="4" t="n">
        <v>-2564000000</v>
      </c>
    </row>
    <row r="29" spans="1:5">
      <c r="A29" s="3" t="s">
        <v>148</v>
      </c>
      <c r="B29" s="8" t="n">
        <v>50.1</v>
      </c>
      <c r="C29" s="4" t="n">
        <v>2887000000</v>
      </c>
      <c r="D29" s="4" t="n">
        <v>2525000000</v>
      </c>
      <c r="E29" s="4" t="n">
        <v>3426000000</v>
      </c>
    </row>
    <row r="30" spans="1:5">
      <c r="A30" s="3" t="s">
        <v>149</v>
      </c>
      <c r="B30" s="8" t="n">
        <v>-1216.7</v>
      </c>
      <c r="C30" s="4" t="n">
        <v>-70082000000</v>
      </c>
      <c r="D30" s="4" t="n">
        <v>-70430000000</v>
      </c>
      <c r="E30" s="4" t="n">
        <v>-41760000000</v>
      </c>
    </row>
    <row r="31" spans="1:5">
      <c r="A31" s="3" t="s">
        <v>150</v>
      </c>
      <c r="B31" s="8" t="n">
        <v>1262.7</v>
      </c>
      <c r="C31" s="4" t="n">
        <v>72731000000</v>
      </c>
      <c r="D31" s="4" t="n">
        <v>68447000000</v>
      </c>
      <c r="E31" s="4" t="n">
        <v>42682000000</v>
      </c>
    </row>
    <row r="32" spans="1:5">
      <c r="A32" s="3" t="s">
        <v>151</v>
      </c>
      <c r="B32" s="8" t="n">
        <v>-2.9</v>
      </c>
      <c r="C32" s="4" t="n">
        <v>-166000000</v>
      </c>
      <c r="D32" s="4" t="n">
        <v>-550000000</v>
      </c>
      <c r="E32" s="4" t="n">
        <v>-60000000</v>
      </c>
    </row>
    <row r="33" spans="1:5">
      <c r="A33" s="3" t="s">
        <v>152</v>
      </c>
      <c r="B33" s="8" t="n">
        <v>-135.2</v>
      </c>
      <c r="C33" s="4" t="n">
        <v>-7788000000</v>
      </c>
      <c r="D33" s="4" t="n">
        <v>-13106000000</v>
      </c>
      <c r="E33" s="4" t="n">
        <v>-11734000000</v>
      </c>
    </row>
    <row r="34" spans="1:5">
      <c r="A34" s="5" t="s">
        <v>153</v>
      </c>
    </row>
    <row r="35" spans="1:5">
      <c r="A35" s="3" t="s">
        <v>154</v>
      </c>
      <c r="B35" s="8" t="n">
        <v>5.7</v>
      </c>
      <c r="C35" s="4" t="n">
        <v>328000000</v>
      </c>
      <c r="D35" s="4" t="n">
        <v>431000000</v>
      </c>
      <c r="E35" s="4" t="n">
        <v>168000000</v>
      </c>
    </row>
    <row r="36" spans="1:5">
      <c r="A36" s="3" t="s">
        <v>155</v>
      </c>
      <c r="B36" s="8" t="n">
        <v>-1.3</v>
      </c>
      <c r="C36" s="4" t="n">
        <v>-77000000</v>
      </c>
    </row>
    <row r="37" spans="1:5">
      <c r="A37" s="3" t="s">
        <v>156</v>
      </c>
      <c r="B37" s="8" t="n">
        <v>-11.6</v>
      </c>
      <c r="C37" s="4" t="n">
        <v>-668000000</v>
      </c>
      <c r="D37" s="4" t="n">
        <v>-5397000000</v>
      </c>
      <c r="E37" s="4" t="n">
        <v>-6096000000</v>
      </c>
    </row>
    <row r="38" spans="1:5">
      <c r="A38" s="3" t="s">
        <v>157</v>
      </c>
      <c r="B38" s="8" t="n">
        <v>-3.4</v>
      </c>
      <c r="C38" s="4" t="n">
        <v>-195000000</v>
      </c>
      <c r="D38" s="4" t="n">
        <v>-680000000</v>
      </c>
      <c r="E38" s="4" t="n">
        <v>-312000000</v>
      </c>
    </row>
    <row r="39" spans="1:5">
      <c r="A39" s="3" t="s">
        <v>158</v>
      </c>
      <c r="B39" s="8" t="n">
        <v>0.4</v>
      </c>
      <c r="C39" s="4" t="n">
        <v>25000000</v>
      </c>
      <c r="D39" s="4" t="n">
        <v>97000000</v>
      </c>
      <c r="E39" s="4" t="n">
        <v>29000000</v>
      </c>
    </row>
    <row r="40" spans="1:5">
      <c r="A40" s="3" t="s">
        <v>159</v>
      </c>
      <c r="B40" s="8" t="n">
        <v>-10.2</v>
      </c>
      <c r="C40" s="4" t="n">
        <v>-587000000</v>
      </c>
      <c r="D40" s="4" t="n">
        <v>-5549000000</v>
      </c>
      <c r="E40" s="4" t="n">
        <v>-6211000000</v>
      </c>
    </row>
    <row r="41" spans="1:5">
      <c r="A41" s="3" t="s">
        <v>160</v>
      </c>
      <c r="B41" s="4" t="n">
        <v>-17</v>
      </c>
      <c r="C41" s="4" t="n">
        <v>-976000000</v>
      </c>
      <c r="D41" s="4" t="n">
        <v>-3449000000</v>
      </c>
      <c r="E41" s="4" t="n">
        <v>5052000000</v>
      </c>
    </row>
    <row r="42" spans="1:5">
      <c r="A42" s="3" t="s">
        <v>161</v>
      </c>
      <c r="B42" s="8" t="n">
        <v>250.3</v>
      </c>
      <c r="C42" s="4" t="n">
        <v>14421000000</v>
      </c>
      <c r="D42" s="4" t="n">
        <v>3182000000</v>
      </c>
      <c r="E42" s="4" t="n">
        <v>6482000000</v>
      </c>
    </row>
    <row r="43" spans="1:5">
      <c r="A43" s="3" t="s">
        <v>162</v>
      </c>
      <c r="B43" s="8" t="n">
        <v>500.2</v>
      </c>
      <c r="C43" s="4" t="n">
        <v>28810000000</v>
      </c>
      <c r="D43" s="4" t="n">
        <v>25628000000</v>
      </c>
      <c r="E43" s="4" t="n">
        <v>19146000000</v>
      </c>
    </row>
    <row r="44" spans="1:5">
      <c r="A44" s="3" t="s">
        <v>163</v>
      </c>
      <c r="B44" s="8" t="n">
        <v>750.5</v>
      </c>
      <c r="C44" s="4" t="n">
        <v>43231000000</v>
      </c>
      <c r="D44" s="4" t="n">
        <v>28810000000</v>
      </c>
      <c r="E44" s="4" t="n">
        <v>25628000000</v>
      </c>
    </row>
    <row r="45" spans="1:5">
      <c r="A45" s="5" t="s">
        <v>164</v>
      </c>
    </row>
    <row r="46" spans="1:5">
      <c r="A46" s="3" t="s">
        <v>165</v>
      </c>
      <c r="B46" s="8" t="n">
        <v>490.1</v>
      </c>
      <c r="C46" s="4" t="n">
        <v>28232000000</v>
      </c>
      <c r="D46" s="4" t="n">
        <v>24238000000</v>
      </c>
      <c r="E46" s="4" t="n">
        <v>17645000000</v>
      </c>
    </row>
    <row r="47" spans="1:5">
      <c r="A47" s="3" t="s">
        <v>166</v>
      </c>
      <c r="B47" s="8" t="n">
        <v>10.1</v>
      </c>
      <c r="C47" s="4" t="n">
        <v>578000000</v>
      </c>
      <c r="D47" s="4" t="n">
        <v>1390000000</v>
      </c>
      <c r="E47" s="4" t="n">
        <v>1501000000</v>
      </c>
    </row>
    <row r="48" spans="1:5">
      <c r="A48" s="3" t="s">
        <v>167</v>
      </c>
      <c r="B48" s="8" t="n">
        <v>740.7</v>
      </c>
      <c r="C48" s="4" t="n">
        <v>42662000000</v>
      </c>
      <c r="D48" s="4" t="n">
        <v>28232000000</v>
      </c>
      <c r="E48" s="4" t="n">
        <v>24238000000</v>
      </c>
    </row>
    <row r="49" spans="1:5">
      <c r="A49" s="3" t="s">
        <v>168</v>
      </c>
      <c r="B49" s="8" t="n">
        <v>9.800000000000001</v>
      </c>
      <c r="C49" s="4" t="n">
        <v>569000000</v>
      </c>
      <c r="D49" s="4" t="n">
        <v>578000000</v>
      </c>
      <c r="E49" s="4" t="n">
        <v>1390000000</v>
      </c>
    </row>
    <row r="50" spans="1:5">
      <c r="A50" s="5" t="s">
        <v>169</v>
      </c>
    </row>
    <row r="51" spans="1:5">
      <c r="A51" s="3" t="s">
        <v>170</v>
      </c>
      <c r="B51" s="4" t="n">
        <v>99</v>
      </c>
      <c r="C51" s="4" t="n">
        <v>5704000000</v>
      </c>
      <c r="D51" s="4" t="n">
        <v>4531000000</v>
      </c>
      <c r="E51" s="4" t="n">
        <v>4861000000</v>
      </c>
    </row>
    <row r="52" spans="1:5">
      <c r="A52" s="3" t="s">
        <v>171</v>
      </c>
      <c r="B52" s="8" t="n">
        <v>15.9</v>
      </c>
      <c r="C52" s="4" t="n">
        <v>918000000</v>
      </c>
      <c r="E52" s="4" t="n">
        <v>398000000</v>
      </c>
    </row>
    <row r="53" spans="1:5">
      <c r="A53" s="3" t="s">
        <v>172</v>
      </c>
      <c r="B53" s="8" t="n">
        <v>3.6</v>
      </c>
      <c r="C53" s="4" t="n">
        <v>208000000</v>
      </c>
      <c r="D53" s="4" t="n">
        <v>264000000</v>
      </c>
      <c r="E53" s="4" t="n">
        <v>322000000</v>
      </c>
    </row>
    <row r="54" spans="1:5">
      <c r="A54" s="5" t="s">
        <v>173</v>
      </c>
    </row>
    <row r="55" spans="1:5">
      <c r="A55" s="3" t="s">
        <v>174</v>
      </c>
      <c r="B55" s="8" t="n">
        <v>0.7</v>
      </c>
      <c r="C55" s="4" t="n">
        <v>38000000</v>
      </c>
      <c r="D55" s="7" t="n">
        <v>-230000000</v>
      </c>
      <c r="E55" s="4" t="n">
        <v>-162000000</v>
      </c>
    </row>
    <row r="56" spans="1:5">
      <c r="A56" s="3" t="s">
        <v>175</v>
      </c>
      <c r="B56" s="4" t="n">
        <v>3</v>
      </c>
      <c r="C56" s="4" t="n">
        <v>173000000</v>
      </c>
    </row>
    <row r="57" spans="1:5">
      <c r="A57" s="3" t="s">
        <v>176</v>
      </c>
      <c r="B57" s="6" t="n">
        <v>2.6</v>
      </c>
      <c r="C57" s="7" t="n">
        <v>151000000</v>
      </c>
      <c r="E57" s="7" t="n">
        <v>341000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27</v>
      </c>
      <c r="B1" s="2" t="s">
        <v>576</v>
      </c>
      <c r="D1" s="2" t="s">
        <v>1</v>
      </c>
    </row>
    <row r="2" spans="1:14">
      <c r="B2" s="2" t="s">
        <v>728</v>
      </c>
      <c r="C2" s="2" t="s">
        <v>729</v>
      </c>
      <c r="D2" s="2" t="s">
        <v>28</v>
      </c>
      <c r="E2" s="2" t="s">
        <v>29</v>
      </c>
      <c r="F2" s="2" t="s">
        <v>30</v>
      </c>
      <c r="G2" s="2" t="s">
        <v>116</v>
      </c>
      <c r="H2" s="2" t="s">
        <v>29</v>
      </c>
      <c r="I2" s="2" t="s">
        <v>409</v>
      </c>
      <c r="J2" s="2" t="s">
        <v>30</v>
      </c>
      <c r="K2" s="2" t="s">
        <v>730</v>
      </c>
      <c r="L2" s="2" t="s">
        <v>731</v>
      </c>
      <c r="M2" s="2" t="s">
        <v>732</v>
      </c>
      <c r="N2" s="2" t="s">
        <v>733</v>
      </c>
    </row>
    <row r="3" spans="1:14">
      <c r="A3" s="5" t="s">
        <v>237</v>
      </c>
    </row>
    <row r="4" spans="1:14">
      <c r="A4" s="3" t="s">
        <v>734</v>
      </c>
      <c r="B4" s="11" t="n">
        <v>51.45</v>
      </c>
    </row>
    <row r="5" spans="1:14">
      <c r="A5" s="3" t="s">
        <v>156</v>
      </c>
      <c r="D5" s="14" t="n">
        <v>11600000</v>
      </c>
      <c r="E5" s="7" t="n">
        <v>668</v>
      </c>
      <c r="F5" s="7" t="n">
        <v>5397</v>
      </c>
      <c r="G5" s="7" t="n">
        <v>6096</v>
      </c>
    </row>
    <row r="6" spans="1:14">
      <c r="A6" s="3" t="s">
        <v>735</v>
      </c>
      <c r="D6" s="4" t="n">
        <v>-100000</v>
      </c>
      <c r="E6" s="4" t="n">
        <v>-6</v>
      </c>
      <c r="F6" s="4" t="n">
        <v>53</v>
      </c>
      <c r="G6" s="4" t="n">
        <v>310</v>
      </c>
    </row>
    <row r="7" spans="1:14">
      <c r="A7" s="5" t="s">
        <v>736</v>
      </c>
    </row>
    <row r="8" spans="1:14">
      <c r="A8" s="3" t="s">
        <v>737</v>
      </c>
      <c r="J8" s="7" t="n">
        <v>18750</v>
      </c>
    </row>
    <row r="9" spans="1:14">
      <c r="A9" s="3" t="s">
        <v>101</v>
      </c>
      <c r="D9" s="14" t="n">
        <v>15600000</v>
      </c>
      <c r="E9" s="4" t="n">
        <v>897</v>
      </c>
      <c r="F9" s="4" t="n">
        <v>1208</v>
      </c>
      <c r="G9" s="4" t="n">
        <v>1293</v>
      </c>
    </row>
    <row r="10" spans="1:14">
      <c r="A10" s="3" t="s">
        <v>738</v>
      </c>
    </row>
    <row r="11" spans="1:14">
      <c r="A11" s="5" t="s">
        <v>237</v>
      </c>
    </row>
    <row r="12" spans="1:14">
      <c r="A12" s="3" t="s">
        <v>739</v>
      </c>
      <c r="B12" s="14" t="n">
        <v>90000000</v>
      </c>
      <c r="M12" s="14" t="n">
        <v>600000000</v>
      </c>
      <c r="N12" s="7" t="n">
        <v>19719</v>
      </c>
    </row>
    <row r="13" spans="1:14">
      <c r="A13" s="3" t="s">
        <v>567</v>
      </c>
      <c r="D13" s="3" t="s">
        <v>740</v>
      </c>
      <c r="H13" s="3" t="s">
        <v>740</v>
      </c>
      <c r="I13" s="3" t="s">
        <v>740</v>
      </c>
      <c r="J13" s="3" t="s">
        <v>740</v>
      </c>
      <c r="M13" s="3" t="s">
        <v>740</v>
      </c>
      <c r="N13" s="3" t="s">
        <v>740</v>
      </c>
    </row>
    <row r="14" spans="1:14">
      <c r="A14" s="3" t="s">
        <v>741</v>
      </c>
      <c r="M14" s="14" t="n">
        <v>90000000</v>
      </c>
      <c r="N14" s="7" t="n">
        <v>2981</v>
      </c>
    </row>
    <row r="15" spans="1:14">
      <c r="A15" s="3" t="s">
        <v>742</v>
      </c>
      <c r="B15" s="15" t="n">
        <v>19.44</v>
      </c>
      <c r="C15" s="15" t="n">
        <v>19.44</v>
      </c>
    </row>
    <row r="16" spans="1:14">
      <c r="A16" s="3" t="s">
        <v>743</v>
      </c>
      <c r="B16" s="4" t="n">
        <v>20</v>
      </c>
      <c r="C16" s="4" t="n">
        <v>20</v>
      </c>
    </row>
    <row r="17" spans="1:14">
      <c r="A17" s="3" t="s">
        <v>744</v>
      </c>
      <c r="B17" s="4" t="n">
        <v>30</v>
      </c>
      <c r="C17" s="4" t="n">
        <v>30</v>
      </c>
    </row>
    <row r="18" spans="1:14">
      <c r="A18" s="3" t="s">
        <v>745</v>
      </c>
      <c r="B18" s="3" t="s">
        <v>746</v>
      </c>
      <c r="C18" s="3" t="s">
        <v>746</v>
      </c>
    </row>
    <row r="19" spans="1:14">
      <c r="A19" s="3" t="s">
        <v>747</v>
      </c>
      <c r="B19" s="3" t="s">
        <v>748</v>
      </c>
      <c r="C19" s="3" t="s">
        <v>748</v>
      </c>
    </row>
    <row r="20" spans="1:14">
      <c r="A20" s="3" t="s">
        <v>749</v>
      </c>
      <c r="B20" s="3" t="s">
        <v>750</v>
      </c>
      <c r="C20" s="3" t="s">
        <v>750</v>
      </c>
    </row>
    <row r="21" spans="1:14">
      <c r="A21" s="3" t="s">
        <v>751</v>
      </c>
      <c r="B21" s="14" t="n">
        <v>1000</v>
      </c>
    </row>
    <row r="22" spans="1:14">
      <c r="A22" s="3" t="s">
        <v>752</v>
      </c>
      <c r="B22" s="3" t="s">
        <v>753</v>
      </c>
      <c r="C22" s="3" t="s">
        <v>753</v>
      </c>
    </row>
    <row r="23" spans="1:14">
      <c r="A23" s="3" t="s">
        <v>754</v>
      </c>
      <c r="B23" s="14" t="n">
        <v>683100000</v>
      </c>
      <c r="C23" s="7" t="n">
        <v>22479</v>
      </c>
    </row>
    <row r="24" spans="1:14">
      <c r="A24" s="3" t="s">
        <v>755</v>
      </c>
      <c r="B24" s="4" t="n">
        <v>4100000</v>
      </c>
      <c r="C24" s="4" t="n">
        <v>228</v>
      </c>
    </row>
    <row r="25" spans="1:14">
      <c r="A25" s="3" t="s">
        <v>756</v>
      </c>
      <c r="B25" s="4" t="n">
        <v>700000</v>
      </c>
      <c r="C25" s="7" t="n">
        <v>38</v>
      </c>
    </row>
    <row r="26" spans="1:14">
      <c r="A26" s="3" t="s">
        <v>757</v>
      </c>
      <c r="B26" s="4" t="n">
        <v>3400000</v>
      </c>
      <c r="L26" s="7" t="n">
        <v>190</v>
      </c>
    </row>
    <row r="27" spans="1:14">
      <c r="A27" s="3" t="s">
        <v>758</v>
      </c>
      <c r="B27" s="14" t="n">
        <v>576700000</v>
      </c>
      <c r="L27" s="4" t="n">
        <v>18972</v>
      </c>
    </row>
    <row r="28" spans="1:14">
      <c r="A28" s="3" t="s">
        <v>759</v>
      </c>
      <c r="B28" s="3" t="s">
        <v>760</v>
      </c>
      <c r="C28" s="3" t="s">
        <v>760</v>
      </c>
    </row>
    <row r="29" spans="1:14">
      <c r="A29" s="3" t="s">
        <v>761</v>
      </c>
      <c r="B29" s="14" t="n">
        <v>113300000</v>
      </c>
      <c r="L29" s="7" t="n">
        <v>3728</v>
      </c>
    </row>
    <row r="30" spans="1:14">
      <c r="A30" s="3" t="s">
        <v>762</v>
      </c>
      <c r="D30" s="14" t="n">
        <v>12000000</v>
      </c>
      <c r="I30" s="14" t="n">
        <v>87400000</v>
      </c>
      <c r="K30" s="14" t="n">
        <v>119400000</v>
      </c>
    </row>
    <row r="31" spans="1:14">
      <c r="A31" s="3" t="s">
        <v>156</v>
      </c>
      <c r="D31" s="4" t="n">
        <v>11600000</v>
      </c>
      <c r="E31" s="4" t="n">
        <v>668</v>
      </c>
      <c r="F31" s="4" t="n">
        <v>5397</v>
      </c>
      <c r="G31" s="4" t="n">
        <v>6096</v>
      </c>
    </row>
    <row r="32" spans="1:14">
      <c r="A32" s="3" t="s">
        <v>763</v>
      </c>
      <c r="D32" s="4" t="n">
        <v>-100000</v>
      </c>
      <c r="E32" s="7" t="n">
        <v>-6</v>
      </c>
      <c r="F32" s="7" t="n">
        <v>53</v>
      </c>
      <c r="G32" s="7" t="n">
        <v>310</v>
      </c>
    </row>
    <row r="33" spans="1:14">
      <c r="A33" s="5" t="s">
        <v>736</v>
      </c>
    </row>
    <row r="34" spans="1:14">
      <c r="A34" s="3" t="s">
        <v>764</v>
      </c>
      <c r="D34" s="4" t="n">
        <v>321300000</v>
      </c>
      <c r="H34" s="7" t="n">
        <v>18507</v>
      </c>
      <c r="J34" s="7" t="n">
        <v>20211</v>
      </c>
    </row>
    <row r="35" spans="1:14">
      <c r="A35" s="3" t="s">
        <v>765</v>
      </c>
      <c r="D35" s="4" t="n">
        <v>-11200000</v>
      </c>
      <c r="H35" s="4" t="n">
        <v>-644</v>
      </c>
      <c r="J35" s="4" t="n">
        <v>-1396</v>
      </c>
    </row>
    <row r="36" spans="1:14">
      <c r="A36" s="3" t="s">
        <v>766</v>
      </c>
      <c r="D36" s="4" t="n">
        <v>-500000</v>
      </c>
      <c r="H36" s="4" t="n">
        <v>-29</v>
      </c>
      <c r="J36" s="4" t="n">
        <v>-65</v>
      </c>
    </row>
    <row r="37" spans="1:14">
      <c r="A37" s="3" t="s">
        <v>767</v>
      </c>
      <c r="D37" s="14" t="n">
        <v>309600000</v>
      </c>
      <c r="H37" s="7" t="n">
        <v>17834</v>
      </c>
      <c r="J37" s="7" t="n">
        <v>18750</v>
      </c>
    </row>
    <row r="38" spans="1:14">
      <c r="A38" s="3" t="s">
        <v>768</v>
      </c>
      <c r="D38" s="3" t="s">
        <v>457</v>
      </c>
      <c r="E38" s="3" t="s">
        <v>457</v>
      </c>
    </row>
    <row r="39" spans="1:14">
      <c r="A39" s="3" t="s">
        <v>769</v>
      </c>
      <c r="D39" s="3" t="s">
        <v>770</v>
      </c>
      <c r="H39" s="3" t="s">
        <v>770</v>
      </c>
      <c r="I39" s="3" t="s">
        <v>770</v>
      </c>
      <c r="J39" s="3" t="s">
        <v>770</v>
      </c>
      <c r="K39" s="3" t="s">
        <v>770</v>
      </c>
    </row>
  </sheetData>
  <mergeCells count="5">
    <mergeCell ref="A1:A2"/>
    <mergeCell ref="B1:C1"/>
    <mergeCell ref="D1:G1"/>
    <mergeCell ref="I1:J1"/>
    <mergeCell ref="M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1"/>
    <col customWidth="1" max="2" min="2" width="15"/>
    <col customWidth="1" max="3" min="3" width="18"/>
    <col customWidth="1" max="4" min="4" width="14"/>
    <col customWidth="1" max="5" min="5" width="26"/>
    <col customWidth="1" max="6" min="6" width="21"/>
    <col customWidth="1" max="7" min="7" width="21"/>
    <col customWidth="1" max="8" min="8" width="21"/>
    <col customWidth="1" max="9" min="9" width="26"/>
  </cols>
  <sheetData>
    <row r="1" spans="1:9">
      <c r="A1" s="1" t="s">
        <v>771</v>
      </c>
      <c r="B1" s="2" t="s">
        <v>576</v>
      </c>
      <c r="E1" s="2" t="s">
        <v>1</v>
      </c>
    </row>
    <row r="2" spans="1:9">
      <c r="B2" s="2" t="s">
        <v>772</v>
      </c>
      <c r="C2" s="2" t="s">
        <v>773</v>
      </c>
      <c r="D2" s="2" t="s">
        <v>774</v>
      </c>
      <c r="E2" s="2" t="s">
        <v>408</v>
      </c>
      <c r="F2" s="2" t="s">
        <v>29</v>
      </c>
      <c r="G2" s="2" t="s">
        <v>30</v>
      </c>
      <c r="H2" s="2" t="s">
        <v>116</v>
      </c>
      <c r="I2" s="2" t="s">
        <v>410</v>
      </c>
    </row>
    <row r="3" spans="1:9">
      <c r="A3" s="5" t="s">
        <v>775</v>
      </c>
    </row>
    <row r="4" spans="1:9">
      <c r="A4" s="4" t="n">
        <v>2018</v>
      </c>
      <c r="E4" s="6" t="n">
        <v>85.7</v>
      </c>
      <c r="I4" s="7" t="n">
        <v>4926</v>
      </c>
    </row>
    <row r="5" spans="1:9">
      <c r="A5" s="4" t="n">
        <v>2019</v>
      </c>
      <c r="E5" s="8" t="n">
        <v>91.59999999999999</v>
      </c>
      <c r="I5" s="4" t="n">
        <v>5279</v>
      </c>
    </row>
    <row r="6" spans="1:9">
      <c r="A6" s="4" t="n">
        <v>2020</v>
      </c>
      <c r="E6" s="4" t="n">
        <v>82</v>
      </c>
      <c r="I6" s="4" t="n">
        <v>4726</v>
      </c>
    </row>
    <row r="7" spans="1:9">
      <c r="A7" s="4" t="n">
        <v>2021</v>
      </c>
      <c r="E7" s="8" t="n">
        <v>35.8</v>
      </c>
      <c r="I7" s="4" t="n">
        <v>2064</v>
      </c>
    </row>
    <row r="8" spans="1:9">
      <c r="A8" s="3" t="s">
        <v>776</v>
      </c>
      <c r="E8" s="4" t="n">
        <v>9</v>
      </c>
      <c r="I8" s="4" t="n">
        <v>519</v>
      </c>
    </row>
    <row r="9" spans="1:9">
      <c r="A9" s="3" t="s">
        <v>634</v>
      </c>
      <c r="E9" s="6" t="n">
        <v>304.1</v>
      </c>
      <c r="I9" s="7" t="n">
        <v>17514</v>
      </c>
    </row>
    <row r="10" spans="1:9">
      <c r="A10" s="3" t="s">
        <v>416</v>
      </c>
      <c r="E10" s="13" t="n">
        <v>57.6002</v>
      </c>
      <c r="I10" s="13" t="n">
        <v>57.6002</v>
      </c>
    </row>
    <row r="11" spans="1:9">
      <c r="A11" s="3" t="s">
        <v>777</v>
      </c>
      <c r="E11" s="6" t="n">
        <v>73.09999999999999</v>
      </c>
      <c r="F11" s="7" t="n">
        <v>4208</v>
      </c>
      <c r="G11" s="7" t="n">
        <v>4419</v>
      </c>
      <c r="H11" s="7" t="n">
        <v>4372</v>
      </c>
    </row>
    <row r="12" spans="1:9">
      <c r="A12" s="5" t="s">
        <v>778</v>
      </c>
    </row>
    <row r="13" spans="1:9">
      <c r="A13" s="3" t="s">
        <v>779</v>
      </c>
      <c r="E13" s="8" t="n">
        <v>34.2</v>
      </c>
      <c r="F13" s="7" t="n">
        <v>1967</v>
      </c>
    </row>
    <row r="14" spans="1:9">
      <c r="A14" s="5" t="s">
        <v>780</v>
      </c>
    </row>
    <row r="15" spans="1:9">
      <c r="A15" s="4" t="n">
        <v>2018</v>
      </c>
      <c r="E15" s="4" t="n">
        <v>57</v>
      </c>
      <c r="I15" s="7" t="n">
        <v>3285</v>
      </c>
    </row>
    <row r="16" spans="1:9">
      <c r="A16" s="4" t="n">
        <v>2019</v>
      </c>
      <c r="E16" s="8" t="n">
        <v>24.9</v>
      </c>
      <c r="I16" s="4" t="n">
        <v>1432</v>
      </c>
    </row>
    <row r="17" spans="1:9">
      <c r="A17" s="4" t="n">
        <v>2020</v>
      </c>
      <c r="E17" s="8" t="n">
        <v>20.8</v>
      </c>
      <c r="I17" s="4" t="n">
        <v>1196</v>
      </c>
    </row>
    <row r="18" spans="1:9">
      <c r="A18" s="4" t="n">
        <v>2021</v>
      </c>
      <c r="E18" s="8" t="n">
        <v>10.7</v>
      </c>
      <c r="I18" s="4" t="n">
        <v>618</v>
      </c>
    </row>
    <row r="19" spans="1:9">
      <c r="A19" s="4" t="n">
        <v>2022</v>
      </c>
      <c r="E19" s="8" t="n">
        <v>0.1</v>
      </c>
      <c r="I19" s="4" t="n">
        <v>5</v>
      </c>
    </row>
    <row r="20" spans="1:9">
      <c r="A20" s="3" t="s">
        <v>659</v>
      </c>
      <c r="E20" s="8" t="n">
        <v>0.1</v>
      </c>
      <c r="I20" s="4" t="n">
        <v>3</v>
      </c>
    </row>
    <row r="21" spans="1:9">
      <c r="A21" s="5" t="s">
        <v>781</v>
      </c>
    </row>
    <row r="22" spans="1:9">
      <c r="A22" s="3" t="s">
        <v>782</v>
      </c>
      <c r="E22" s="4" t="n">
        <v>5</v>
      </c>
      <c r="I22" s="4" t="n">
        <v>290</v>
      </c>
    </row>
    <row r="23" spans="1:9">
      <c r="A23" s="3" t="s">
        <v>783</v>
      </c>
      <c r="E23" s="8" t="n">
        <v>0.8</v>
      </c>
      <c r="I23" s="4" t="n">
        <v>48</v>
      </c>
    </row>
    <row r="24" spans="1:9">
      <c r="A24" s="3" t="s">
        <v>784</v>
      </c>
      <c r="E24" s="8" t="n">
        <v>1.2</v>
      </c>
      <c r="I24" s="4" t="n">
        <v>69</v>
      </c>
    </row>
    <row r="25" spans="1:9">
      <c r="A25" s="3" t="s">
        <v>785</v>
      </c>
      <c r="E25" s="8" t="n">
        <v>11.3</v>
      </c>
      <c r="I25" s="4" t="n">
        <v>653</v>
      </c>
    </row>
    <row r="26" spans="1:9">
      <c r="A26" s="3" t="s">
        <v>786</v>
      </c>
      <c r="E26" s="6" t="n">
        <v>16.6</v>
      </c>
      <c r="I26" s="4" t="n">
        <v>957</v>
      </c>
    </row>
    <row r="27" spans="1:9">
      <c r="A27" s="3" t="s">
        <v>787</v>
      </c>
    </row>
    <row r="28" spans="1:9">
      <c r="A28" s="5" t="s">
        <v>788</v>
      </c>
    </row>
    <row r="29" spans="1:9">
      <c r="A29" s="3" t="s">
        <v>789</v>
      </c>
      <c r="B29" s="3" t="s">
        <v>790</v>
      </c>
      <c r="D29" s="3" t="s">
        <v>446</v>
      </c>
    </row>
    <row r="30" spans="1:9">
      <c r="A30" s="5" t="s">
        <v>775</v>
      </c>
    </row>
    <row r="31" spans="1:9">
      <c r="A31" s="4" t="n">
        <v>2018</v>
      </c>
      <c r="I31" s="4" t="n">
        <v>4408</v>
      </c>
    </row>
    <row r="32" spans="1:9">
      <c r="A32" s="4" t="n">
        <v>2019</v>
      </c>
      <c r="I32" s="4" t="n">
        <v>4868</v>
      </c>
    </row>
    <row r="33" spans="1:9">
      <c r="A33" s="4" t="n">
        <v>2020</v>
      </c>
      <c r="I33" s="4" t="n">
        <v>4331</v>
      </c>
    </row>
    <row r="34" spans="1:9">
      <c r="A34" s="4" t="n">
        <v>2021</v>
      </c>
      <c r="I34" s="4" t="n">
        <v>1670</v>
      </c>
    </row>
    <row r="35" spans="1:9">
      <c r="A35" s="3" t="s">
        <v>634</v>
      </c>
      <c r="I35" s="4" t="n">
        <v>15277</v>
      </c>
    </row>
    <row r="36" spans="1:9">
      <c r="A36" s="3" t="s">
        <v>791</v>
      </c>
    </row>
    <row r="37" spans="1:9">
      <c r="A37" s="5" t="s">
        <v>788</v>
      </c>
    </row>
    <row r="38" spans="1:9">
      <c r="A38" s="3" t="s">
        <v>792</v>
      </c>
      <c r="C38" s="4" t="n">
        <v>2</v>
      </c>
    </row>
    <row r="39" spans="1:9">
      <c r="A39" s="5" t="s">
        <v>775</v>
      </c>
    </row>
    <row r="40" spans="1:9">
      <c r="A40" s="4" t="n">
        <v>2018</v>
      </c>
      <c r="I40" s="4" t="n">
        <v>518</v>
      </c>
    </row>
    <row r="41" spans="1:9">
      <c r="A41" s="4" t="n">
        <v>2019</v>
      </c>
      <c r="I41" s="4" t="n">
        <v>411</v>
      </c>
    </row>
    <row r="42" spans="1:9">
      <c r="A42" s="4" t="n">
        <v>2020</v>
      </c>
      <c r="I42" s="4" t="n">
        <v>395</v>
      </c>
    </row>
    <row r="43" spans="1:9">
      <c r="A43" s="4" t="n">
        <v>2021</v>
      </c>
      <c r="I43" s="4" t="n">
        <v>394</v>
      </c>
    </row>
    <row r="44" spans="1:9">
      <c r="A44" s="3" t="s">
        <v>776</v>
      </c>
      <c r="I44" s="4" t="n">
        <v>519</v>
      </c>
    </row>
    <row r="45" spans="1:9">
      <c r="A45" s="3" t="s">
        <v>634</v>
      </c>
      <c r="I45" s="7" t="n">
        <v>2237</v>
      </c>
    </row>
  </sheetData>
  <mergeCells count="3">
    <mergeCell ref="A1:A2"/>
    <mergeCell ref="B1:D1"/>
    <mergeCell ref="E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4"/>
    <col customWidth="1" max="3" min="3" width="45"/>
    <col customWidth="1" max="4" min="4" width="37"/>
    <col customWidth="1" max="5" min="5" width="20"/>
    <col customWidth="1" max="6" min="6" width="31"/>
    <col customWidth="1" max="7" min="7" width="27"/>
  </cols>
  <sheetData>
    <row r="1" spans="1:7">
      <c r="A1" s="1" t="s">
        <v>793</v>
      </c>
      <c r="B1" s="2" t="s">
        <v>794</v>
      </c>
      <c r="C1" s="2" t="s">
        <v>795</v>
      </c>
      <c r="D1" s="2" t="s">
        <v>796</v>
      </c>
      <c r="E1" s="2" t="s">
        <v>797</v>
      </c>
      <c r="F1" s="2" t="s">
        <v>798</v>
      </c>
      <c r="G1" s="2" t="s">
        <v>799</v>
      </c>
    </row>
    <row r="2" spans="1:7">
      <c r="A2" s="5" t="s">
        <v>241</v>
      </c>
    </row>
    <row r="3" spans="1:7">
      <c r="A3" s="3" t="s">
        <v>800</v>
      </c>
      <c r="C3" s="4" t="n">
        <v>3</v>
      </c>
    </row>
    <row r="4" spans="1:7">
      <c r="A4" s="5" t="s">
        <v>801</v>
      </c>
    </row>
    <row r="5" spans="1:7">
      <c r="A5" s="3" t="s">
        <v>802</v>
      </c>
      <c r="C5" s="4" t="n">
        <v>2093995776</v>
      </c>
      <c r="D5" s="4" t="n">
        <v>2093995776</v>
      </c>
      <c r="F5" s="4" t="n">
        <v>2093995776</v>
      </c>
      <c r="G5" s="4" t="n">
        <v>2093995776</v>
      </c>
    </row>
    <row r="6" spans="1:7">
      <c r="A6" s="3" t="s">
        <v>803</v>
      </c>
      <c r="C6" s="4" t="n">
        <v>334223202</v>
      </c>
      <c r="D6" s="4" t="n">
        <v>330616989</v>
      </c>
      <c r="F6" s="4" t="n">
        <v>334223202</v>
      </c>
      <c r="G6" s="4" t="n">
        <v>330616989</v>
      </c>
    </row>
    <row r="7" spans="1:7">
      <c r="A7" s="3" t="s">
        <v>804</v>
      </c>
      <c r="C7" s="16" t="n">
        <v>7.3</v>
      </c>
      <c r="D7" s="16" t="n">
        <v>7.4</v>
      </c>
      <c r="F7" s="7" t="n">
        <v>299</v>
      </c>
      <c r="G7" s="7" t="n">
        <v>288</v>
      </c>
    </row>
    <row r="8" spans="1:7">
      <c r="A8" s="3" t="s">
        <v>24</v>
      </c>
    </row>
    <row r="9" spans="1:7">
      <c r="A9" s="5" t="s">
        <v>241</v>
      </c>
    </row>
    <row r="10" spans="1:7">
      <c r="A10" s="3" t="s">
        <v>805</v>
      </c>
      <c r="C10" s="10" t="n">
        <v>0.01</v>
      </c>
      <c r="D10" s="10" t="n">
        <v>0.01</v>
      </c>
    </row>
    <row r="11" spans="1:7">
      <c r="A11" s="3" t="s">
        <v>806</v>
      </c>
      <c r="C11" s="4" t="n">
        <v>1</v>
      </c>
      <c r="F11" s="4" t="n">
        <v>1</v>
      </c>
    </row>
    <row r="12" spans="1:7">
      <c r="A12" s="5" t="s">
        <v>801</v>
      </c>
    </row>
    <row r="13" spans="1:7">
      <c r="A13" s="3" t="s">
        <v>807</v>
      </c>
      <c r="C13" s="4" t="n">
        <v>1000000000</v>
      </c>
      <c r="D13" s="4" t="n">
        <v>1000000000</v>
      </c>
      <c r="F13" s="4" t="n">
        <v>1000000000</v>
      </c>
      <c r="G13" s="4" t="n">
        <v>1000000000</v>
      </c>
    </row>
    <row r="14" spans="1:7">
      <c r="A14" s="3" t="s">
        <v>808</v>
      </c>
      <c r="C14" s="4" t="n">
        <v>289364467</v>
      </c>
      <c r="D14" s="4" t="n">
        <v>285019019</v>
      </c>
      <c r="F14" s="4" t="n">
        <v>289364467</v>
      </c>
      <c r="G14" s="4" t="n">
        <v>285019019</v>
      </c>
    </row>
    <row r="15" spans="1:7">
      <c r="A15" s="3" t="s">
        <v>804</v>
      </c>
      <c r="C15" s="16" t="n">
        <v>2.9</v>
      </c>
      <c r="D15" s="16" t="n">
        <v>2.8</v>
      </c>
      <c r="F15" s="7" t="n">
        <v>127</v>
      </c>
      <c r="G15" s="7" t="n">
        <v>124</v>
      </c>
    </row>
    <row r="16" spans="1:7">
      <c r="A16" s="3" t="s">
        <v>809</v>
      </c>
      <c r="C16" s="4" t="n">
        <v>0</v>
      </c>
      <c r="D16" s="4" t="n">
        <v>0</v>
      </c>
      <c r="E16" s="4" t="n">
        <v>0</v>
      </c>
    </row>
    <row r="17" spans="1:7">
      <c r="A17" s="3" t="s">
        <v>26</v>
      </c>
    </row>
    <row r="18" spans="1:7">
      <c r="A18" s="5" t="s">
        <v>241</v>
      </c>
    </row>
    <row r="19" spans="1:7">
      <c r="A19" s="3" t="s">
        <v>805</v>
      </c>
      <c r="C19" s="10" t="n">
        <v>0.1</v>
      </c>
      <c r="D19" s="10" t="n">
        <v>0.1</v>
      </c>
    </row>
    <row r="20" spans="1:7">
      <c r="A20" s="3" t="s">
        <v>806</v>
      </c>
      <c r="C20" s="4" t="n">
        <v>10</v>
      </c>
      <c r="F20" s="4" t="n">
        <v>10</v>
      </c>
    </row>
    <row r="21" spans="1:7">
      <c r="A21" s="5" t="s">
        <v>801</v>
      </c>
    </row>
    <row r="22" spans="1:7">
      <c r="A22" s="3" t="s">
        <v>807</v>
      </c>
      <c r="C22" s="4" t="n">
        <v>46997887</v>
      </c>
      <c r="D22" s="4" t="n">
        <v>46997887</v>
      </c>
      <c r="F22" s="4" t="n">
        <v>46997887</v>
      </c>
      <c r="G22" s="4" t="n">
        <v>46997887</v>
      </c>
    </row>
    <row r="23" spans="1:7">
      <c r="A23" s="3" t="s">
        <v>808</v>
      </c>
      <c r="C23" s="4" t="n">
        <v>40692286</v>
      </c>
      <c r="D23" s="4" t="n">
        <v>45037734</v>
      </c>
      <c r="F23" s="4" t="n">
        <v>40692286</v>
      </c>
      <c r="G23" s="4" t="n">
        <v>45037734</v>
      </c>
    </row>
    <row r="24" spans="1:7">
      <c r="A24" s="3" t="s">
        <v>804</v>
      </c>
      <c r="C24" s="16" t="n">
        <v>4.1</v>
      </c>
      <c r="D24" s="16" t="n">
        <v>4.5</v>
      </c>
      <c r="F24" s="7" t="n">
        <v>146</v>
      </c>
      <c r="G24" s="7" t="n">
        <v>161</v>
      </c>
    </row>
    <row r="25" spans="1:7">
      <c r="A25" s="3" t="s">
        <v>83</v>
      </c>
    </row>
    <row r="26" spans="1:7">
      <c r="A26" s="5" t="s">
        <v>241</v>
      </c>
    </row>
    <row r="27" spans="1:7">
      <c r="A27" s="3" t="s">
        <v>805</v>
      </c>
      <c r="C27" s="10" t="n">
        <v>0.09</v>
      </c>
      <c r="D27" s="10" t="n">
        <v>0.09</v>
      </c>
    </row>
    <row r="28" spans="1:7">
      <c r="A28" s="3" t="s">
        <v>806</v>
      </c>
      <c r="C28" s="4" t="n">
        <v>9</v>
      </c>
      <c r="F28" s="4" t="n">
        <v>9</v>
      </c>
    </row>
    <row r="29" spans="1:7">
      <c r="A29" s="3" t="s">
        <v>810</v>
      </c>
      <c r="C29" s="10" t="n">
        <v>0.01</v>
      </c>
    </row>
    <row r="30" spans="1:7">
      <c r="A30" s="5" t="s">
        <v>801</v>
      </c>
    </row>
    <row r="31" spans="1:7">
      <c r="A31" s="3" t="s">
        <v>807</v>
      </c>
      <c r="C31" s="4" t="n">
        <v>46997887</v>
      </c>
      <c r="D31" s="4" t="n">
        <v>46997887</v>
      </c>
      <c r="F31" s="4" t="n">
        <v>46997887</v>
      </c>
      <c r="G31" s="4" t="n">
        <v>46997887</v>
      </c>
    </row>
    <row r="32" spans="1:7">
      <c r="A32" s="3" t="s">
        <v>808</v>
      </c>
      <c r="C32" s="4" t="n">
        <v>4166448</v>
      </c>
      <c r="D32" s="4" t="n">
        <v>560235</v>
      </c>
      <c r="F32" s="4" t="n">
        <v>4166448</v>
      </c>
      <c r="G32" s="4" t="n">
        <v>560235</v>
      </c>
    </row>
    <row r="33" spans="1:7">
      <c r="A33" s="3" t="s">
        <v>804</v>
      </c>
      <c r="C33" s="16" t="n">
        <v>0.3</v>
      </c>
      <c r="D33" s="16" t="n">
        <v>0.1</v>
      </c>
      <c r="F33" s="7" t="n">
        <v>26</v>
      </c>
      <c r="G33" s="7" t="n">
        <v>3</v>
      </c>
    </row>
    <row r="34" spans="1:7">
      <c r="A34" s="3" t="s">
        <v>68</v>
      </c>
    </row>
    <row r="35" spans="1:7">
      <c r="A35" s="5" t="s">
        <v>241</v>
      </c>
    </row>
    <row r="36" spans="1:7">
      <c r="A36" s="3" t="s">
        <v>805</v>
      </c>
      <c r="B36" s="9" t="n">
        <v>1</v>
      </c>
    </row>
    <row r="37" spans="1:7">
      <c r="A37" s="3" t="s">
        <v>811</v>
      </c>
      <c r="C37" s="9" t="n">
        <v>1</v>
      </c>
      <c r="D37" s="9" t="n">
        <v>1</v>
      </c>
    </row>
    <row r="38" spans="1:7">
      <c r="A38" s="5" t="s">
        <v>801</v>
      </c>
    </row>
    <row r="39" spans="1:7">
      <c r="A39" s="3" t="s">
        <v>812</v>
      </c>
      <c r="C39" s="4" t="n">
        <v>1</v>
      </c>
      <c r="D39" s="4" t="n">
        <v>1</v>
      </c>
      <c r="F39" s="4" t="n">
        <v>1</v>
      </c>
      <c r="G39" s="4" t="n">
        <v>1</v>
      </c>
    </row>
    <row r="40" spans="1:7">
      <c r="A40" s="3" t="s">
        <v>813</v>
      </c>
      <c r="C40" s="4" t="n">
        <v>1</v>
      </c>
      <c r="D40" s="4" t="n">
        <v>1</v>
      </c>
      <c r="F40" s="4" t="n">
        <v>1</v>
      </c>
      <c r="G40" s="4" t="n">
        <v>1</v>
      </c>
    </row>
    <row r="41" spans="1:7">
      <c r="A41" s="3" t="s">
        <v>814</v>
      </c>
    </row>
    <row r="42" spans="1:7">
      <c r="A42" s="5" t="s">
        <v>241</v>
      </c>
    </row>
    <row r="43" spans="1:7">
      <c r="A43" s="3" t="s">
        <v>815</v>
      </c>
      <c r="B43" s="3" t="s">
        <v>413</v>
      </c>
    </row>
    <row r="44" spans="1:7">
      <c r="A44" s="3" t="s">
        <v>70</v>
      </c>
    </row>
    <row r="45" spans="1:7">
      <c r="A45" s="5" t="s">
        <v>241</v>
      </c>
    </row>
    <row r="46" spans="1:7">
      <c r="A46" s="3" t="s">
        <v>811</v>
      </c>
      <c r="C46" s="10" t="n">
        <v>0.01</v>
      </c>
      <c r="D46" s="10" t="n">
        <v>0.01</v>
      </c>
    </row>
    <row r="47" spans="1:7">
      <c r="A47" s="3" t="s">
        <v>816</v>
      </c>
      <c r="C47" s="3" t="s">
        <v>817</v>
      </c>
    </row>
    <row r="48" spans="1:7">
      <c r="A48" s="5" t="s">
        <v>801</v>
      </c>
    </row>
    <row r="49" spans="1:7">
      <c r="A49" s="3" t="s">
        <v>812</v>
      </c>
      <c r="C49" s="4" t="n">
        <v>1000000001</v>
      </c>
      <c r="D49" s="4" t="n">
        <v>1000000001</v>
      </c>
      <c r="F49" s="4" t="n">
        <v>1000000001</v>
      </c>
      <c r="G49" s="4" t="n">
        <v>1000000001</v>
      </c>
    </row>
    <row r="50" spans="1:7">
      <c r="A50" s="3" t="s">
        <v>813</v>
      </c>
      <c r="C50" s="4" t="n">
        <v>0</v>
      </c>
      <c r="D50" s="4" t="n">
        <v>0</v>
      </c>
      <c r="F50" s="4" t="n">
        <v>0</v>
      </c>
      <c r="G50" s="4"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18</v>
      </c>
      <c r="B1" s="2" t="s">
        <v>28</v>
      </c>
      <c r="C1" s="2" t="s">
        <v>29</v>
      </c>
      <c r="D1" s="2" t="s">
        <v>30</v>
      </c>
    </row>
    <row r="2" spans="1:4">
      <c r="A2" s="3" t="s">
        <v>819</v>
      </c>
    </row>
    <row r="3" spans="1:4">
      <c r="A3" s="5" t="s">
        <v>243</v>
      </c>
    </row>
    <row r="4" spans="1:4">
      <c r="A4" s="3" t="s">
        <v>820</v>
      </c>
      <c r="B4" s="6" t="n">
        <v>43.3</v>
      </c>
      <c r="C4" s="7" t="n">
        <v>2497</v>
      </c>
      <c r="D4" s="7" t="n">
        <v>631</v>
      </c>
    </row>
    <row r="5" spans="1:4">
      <c r="A5" s="3" t="s">
        <v>821</v>
      </c>
    </row>
    <row r="6" spans="1:4">
      <c r="A6" s="5" t="s">
        <v>243</v>
      </c>
    </row>
    <row r="7" spans="1:4">
      <c r="A7" s="3" t="s">
        <v>820</v>
      </c>
      <c r="B7" s="6" t="n">
        <v>127.2</v>
      </c>
      <c r="C7" s="7" t="n">
        <v>7324</v>
      </c>
      <c r="D7" s="7" t="n">
        <v>8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822</v>
      </c>
      <c r="B1" s="2" t="s">
        <v>1</v>
      </c>
    </row>
    <row r="2" spans="1:2">
      <c r="B2" s="2" t="s">
        <v>72</v>
      </c>
    </row>
    <row r="3" spans="1:2">
      <c r="A3" s="5" t="s">
        <v>246</v>
      </c>
    </row>
    <row r="4" spans="1:2">
      <c r="A4" s="3" t="s">
        <v>823</v>
      </c>
      <c r="B4" s="3" t="s">
        <v>472</v>
      </c>
    </row>
    <row r="5" spans="1:2">
      <c r="A5" s="3" t="s">
        <v>824</v>
      </c>
      <c r="B5" s="3" t="s">
        <v>413</v>
      </c>
    </row>
    <row r="6" spans="1:2">
      <c r="A6" s="3" t="s">
        <v>825</v>
      </c>
      <c r="B6" s="3" t="s">
        <v>457</v>
      </c>
    </row>
    <row r="7" spans="1:2">
      <c r="A7" s="3" t="s">
        <v>826</v>
      </c>
      <c r="B7" s="3" t="s">
        <v>443</v>
      </c>
    </row>
    <row r="8" spans="1:2">
      <c r="A8" s="3" t="s">
        <v>827</v>
      </c>
      <c r="B8" s="3" t="s">
        <v>828</v>
      </c>
    </row>
    <row r="9" spans="1:2">
      <c r="A9" s="3" t="s">
        <v>829</v>
      </c>
      <c r="B9" s="3" t="s">
        <v>446</v>
      </c>
    </row>
    <row r="10" spans="1:2">
      <c r="A10" s="3" t="s">
        <v>830</v>
      </c>
    </row>
    <row r="11" spans="1:2">
      <c r="A11" s="5" t="s">
        <v>246</v>
      </c>
    </row>
    <row r="12" spans="1:2">
      <c r="A12" s="3" t="s">
        <v>831</v>
      </c>
      <c r="B12" s="3" t="s">
        <v>4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2</v>
      </c>
      <c r="B1" s="2" t="s">
        <v>1</v>
      </c>
    </row>
    <row r="2" spans="1:3">
      <c r="B2" s="2" t="s">
        <v>73</v>
      </c>
      <c r="C2" s="2" t="s">
        <v>439</v>
      </c>
    </row>
    <row r="3" spans="1:3">
      <c r="A3" s="5" t="s">
        <v>833</v>
      </c>
    </row>
    <row r="4" spans="1:3">
      <c r="A4" s="3" t="s">
        <v>834</v>
      </c>
      <c r="C4" s="3" t="s">
        <v>835</v>
      </c>
    </row>
    <row r="5" spans="1:3">
      <c r="A5" s="3" t="s">
        <v>836</v>
      </c>
      <c r="C5" s="3" t="s">
        <v>837</v>
      </c>
    </row>
    <row r="6" spans="1:3">
      <c r="A6" s="3" t="s">
        <v>838</v>
      </c>
      <c r="C6" s="11" t="n">
        <v>11.86</v>
      </c>
    </row>
    <row r="7" spans="1:3">
      <c r="A7" s="3" t="s">
        <v>427</v>
      </c>
    </row>
    <row r="8" spans="1:3">
      <c r="A8" s="5" t="s">
        <v>833</v>
      </c>
    </row>
    <row r="9" spans="1:3">
      <c r="A9" s="3" t="s">
        <v>839</v>
      </c>
      <c r="B9" s="3" t="s">
        <v>8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1</v>
      </c>
      <c r="B1" s="2" t="s">
        <v>1</v>
      </c>
    </row>
    <row r="2" spans="1:4">
      <c r="B2" s="2" t="s">
        <v>72</v>
      </c>
      <c r="C2" s="2" t="s">
        <v>73</v>
      </c>
      <c r="D2" s="2" t="s">
        <v>439</v>
      </c>
    </row>
    <row r="3" spans="1:4">
      <c r="A3" s="3" t="s">
        <v>842</v>
      </c>
    </row>
    <row r="4" spans="1:4">
      <c r="A4" s="5" t="s">
        <v>843</v>
      </c>
    </row>
    <row r="5" spans="1:4">
      <c r="A5" s="3" t="s">
        <v>844</v>
      </c>
      <c r="B5" s="4" t="n">
        <v>2155931</v>
      </c>
    </row>
    <row r="6" spans="1:4">
      <c r="A6" s="3" t="s">
        <v>845</v>
      </c>
      <c r="B6" s="4" t="n">
        <v>1680000</v>
      </c>
      <c r="C6" s="4" t="n">
        <v>0</v>
      </c>
      <c r="D6" s="4" t="n">
        <v>0</v>
      </c>
    </row>
    <row r="7" spans="1:4">
      <c r="A7" s="3" t="s">
        <v>846</v>
      </c>
      <c r="B7" s="4" t="n">
        <v>-1106003</v>
      </c>
    </row>
    <row r="8" spans="1:4">
      <c r="A8" s="3" t="s">
        <v>847</v>
      </c>
      <c r="B8" s="4" t="n">
        <v>2729928</v>
      </c>
      <c r="C8" s="4" t="n">
        <v>2155931</v>
      </c>
    </row>
    <row r="9" spans="1:4">
      <c r="A9" s="5" t="s">
        <v>848</v>
      </c>
    </row>
    <row r="10" spans="1:4">
      <c r="A10" s="3" t="s">
        <v>849</v>
      </c>
      <c r="B10" s="11" t="n">
        <v>5.29</v>
      </c>
    </row>
    <row r="11" spans="1:4">
      <c r="A11" s="3" t="s">
        <v>850</v>
      </c>
      <c r="B11" s="4" t="n">
        <v>40</v>
      </c>
    </row>
    <row r="12" spans="1:4">
      <c r="A12" s="3" t="s">
        <v>851</v>
      </c>
      <c r="B12" s="15" t="n">
        <v>5.23</v>
      </c>
    </row>
    <row r="13" spans="1:4">
      <c r="A13" s="3" t="s">
        <v>852</v>
      </c>
      <c r="B13" s="11" t="n">
        <v>26.68</v>
      </c>
      <c r="C13" s="11" t="n">
        <v>5.29</v>
      </c>
    </row>
    <row r="14" spans="1:4">
      <c r="A14" s="3" t="s">
        <v>853</v>
      </c>
    </row>
    <row r="15" spans="1:4">
      <c r="A15" s="5" t="s">
        <v>854</v>
      </c>
    </row>
    <row r="16" spans="1:4">
      <c r="A16" s="3" t="s">
        <v>844</v>
      </c>
      <c r="B16" s="4" t="n">
        <v>186410</v>
      </c>
    </row>
    <row r="17" spans="1:4">
      <c r="A17" s="3" t="s">
        <v>845</v>
      </c>
      <c r="B17" s="4" t="n">
        <v>0</v>
      </c>
      <c r="C17" s="4" t="n">
        <v>0</v>
      </c>
      <c r="D17" s="4" t="n">
        <v>0</v>
      </c>
    </row>
    <row r="18" spans="1:4">
      <c r="A18" s="3" t="s">
        <v>846</v>
      </c>
      <c r="B18" s="4" t="n">
        <v>-27200</v>
      </c>
    </row>
    <row r="19" spans="1:4">
      <c r="A19" s="3" t="s">
        <v>847</v>
      </c>
      <c r="B19" s="4" t="n">
        <v>159210</v>
      </c>
      <c r="C19" s="4" t="n">
        <v>186410</v>
      </c>
    </row>
    <row r="20" spans="1:4">
      <c r="A20" s="5" t="s">
        <v>855</v>
      </c>
    </row>
    <row r="21" spans="1:4">
      <c r="A21" s="3" t="s">
        <v>856</v>
      </c>
      <c r="B21" s="11" t="n">
        <v>30.21</v>
      </c>
    </row>
    <row r="22" spans="1:4">
      <c r="A22" s="3" t="s">
        <v>851</v>
      </c>
      <c r="B22" s="15" t="n">
        <v>19.16</v>
      </c>
    </row>
    <row r="23" spans="1:4">
      <c r="A23" s="3" t="s">
        <v>857</v>
      </c>
      <c r="B23" s="11" t="n">
        <v>32.1</v>
      </c>
      <c r="C23" s="11" t="n">
        <v>30.21</v>
      </c>
    </row>
    <row r="24" spans="1:4">
      <c r="A24" s="3" t="s">
        <v>858</v>
      </c>
    </row>
    <row r="25" spans="1:4">
      <c r="A25" s="5" t="s">
        <v>854</v>
      </c>
    </row>
    <row r="26" spans="1:4">
      <c r="A26" s="3" t="s">
        <v>844</v>
      </c>
      <c r="B26" s="4" t="n">
        <v>9196747</v>
      </c>
    </row>
    <row r="27" spans="1:4">
      <c r="A27" s="3" t="s">
        <v>845</v>
      </c>
      <c r="B27" s="4" t="n">
        <v>5134522</v>
      </c>
    </row>
    <row r="28" spans="1:4">
      <c r="A28" s="3" t="s">
        <v>846</v>
      </c>
      <c r="B28" s="4" t="n">
        <v>-2623006</v>
      </c>
    </row>
    <row r="29" spans="1:4">
      <c r="A29" s="3" t="s">
        <v>859</v>
      </c>
      <c r="B29" s="4" t="n">
        <v>-486217</v>
      </c>
    </row>
    <row r="30" spans="1:4">
      <c r="A30" s="3" t="s">
        <v>860</v>
      </c>
      <c r="B30" s="4" t="n">
        <v>-2939</v>
      </c>
    </row>
    <row r="31" spans="1:4">
      <c r="A31" s="3" t="s">
        <v>847</v>
      </c>
      <c r="B31" s="4" t="n">
        <v>11219107</v>
      </c>
      <c r="C31" s="4" t="n">
        <v>91967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61</v>
      </c>
      <c r="B1" s="2" t="s">
        <v>1</v>
      </c>
    </row>
    <row r="2" spans="1:3">
      <c r="B2" s="2" t="s">
        <v>72</v>
      </c>
      <c r="C2" s="2" t="s">
        <v>73</v>
      </c>
    </row>
    <row r="3" spans="1:3">
      <c r="A3" s="5" t="s">
        <v>862</v>
      </c>
    </row>
    <row r="4" spans="1:3">
      <c r="A4" s="3" t="s">
        <v>863</v>
      </c>
      <c r="B4" s="4" t="n">
        <v>14108245</v>
      </c>
    </row>
    <row r="5" spans="1:3">
      <c r="A5" s="3" t="s">
        <v>864</v>
      </c>
      <c r="B5" s="3" t="s">
        <v>865</v>
      </c>
    </row>
    <row r="6" spans="1:3">
      <c r="A6" s="3" t="s">
        <v>866</v>
      </c>
      <c r="B6" s="6" t="n">
        <v>396.2</v>
      </c>
    </row>
    <row r="7" spans="1:3">
      <c r="A7" s="5" t="s">
        <v>867</v>
      </c>
    </row>
    <row r="8" spans="1:3">
      <c r="A8" s="3" t="s">
        <v>868</v>
      </c>
      <c r="B8" s="4" t="n">
        <v>3591042</v>
      </c>
    </row>
    <row r="9" spans="1:3">
      <c r="A9" s="3" t="s">
        <v>864</v>
      </c>
      <c r="B9" s="3" t="s">
        <v>869</v>
      </c>
    </row>
    <row r="10" spans="1:3">
      <c r="A10" s="3" t="s">
        <v>866</v>
      </c>
      <c r="B10" s="6" t="n">
        <v>106.8</v>
      </c>
    </row>
    <row r="11" spans="1:3">
      <c r="A11" s="3" t="s">
        <v>842</v>
      </c>
    </row>
    <row r="12" spans="1:3">
      <c r="A12" s="5" t="s">
        <v>862</v>
      </c>
    </row>
    <row r="13" spans="1:3">
      <c r="A13" s="3" t="s">
        <v>863</v>
      </c>
      <c r="B13" s="4" t="n">
        <v>2729928</v>
      </c>
      <c r="C13" s="4" t="n">
        <v>2155931</v>
      </c>
    </row>
    <row r="14" spans="1:3">
      <c r="A14" s="3" t="s">
        <v>864</v>
      </c>
      <c r="B14" s="3" t="s">
        <v>870</v>
      </c>
    </row>
    <row r="15" spans="1:3">
      <c r="A15" s="3" t="s">
        <v>866</v>
      </c>
      <c r="B15" s="6" t="n">
        <v>28.7</v>
      </c>
    </row>
    <row r="16" spans="1:3">
      <c r="A16" s="5" t="s">
        <v>867</v>
      </c>
    </row>
    <row r="17" spans="1:3">
      <c r="A17" s="3" t="s">
        <v>868</v>
      </c>
      <c r="B17" s="4" t="n">
        <v>1049928</v>
      </c>
    </row>
    <row r="18" spans="1:3">
      <c r="A18" s="3" t="s">
        <v>864</v>
      </c>
      <c r="B18" s="3" t="s">
        <v>871</v>
      </c>
    </row>
    <row r="19" spans="1:3">
      <c r="A19" s="3" t="s">
        <v>866</v>
      </c>
      <c r="B19" s="6" t="n">
        <v>28.7</v>
      </c>
    </row>
    <row r="20" spans="1:3">
      <c r="A20" s="3" t="s">
        <v>853</v>
      </c>
    </row>
    <row r="21" spans="1:3">
      <c r="A21" s="5" t="s">
        <v>862</v>
      </c>
    </row>
    <row r="22" spans="1:3">
      <c r="A22" s="3" t="s">
        <v>863</v>
      </c>
      <c r="B22" s="4" t="n">
        <v>159210</v>
      </c>
      <c r="C22" s="4" t="n">
        <v>186410</v>
      </c>
    </row>
    <row r="23" spans="1:3">
      <c r="A23" s="3" t="s">
        <v>864</v>
      </c>
      <c r="B23" s="3" t="s">
        <v>872</v>
      </c>
    </row>
    <row r="24" spans="1:3">
      <c r="A24" s="3" t="s">
        <v>866</v>
      </c>
      <c r="B24" s="6" t="n">
        <v>0.1</v>
      </c>
    </row>
    <row r="25" spans="1:3">
      <c r="A25" s="5" t="s">
        <v>867</v>
      </c>
    </row>
    <row r="26" spans="1:3">
      <c r="A26" s="3" t="s">
        <v>868</v>
      </c>
      <c r="B26" s="4" t="n">
        <v>158344</v>
      </c>
    </row>
    <row r="27" spans="1:3">
      <c r="A27" s="3" t="s">
        <v>864</v>
      </c>
      <c r="B27" s="3" t="s">
        <v>873</v>
      </c>
    </row>
    <row r="28" spans="1:3">
      <c r="A28" s="3" t="s">
        <v>866</v>
      </c>
      <c r="B28" s="6" t="n">
        <v>0.1</v>
      </c>
    </row>
    <row r="29" spans="1:3">
      <c r="A29" s="3" t="s">
        <v>858</v>
      </c>
    </row>
    <row r="30" spans="1:3">
      <c r="A30" s="5" t="s">
        <v>862</v>
      </c>
    </row>
    <row r="31" spans="1:3">
      <c r="A31" s="3" t="s">
        <v>863</v>
      </c>
      <c r="B31" s="4" t="n">
        <v>11219107</v>
      </c>
      <c r="C31" s="4" t="n">
        <v>9196747</v>
      </c>
    </row>
    <row r="32" spans="1:3">
      <c r="A32" s="3" t="s">
        <v>864</v>
      </c>
      <c r="B32" s="3" t="s">
        <v>874</v>
      </c>
    </row>
    <row r="33" spans="1:3">
      <c r="A33" s="3" t="s">
        <v>866</v>
      </c>
      <c r="B33" s="6" t="n">
        <v>367.4</v>
      </c>
    </row>
    <row r="34" spans="1:3">
      <c r="A34" s="5" t="s">
        <v>867</v>
      </c>
    </row>
    <row r="35" spans="1:3">
      <c r="A35" s="3" t="s">
        <v>868</v>
      </c>
      <c r="B35" s="4" t="n">
        <v>2382770</v>
      </c>
    </row>
    <row r="36" spans="1:3">
      <c r="A36" s="3" t="s">
        <v>864</v>
      </c>
      <c r="B36" s="3" t="s">
        <v>875</v>
      </c>
    </row>
    <row r="37" spans="1:3">
      <c r="A37" s="3" t="s">
        <v>866</v>
      </c>
      <c r="B37" s="14" t="n">
        <v>78</v>
      </c>
    </row>
    <row r="38" spans="1:3">
      <c r="A38" s="3" t="s">
        <v>876</v>
      </c>
    </row>
    <row r="39" spans="1:3">
      <c r="A39" s="5" t="s">
        <v>246</v>
      </c>
    </row>
    <row r="40" spans="1:3">
      <c r="A40" s="3" t="s">
        <v>877</v>
      </c>
      <c r="B40" s="11" t="n">
        <v>3.4</v>
      </c>
    </row>
    <row r="41" spans="1:3">
      <c r="A41" s="5" t="s">
        <v>862</v>
      </c>
    </row>
    <row r="42" spans="1:3">
      <c r="A42" s="3" t="s">
        <v>863</v>
      </c>
      <c r="B42" s="4" t="n">
        <v>58800</v>
      </c>
    </row>
    <row r="43" spans="1:3">
      <c r="A43" s="3" t="s">
        <v>864</v>
      </c>
      <c r="B43" s="3" t="s">
        <v>878</v>
      </c>
    </row>
    <row r="44" spans="1:3">
      <c r="A44" s="3" t="s">
        <v>866</v>
      </c>
      <c r="B44" s="6" t="n">
        <v>1.7</v>
      </c>
    </row>
    <row r="45" spans="1:3">
      <c r="A45" s="5" t="s">
        <v>867</v>
      </c>
    </row>
    <row r="46" spans="1:3">
      <c r="A46" s="3" t="s">
        <v>868</v>
      </c>
      <c r="B46" s="4" t="n">
        <v>58800</v>
      </c>
    </row>
    <row r="47" spans="1:3">
      <c r="A47" s="3" t="s">
        <v>864</v>
      </c>
      <c r="B47" s="3" t="s">
        <v>878</v>
      </c>
    </row>
    <row r="48" spans="1:3">
      <c r="A48" s="3" t="s">
        <v>866</v>
      </c>
      <c r="B48" s="6" t="n">
        <v>1.7</v>
      </c>
    </row>
    <row r="49" spans="1:3">
      <c r="A49" s="3" t="s">
        <v>879</v>
      </c>
    </row>
    <row r="50" spans="1:3">
      <c r="A50" s="5" t="s">
        <v>246</v>
      </c>
    </row>
    <row r="51" spans="1:3">
      <c r="A51" s="3" t="s">
        <v>877</v>
      </c>
      <c r="B51" s="11" t="n">
        <v>3.43</v>
      </c>
    </row>
    <row r="52" spans="1:3">
      <c r="A52" s="5" t="s">
        <v>862</v>
      </c>
    </row>
    <row r="53" spans="1:3">
      <c r="A53" s="3" t="s">
        <v>863</v>
      </c>
      <c r="B53" s="4" t="n">
        <v>111800</v>
      </c>
    </row>
    <row r="54" spans="1:3">
      <c r="A54" s="3" t="s">
        <v>864</v>
      </c>
      <c r="B54" s="3" t="s">
        <v>880</v>
      </c>
    </row>
    <row r="55" spans="1:3">
      <c r="A55" s="3" t="s">
        <v>866</v>
      </c>
      <c r="B55" s="6" t="n">
        <v>3.3</v>
      </c>
    </row>
    <row r="56" spans="1:3">
      <c r="A56" s="5" t="s">
        <v>867</v>
      </c>
    </row>
    <row r="57" spans="1:3">
      <c r="A57" s="3" t="s">
        <v>868</v>
      </c>
      <c r="B57" s="4" t="n">
        <v>111800</v>
      </c>
    </row>
    <row r="58" spans="1:3">
      <c r="A58" s="3" t="s">
        <v>864</v>
      </c>
      <c r="B58" s="3" t="s">
        <v>880</v>
      </c>
    </row>
    <row r="59" spans="1:3">
      <c r="A59" s="3" t="s">
        <v>866</v>
      </c>
      <c r="B59" s="6" t="n">
        <v>3.3</v>
      </c>
    </row>
    <row r="60" spans="1:3">
      <c r="A60" s="3" t="s">
        <v>881</v>
      </c>
    </row>
    <row r="61" spans="1:3">
      <c r="A61" s="5" t="s">
        <v>246</v>
      </c>
    </row>
    <row r="62" spans="1:3">
      <c r="A62" s="3" t="s">
        <v>877</v>
      </c>
      <c r="B62" s="11" t="n">
        <v>3.51</v>
      </c>
    </row>
    <row r="63" spans="1:3">
      <c r="A63" s="5" t="s">
        <v>862</v>
      </c>
    </row>
    <row r="64" spans="1:3">
      <c r="A64" s="3" t="s">
        <v>863</v>
      </c>
      <c r="B64" s="4" t="n">
        <v>360725</v>
      </c>
    </row>
    <row r="65" spans="1:3">
      <c r="A65" s="3" t="s">
        <v>864</v>
      </c>
      <c r="B65" s="3" t="s">
        <v>882</v>
      </c>
    </row>
    <row r="66" spans="1:3">
      <c r="A66" s="3" t="s">
        <v>866</v>
      </c>
      <c r="B66" s="6" t="n">
        <v>10.5</v>
      </c>
    </row>
    <row r="67" spans="1:3">
      <c r="A67" s="5" t="s">
        <v>867</v>
      </c>
    </row>
    <row r="68" spans="1:3">
      <c r="A68" s="3" t="s">
        <v>868</v>
      </c>
      <c r="B68" s="4" t="n">
        <v>360725</v>
      </c>
    </row>
    <row r="69" spans="1:3">
      <c r="A69" s="3" t="s">
        <v>864</v>
      </c>
      <c r="B69" s="3" t="s">
        <v>882</v>
      </c>
    </row>
    <row r="70" spans="1:3">
      <c r="A70" s="3" t="s">
        <v>866</v>
      </c>
      <c r="B70" s="6" t="n">
        <v>10.5</v>
      </c>
    </row>
    <row r="71" spans="1:3">
      <c r="A71" s="3" t="s">
        <v>883</v>
      </c>
    </row>
    <row r="72" spans="1:3">
      <c r="A72" s="5" t="s">
        <v>246</v>
      </c>
    </row>
    <row r="73" spans="1:3">
      <c r="A73" s="3" t="s">
        <v>877</v>
      </c>
      <c r="B73" s="11" t="n">
        <v>4.16</v>
      </c>
    </row>
    <row r="74" spans="1:3">
      <c r="A74" s="5" t="s">
        <v>862</v>
      </c>
    </row>
    <row r="75" spans="1:3">
      <c r="A75" s="3" t="s">
        <v>863</v>
      </c>
      <c r="B75" s="4" t="n">
        <v>167938</v>
      </c>
    </row>
    <row r="76" spans="1:3">
      <c r="A76" s="3" t="s">
        <v>864</v>
      </c>
      <c r="B76" s="3" t="s">
        <v>884</v>
      </c>
    </row>
    <row r="77" spans="1:3">
      <c r="A77" s="3" t="s">
        <v>866</v>
      </c>
      <c r="B77" s="6" t="n">
        <v>4.8</v>
      </c>
    </row>
    <row r="78" spans="1:3">
      <c r="A78" s="5" t="s">
        <v>867</v>
      </c>
    </row>
    <row r="79" spans="1:3">
      <c r="A79" s="3" t="s">
        <v>868</v>
      </c>
      <c r="B79" s="4" t="n">
        <v>167938</v>
      </c>
    </row>
    <row r="80" spans="1:3">
      <c r="A80" s="3" t="s">
        <v>864</v>
      </c>
      <c r="B80" s="3" t="s">
        <v>884</v>
      </c>
    </row>
    <row r="81" spans="1:3">
      <c r="A81" s="3" t="s">
        <v>866</v>
      </c>
      <c r="B81" s="6" t="n">
        <v>4.8</v>
      </c>
    </row>
    <row r="82" spans="1:3">
      <c r="A82" s="3" t="s">
        <v>885</v>
      </c>
    </row>
    <row r="83" spans="1:3">
      <c r="A83" s="5" t="s">
        <v>246</v>
      </c>
    </row>
    <row r="84" spans="1:3">
      <c r="A84" s="3" t="s">
        <v>877</v>
      </c>
      <c r="B84" s="11" t="n">
        <v>8.77</v>
      </c>
    </row>
    <row r="85" spans="1:3">
      <c r="A85" s="5" t="s">
        <v>862</v>
      </c>
    </row>
    <row r="86" spans="1:3">
      <c r="A86" s="3" t="s">
        <v>863</v>
      </c>
      <c r="B86" s="4" t="n">
        <v>350665</v>
      </c>
    </row>
    <row r="87" spans="1:3">
      <c r="A87" s="3" t="s">
        <v>864</v>
      </c>
      <c r="B87" s="3" t="s">
        <v>886</v>
      </c>
    </row>
    <row r="88" spans="1:3">
      <c r="A88" s="3" t="s">
        <v>866</v>
      </c>
      <c r="B88" s="6" t="n">
        <v>8.4</v>
      </c>
    </row>
    <row r="89" spans="1:3">
      <c r="A89" s="5" t="s">
        <v>867</v>
      </c>
    </row>
    <row r="90" spans="1:3">
      <c r="A90" s="3" t="s">
        <v>868</v>
      </c>
      <c r="B90" s="4" t="n">
        <v>350665</v>
      </c>
    </row>
    <row r="91" spans="1:3">
      <c r="A91" s="3" t="s">
        <v>864</v>
      </c>
      <c r="B91" s="3" t="s">
        <v>886</v>
      </c>
    </row>
    <row r="92" spans="1:3">
      <c r="A92" s="3" t="s">
        <v>866</v>
      </c>
      <c r="B92" s="6" t="n">
        <v>8.4</v>
      </c>
    </row>
    <row r="93" spans="1:3">
      <c r="A93" s="3" t="s">
        <v>887</v>
      </c>
    </row>
    <row r="94" spans="1:3">
      <c r="A94" s="5" t="s">
        <v>246</v>
      </c>
    </row>
    <row r="95" spans="1:3">
      <c r="A95" s="3" t="s">
        <v>877</v>
      </c>
      <c r="B95" s="11" t="n">
        <v>16.95</v>
      </c>
    </row>
    <row r="96" spans="1:3">
      <c r="A96" s="5" t="s">
        <v>862</v>
      </c>
    </row>
    <row r="97" spans="1:3">
      <c r="A97" s="3" t="s">
        <v>863</v>
      </c>
      <c r="B97" s="4" t="n">
        <v>2500</v>
      </c>
    </row>
    <row r="98" spans="1:3">
      <c r="A98" s="3" t="s">
        <v>864</v>
      </c>
      <c r="B98" s="3" t="s">
        <v>888</v>
      </c>
    </row>
    <row r="99" spans="1:3">
      <c r="A99" s="5" t="s">
        <v>867</v>
      </c>
    </row>
    <row r="100" spans="1:3">
      <c r="A100" s="3" t="s">
        <v>868</v>
      </c>
      <c r="B100" s="4" t="n">
        <v>2500</v>
      </c>
    </row>
    <row r="101" spans="1:3">
      <c r="A101" s="3" t="s">
        <v>864</v>
      </c>
      <c r="B101" s="3" t="s">
        <v>888</v>
      </c>
    </row>
    <row r="102" spans="1:3">
      <c r="A102" s="3" t="s">
        <v>889</v>
      </c>
    </row>
    <row r="103" spans="1:3">
      <c r="A103" s="5" t="s">
        <v>246</v>
      </c>
    </row>
    <row r="104" spans="1:3">
      <c r="A104" s="3" t="s">
        <v>877</v>
      </c>
      <c r="B104" s="11" t="n">
        <v>20.99</v>
      </c>
    </row>
    <row r="105" spans="1:3">
      <c r="A105" s="5" t="s">
        <v>862</v>
      </c>
    </row>
    <row r="106" spans="1:3">
      <c r="A106" s="3" t="s">
        <v>863</v>
      </c>
      <c r="B106" s="4" t="n">
        <v>6710</v>
      </c>
    </row>
    <row r="107" spans="1:3">
      <c r="A107" s="3" t="s">
        <v>864</v>
      </c>
      <c r="B107" s="3" t="s">
        <v>890</v>
      </c>
    </row>
    <row r="108" spans="1:3">
      <c r="A108" s="3" t="s">
        <v>866</v>
      </c>
      <c r="B108" s="6" t="n">
        <v>0.1</v>
      </c>
    </row>
    <row r="109" spans="1:3">
      <c r="A109" s="5" t="s">
        <v>867</v>
      </c>
    </row>
    <row r="110" spans="1:3">
      <c r="A110" s="3" t="s">
        <v>868</v>
      </c>
      <c r="B110" s="4" t="n">
        <v>5844</v>
      </c>
    </row>
    <row r="111" spans="1:3">
      <c r="A111" s="3" t="s">
        <v>864</v>
      </c>
      <c r="B111" s="3" t="s">
        <v>890</v>
      </c>
    </row>
    <row r="112" spans="1:3">
      <c r="A112" s="3" t="s">
        <v>866</v>
      </c>
      <c r="B112" s="6" t="n">
        <v>0.1</v>
      </c>
    </row>
    <row r="113" spans="1:3">
      <c r="A113" s="3" t="s">
        <v>891</v>
      </c>
    </row>
    <row r="114" spans="1:3">
      <c r="A114" s="5" t="s">
        <v>246</v>
      </c>
    </row>
    <row r="115" spans="1:3">
      <c r="A115" s="3" t="s">
        <v>877</v>
      </c>
      <c r="B115" s="11" t="n">
        <v>32.85</v>
      </c>
    </row>
    <row r="116" spans="1:3">
      <c r="A116" s="5" t="s">
        <v>862</v>
      </c>
    </row>
    <row r="117" spans="1:3">
      <c r="A117" s="3" t="s">
        <v>863</v>
      </c>
      <c r="B117" s="4" t="n">
        <v>150000</v>
      </c>
    </row>
    <row r="118" spans="1:3">
      <c r="A118" s="3" t="s">
        <v>864</v>
      </c>
      <c r="B118" s="3" t="s">
        <v>892</v>
      </c>
    </row>
    <row r="119" spans="1:3">
      <c r="A119" s="5" t="s">
        <v>867</v>
      </c>
    </row>
    <row r="120" spans="1:3">
      <c r="A120" s="3" t="s">
        <v>868</v>
      </c>
      <c r="B120" s="4" t="n">
        <v>150000</v>
      </c>
    </row>
    <row r="121" spans="1:3">
      <c r="A121" s="3" t="s">
        <v>864</v>
      </c>
      <c r="B121" s="3" t="s">
        <v>892</v>
      </c>
    </row>
    <row r="122" spans="1:3">
      <c r="A122" s="3" t="s">
        <v>893</v>
      </c>
    </row>
    <row r="123" spans="1:3">
      <c r="A123" s="5" t="s">
        <v>246</v>
      </c>
    </row>
    <row r="124" spans="1:3">
      <c r="A124" s="3" t="s">
        <v>877</v>
      </c>
      <c r="B124" s="14" t="n">
        <v>40</v>
      </c>
    </row>
    <row r="125" spans="1:3">
      <c r="A125" s="5" t="s">
        <v>862</v>
      </c>
    </row>
    <row r="126" spans="1:3">
      <c r="A126" s="3" t="s">
        <v>863</v>
      </c>
      <c r="B126" s="4" t="n">
        <v>1680000</v>
      </c>
    </row>
    <row r="127" spans="1:3">
      <c r="A127" s="3" t="s">
        <v>864</v>
      </c>
      <c r="B127" s="3" t="s">
        <v>894</v>
      </c>
    </row>
    <row r="128" spans="1:3">
      <c r="A128" s="5" t="s">
        <v>867</v>
      </c>
    </row>
    <row r="129" spans="1:3">
      <c r="A129" s="3" t="s">
        <v>864</v>
      </c>
      <c r="B129" s="3" t="s">
        <v>8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1"/>
  </cols>
  <sheetData>
    <row r="1" spans="1:5">
      <c r="A1" s="1" t="s">
        <v>896</v>
      </c>
      <c r="B1" s="2" t="s">
        <v>1</v>
      </c>
    </row>
    <row r="2" spans="1:5">
      <c r="B2" s="2" t="s">
        <v>85</v>
      </c>
      <c r="C2" s="2" t="s">
        <v>897</v>
      </c>
      <c r="D2" s="2" t="s">
        <v>797</v>
      </c>
      <c r="E2" s="2" t="s">
        <v>29</v>
      </c>
    </row>
    <row r="3" spans="1:5">
      <c r="A3" s="5" t="s">
        <v>898</v>
      </c>
    </row>
    <row r="4" spans="1:5">
      <c r="A4" s="3" t="s">
        <v>899</v>
      </c>
      <c r="B4" s="6" t="n">
        <v>217.6</v>
      </c>
      <c r="E4" s="7" t="n">
        <v>12534</v>
      </c>
    </row>
    <row r="5" spans="1:5">
      <c r="A5" s="3" t="s">
        <v>900</v>
      </c>
      <c r="B5" s="3" t="s">
        <v>901</v>
      </c>
    </row>
    <row r="6" spans="1:5">
      <c r="A6" s="3" t="s">
        <v>842</v>
      </c>
    </row>
    <row r="7" spans="1:5">
      <c r="A7" s="5" t="s">
        <v>843</v>
      </c>
    </row>
    <row r="8" spans="1:5">
      <c r="A8" s="3" t="s">
        <v>902</v>
      </c>
      <c r="B8" s="4" t="n">
        <v>937</v>
      </c>
    </row>
    <row r="9" spans="1:5">
      <c r="A9" s="3" t="s">
        <v>845</v>
      </c>
      <c r="B9" s="4" t="n">
        <v>1680000</v>
      </c>
      <c r="C9" s="4" t="n">
        <v>0</v>
      </c>
      <c r="D9" s="4" t="n">
        <v>0</v>
      </c>
    </row>
    <row r="10" spans="1:5">
      <c r="A10" s="3" t="s">
        <v>903</v>
      </c>
      <c r="B10" s="4" t="n">
        <v>-937</v>
      </c>
    </row>
    <row r="11" spans="1:5">
      <c r="A11" s="3" t="s">
        <v>904</v>
      </c>
      <c r="B11" s="4" t="n">
        <v>1680000</v>
      </c>
      <c r="C11" s="4" t="n">
        <v>937</v>
      </c>
    </row>
    <row r="12" spans="1:5">
      <c r="A12" s="5" t="s">
        <v>905</v>
      </c>
    </row>
    <row r="13" spans="1:5">
      <c r="A13" s="3" t="s">
        <v>906</v>
      </c>
      <c r="B13" s="11" t="n">
        <v>2.58</v>
      </c>
    </row>
    <row r="14" spans="1:5">
      <c r="A14" s="3" t="s">
        <v>907</v>
      </c>
      <c r="B14" s="15" t="n">
        <v>11.86</v>
      </c>
    </row>
    <row r="15" spans="1:5">
      <c r="A15" s="3" t="s">
        <v>908</v>
      </c>
      <c r="B15" s="15" t="n">
        <v>2.58</v>
      </c>
    </row>
    <row r="16" spans="1:5">
      <c r="A16" s="3" t="s">
        <v>909</v>
      </c>
      <c r="B16" s="11" t="n">
        <v>11.86</v>
      </c>
      <c r="C16" s="11" t="n">
        <v>2.58</v>
      </c>
    </row>
    <row r="17" spans="1:5">
      <c r="A17" s="3" t="s">
        <v>853</v>
      </c>
    </row>
    <row r="18" spans="1:5">
      <c r="A18" s="5" t="s">
        <v>854</v>
      </c>
    </row>
    <row r="19" spans="1:5">
      <c r="A19" s="3" t="s">
        <v>902</v>
      </c>
      <c r="B19" s="4" t="n">
        <v>866</v>
      </c>
    </row>
    <row r="20" spans="1:5">
      <c r="A20" s="3" t="s">
        <v>845</v>
      </c>
      <c r="B20" s="4" t="n">
        <v>0</v>
      </c>
      <c r="C20" s="4" t="n">
        <v>0</v>
      </c>
      <c r="D20" s="4" t="n">
        <v>0</v>
      </c>
    </row>
    <row r="21" spans="1:5">
      <c r="A21" s="3" t="s">
        <v>904</v>
      </c>
      <c r="B21" s="4" t="n">
        <v>866</v>
      </c>
      <c r="C21" s="4" t="n">
        <v>866</v>
      </c>
    </row>
    <row r="22" spans="1:5">
      <c r="A22" s="5" t="s">
        <v>898</v>
      </c>
    </row>
    <row r="23" spans="1:5">
      <c r="A23" s="3" t="s">
        <v>906</v>
      </c>
      <c r="B23" s="11" t="n">
        <v>12.45</v>
      </c>
    </row>
    <row r="24" spans="1:5">
      <c r="A24" s="3" t="s">
        <v>909</v>
      </c>
      <c r="B24" s="11" t="n">
        <v>12.45</v>
      </c>
      <c r="C24" s="11" t="n">
        <v>12.45</v>
      </c>
    </row>
    <row r="25" spans="1:5">
      <c r="A25" s="3" t="s">
        <v>858</v>
      </c>
    </row>
    <row r="26" spans="1:5">
      <c r="A26" s="5" t="s">
        <v>854</v>
      </c>
    </row>
    <row r="27" spans="1:5">
      <c r="A27" s="3" t="s">
        <v>902</v>
      </c>
      <c r="B27" s="4" t="n">
        <v>6919190</v>
      </c>
    </row>
    <row r="28" spans="1:5">
      <c r="A28" s="3" t="s">
        <v>845</v>
      </c>
      <c r="B28" s="4" t="n">
        <v>5134522</v>
      </c>
    </row>
    <row r="29" spans="1:5">
      <c r="A29" s="3" t="s">
        <v>903</v>
      </c>
      <c r="B29" s="4" t="n">
        <v>-2728219</v>
      </c>
    </row>
    <row r="30" spans="1:5">
      <c r="A30" s="3" t="s">
        <v>859</v>
      </c>
      <c r="B30" s="4" t="n">
        <v>-486217</v>
      </c>
    </row>
    <row r="31" spans="1:5">
      <c r="A31" s="3" t="s">
        <v>860</v>
      </c>
      <c r="B31" s="4" t="n">
        <v>-2939</v>
      </c>
    </row>
    <row r="32" spans="1:5">
      <c r="A32" s="3" t="s">
        <v>904</v>
      </c>
      <c r="B32" s="4" t="n">
        <v>8836337</v>
      </c>
      <c r="C32" s="4" t="n">
        <v>6919190</v>
      </c>
    </row>
    <row r="33" spans="1:5">
      <c r="A33" s="5" t="s">
        <v>898</v>
      </c>
    </row>
    <row r="34" spans="1:5">
      <c r="A34" s="3" t="s">
        <v>906</v>
      </c>
      <c r="B34" s="11" t="n">
        <v>19.41</v>
      </c>
    </row>
    <row r="35" spans="1:5">
      <c r="A35" s="3" t="s">
        <v>907</v>
      </c>
      <c r="B35" s="15" t="n">
        <v>29.1</v>
      </c>
    </row>
    <row r="36" spans="1:5">
      <c r="A36" s="3" t="s">
        <v>908</v>
      </c>
      <c r="B36" s="15" t="n">
        <v>20.71</v>
      </c>
    </row>
    <row r="37" spans="1:5">
      <c r="A37" s="3" t="s">
        <v>910</v>
      </c>
      <c r="B37" s="15" t="n">
        <v>20.49</v>
      </c>
    </row>
    <row r="38" spans="1:5">
      <c r="A38" s="3" t="s">
        <v>911</v>
      </c>
      <c r="B38" s="15" t="n">
        <v>19.01</v>
      </c>
    </row>
    <row r="39" spans="1:5">
      <c r="A39" s="3" t="s">
        <v>909</v>
      </c>
      <c r="B39" s="11" t="n">
        <v>24.57</v>
      </c>
      <c r="C39" s="11" t="n">
        <v>19.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12</v>
      </c>
      <c r="B1" s="2" t="s">
        <v>1</v>
      </c>
    </row>
    <row r="2" spans="1:5">
      <c r="B2" s="2" t="s">
        <v>913</v>
      </c>
      <c r="C2" s="2" t="s">
        <v>914</v>
      </c>
      <c r="D2" s="2" t="s">
        <v>799</v>
      </c>
      <c r="E2" s="2" t="s">
        <v>915</v>
      </c>
    </row>
    <row r="3" spans="1:5">
      <c r="A3" s="5" t="s">
        <v>246</v>
      </c>
    </row>
    <row r="4" spans="1:5">
      <c r="A4" s="3" t="s">
        <v>916</v>
      </c>
      <c r="B4" s="6" t="n">
        <v>72.8</v>
      </c>
      <c r="C4" s="7" t="n">
        <v>4193</v>
      </c>
      <c r="D4" s="7" t="n">
        <v>3422</v>
      </c>
      <c r="E4" s="7" t="n">
        <v>2718</v>
      </c>
    </row>
    <row r="5" spans="1:5">
      <c r="A5" s="3" t="s">
        <v>917</v>
      </c>
      <c r="B5" s="6" t="n">
        <v>1.1</v>
      </c>
      <c r="C5" s="7" t="n">
        <v>62</v>
      </c>
      <c r="D5" s="7" t="n">
        <v>36</v>
      </c>
      <c r="E5" s="7" t="n">
        <v>41</v>
      </c>
    </row>
    <row r="6" spans="1:5">
      <c r="A6" s="3" t="s">
        <v>821</v>
      </c>
    </row>
    <row r="7" spans="1:5">
      <c r="A7" s="5" t="s">
        <v>246</v>
      </c>
    </row>
    <row r="8" spans="1:5">
      <c r="A8" s="3" t="s">
        <v>918</v>
      </c>
      <c r="B8" s="8" t="n">
        <v>2.4</v>
      </c>
      <c r="C8" s="8" t="n">
        <v>2.4</v>
      </c>
      <c r="D8" s="8" t="n">
        <v>2.4</v>
      </c>
      <c r="E8" s="8" t="n">
        <v>2.4</v>
      </c>
    </row>
    <row r="9" spans="1:5">
      <c r="A9" s="3" t="s">
        <v>919</v>
      </c>
      <c r="B9" s="4" t="n">
        <v>2</v>
      </c>
      <c r="C9" s="4" t="n">
        <v>2</v>
      </c>
    </row>
    <row r="10" spans="1:5">
      <c r="A10" s="3" t="s">
        <v>916</v>
      </c>
      <c r="B10" s="6" t="n">
        <v>4.6</v>
      </c>
      <c r="C10" s="7" t="n">
        <v>267</v>
      </c>
      <c r="D10" s="7" t="n">
        <v>260</v>
      </c>
      <c r="E10" s="7" t="n">
        <v>19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7"/>
    <col customWidth="1" max="2" min="2" width="44"/>
    <col customWidth="1" max="3" min="3" width="52"/>
    <col customWidth="1" max="4" min="4" width="52"/>
    <col customWidth="1" max="5" min="5" width="31"/>
    <col customWidth="1" max="6" min="6" width="31"/>
    <col customWidth="1" max="7" min="7" width="34"/>
    <col customWidth="1" max="8" min="8" width="34"/>
    <col customWidth="1" max="9" min="9" width="53"/>
    <col customWidth="1" max="10" min="10" width="53"/>
    <col customWidth="1" max="11" min="11" width="25"/>
    <col customWidth="1" max="12" min="12" width="25"/>
    <col customWidth="1" max="13" min="13" width="11"/>
    <col customWidth="1" max="14" min="14" width="12"/>
  </cols>
  <sheetData>
    <row r="1" spans="1:14">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row>
    <row r="2" spans="1:14">
      <c r="A2" s="3" t="s">
        <v>191</v>
      </c>
      <c r="D2" s="7" t="n">
        <v>182</v>
      </c>
      <c r="F2" s="7" t="n">
        <v>-14179</v>
      </c>
      <c r="H2" s="7" t="n">
        <v>16192</v>
      </c>
      <c r="J2" s="7" t="n">
        <v>1023</v>
      </c>
      <c r="L2" s="7" t="n">
        <v>52518</v>
      </c>
      <c r="N2" s="7" t="n">
        <v>55736</v>
      </c>
    </row>
    <row r="3" spans="1:14">
      <c r="A3" s="3" t="s">
        <v>192</v>
      </c>
      <c r="B3" s="4" t="n">
        <v>1</v>
      </c>
      <c r="C3" s="4" t="n">
        <v>317643670</v>
      </c>
      <c r="D3" s="4" t="n">
        <v>317643670</v>
      </c>
    </row>
    <row r="4" spans="1:14">
      <c r="A4" s="5" t="s">
        <v>193</v>
      </c>
    </row>
    <row r="5" spans="1:14">
      <c r="A5" s="3" t="s">
        <v>133</v>
      </c>
      <c r="H5" s="4" t="n">
        <v>2718</v>
      </c>
      <c r="N5" s="4" t="n">
        <v>2718</v>
      </c>
    </row>
    <row r="6" spans="1:14">
      <c r="A6" s="3" t="s">
        <v>194</v>
      </c>
      <c r="H6" s="4" t="n">
        <v>166</v>
      </c>
      <c r="N6" s="4" t="n">
        <v>166</v>
      </c>
    </row>
    <row r="7" spans="1:14">
      <c r="A7" s="3" t="s">
        <v>195</v>
      </c>
      <c r="C7" s="4" t="n">
        <v>1608501</v>
      </c>
      <c r="D7" s="4" t="n">
        <v>1608501</v>
      </c>
    </row>
    <row r="8" spans="1:14">
      <c r="A8" s="3" t="s">
        <v>196</v>
      </c>
      <c r="D8" s="7" t="n">
        <v>-107</v>
      </c>
      <c r="H8" s="4" t="n">
        <v>107</v>
      </c>
    </row>
    <row r="9" spans="1:14">
      <c r="A9" s="3" t="s">
        <v>197</v>
      </c>
      <c r="F9" s="4" t="n">
        <v>1648</v>
      </c>
      <c r="H9" s="4" t="n">
        <v>-1648</v>
      </c>
    </row>
    <row r="10" spans="1:14">
      <c r="A10" s="3" t="s">
        <v>198</v>
      </c>
      <c r="H10" s="4" t="n">
        <v>-307</v>
      </c>
      <c r="N10" s="4" t="n">
        <v>-307</v>
      </c>
    </row>
    <row r="11" spans="1:14">
      <c r="A11" s="3" t="s">
        <v>199</v>
      </c>
      <c r="H11" s="4" t="n">
        <v>29</v>
      </c>
      <c r="N11" s="4" t="n">
        <v>29</v>
      </c>
    </row>
    <row r="12" spans="1:14">
      <c r="A12" s="3" t="s">
        <v>200</v>
      </c>
      <c r="J12" s="4" t="n">
        <v>2076</v>
      </c>
      <c r="N12" s="4" t="n">
        <v>2076</v>
      </c>
    </row>
    <row r="13" spans="1:14">
      <c r="A13" s="3" t="s">
        <v>105</v>
      </c>
      <c r="L13" s="4" t="n">
        <v>9679</v>
      </c>
      <c r="N13" s="4" t="n">
        <v>9679</v>
      </c>
    </row>
    <row r="14" spans="1:14">
      <c r="A14" s="3" t="s">
        <v>201</v>
      </c>
      <c r="D14" s="7" t="n">
        <v>75</v>
      </c>
      <c r="F14" s="4" t="n">
        <v>-12531</v>
      </c>
      <c r="H14" s="4" t="n">
        <v>17257</v>
      </c>
      <c r="J14" s="4" t="n">
        <v>3099</v>
      </c>
      <c r="L14" s="4" t="n">
        <v>62197</v>
      </c>
      <c r="N14" s="4" t="n">
        <v>70097</v>
      </c>
    </row>
    <row r="15" spans="1:14">
      <c r="A15" s="3" t="s">
        <v>202</v>
      </c>
      <c r="B15" s="4" t="n">
        <v>1</v>
      </c>
      <c r="C15" s="4" t="n">
        <v>319252171</v>
      </c>
      <c r="D15" s="4" t="n">
        <v>319252171</v>
      </c>
    </row>
    <row r="16" spans="1:14">
      <c r="A16" s="5" t="s">
        <v>193</v>
      </c>
    </row>
    <row r="17" spans="1:14">
      <c r="A17" s="3" t="s">
        <v>133</v>
      </c>
      <c r="H17" s="4" t="n">
        <v>3422</v>
      </c>
      <c r="N17" s="4" t="n">
        <v>3422</v>
      </c>
    </row>
    <row r="18" spans="1:14">
      <c r="A18" s="3" t="s">
        <v>194</v>
      </c>
      <c r="H18" s="4" t="n">
        <v>435</v>
      </c>
      <c r="N18" s="4" t="n">
        <v>435</v>
      </c>
    </row>
    <row r="19" spans="1:14">
      <c r="A19" s="3" t="s">
        <v>195</v>
      </c>
      <c r="C19" s="4" t="n">
        <v>3364769</v>
      </c>
      <c r="D19" s="4" t="n">
        <v>3364769</v>
      </c>
    </row>
    <row r="20" spans="1:14">
      <c r="A20" s="3" t="s">
        <v>203</v>
      </c>
      <c r="H20" s="4" t="n">
        <v>-24</v>
      </c>
      <c r="N20" s="4" t="n">
        <v>-24</v>
      </c>
    </row>
    <row r="21" spans="1:14">
      <c r="A21" s="3" t="s">
        <v>196</v>
      </c>
      <c r="D21" s="7" t="n">
        <v>209</v>
      </c>
      <c r="H21" s="4" t="n">
        <v>-209</v>
      </c>
    </row>
    <row r="22" spans="1:14">
      <c r="A22" s="3" t="s">
        <v>197</v>
      </c>
      <c r="F22" s="4" t="n">
        <v>4163</v>
      </c>
      <c r="H22" s="4" t="n">
        <v>-4163</v>
      </c>
    </row>
    <row r="23" spans="1:14">
      <c r="A23" s="3" t="s">
        <v>198</v>
      </c>
      <c r="H23" s="4" t="n">
        <v>-113</v>
      </c>
      <c r="N23" s="4" t="n">
        <v>-113</v>
      </c>
    </row>
    <row r="24" spans="1:14">
      <c r="A24" s="3" t="s">
        <v>199</v>
      </c>
      <c r="H24" s="4" t="n">
        <v>-29</v>
      </c>
      <c r="N24" s="4" t="n">
        <v>-29</v>
      </c>
    </row>
    <row r="25" spans="1:14">
      <c r="A25" s="3" t="s">
        <v>200</v>
      </c>
      <c r="J25" s="4" t="n">
        <v>-2203</v>
      </c>
      <c r="N25" s="4" t="n">
        <v>-2203</v>
      </c>
    </row>
    <row r="26" spans="1:14">
      <c r="A26" s="3" t="s">
        <v>105</v>
      </c>
      <c r="L26" s="4" t="n">
        <v>6798</v>
      </c>
      <c r="N26" s="4" t="n">
        <v>6798</v>
      </c>
    </row>
    <row r="27" spans="1:14">
      <c r="A27" s="3" t="s">
        <v>204</v>
      </c>
      <c r="H27" s="4" t="n">
        <v>3</v>
      </c>
      <c r="N27" s="4" t="n">
        <v>3</v>
      </c>
    </row>
    <row r="28" spans="1:14">
      <c r="A28" s="3" t="s">
        <v>205</v>
      </c>
      <c r="L28" s="4" t="n">
        <v>-1300</v>
      </c>
      <c r="N28" s="4" t="n">
        <v>-1300</v>
      </c>
    </row>
    <row r="29" spans="1:14">
      <c r="A29" s="3" t="s">
        <v>206</v>
      </c>
      <c r="D29" s="7" t="n">
        <v>284</v>
      </c>
      <c r="F29" s="4" t="n">
        <v>-8368</v>
      </c>
      <c r="H29" s="4" t="n">
        <v>16579</v>
      </c>
      <c r="J29" s="4" t="n">
        <v>896</v>
      </c>
      <c r="L29" s="4" t="n">
        <v>67695</v>
      </c>
      <c r="N29" s="4" t="n">
        <v>77086</v>
      </c>
    </row>
    <row r="30" spans="1:14">
      <c r="A30" s="3" t="s">
        <v>207</v>
      </c>
      <c r="B30" s="4" t="n">
        <v>1</v>
      </c>
      <c r="C30" s="4" t="n">
        <v>322616940</v>
      </c>
      <c r="D30" s="4" t="n">
        <v>322616940</v>
      </c>
    </row>
    <row r="31" spans="1:14">
      <c r="A31" s="5" t="s">
        <v>193</v>
      </c>
    </row>
    <row r="32" spans="1:14">
      <c r="A32" s="3" t="s">
        <v>133</v>
      </c>
      <c r="H32" s="4" t="n">
        <v>4193</v>
      </c>
      <c r="N32" s="4" t="n">
        <v>4193</v>
      </c>
    </row>
    <row r="33" spans="1:14">
      <c r="A33" s="3" t="s">
        <v>194</v>
      </c>
      <c r="H33" s="4" t="n">
        <v>335</v>
      </c>
      <c r="N33" s="4" t="n">
        <v>335</v>
      </c>
    </row>
    <row r="34" spans="1:14">
      <c r="A34" s="3" t="s">
        <v>195</v>
      </c>
      <c r="C34" s="4" t="n">
        <v>3687902</v>
      </c>
      <c r="D34" s="4" t="n">
        <v>3687902</v>
      </c>
    </row>
    <row r="35" spans="1:14">
      <c r="A35" s="3" t="s">
        <v>203</v>
      </c>
      <c r="H35" s="4" t="n">
        <v>-85</v>
      </c>
      <c r="N35" s="4" t="n">
        <v>-85</v>
      </c>
    </row>
    <row r="36" spans="1:14">
      <c r="A36" s="3" t="s">
        <v>196</v>
      </c>
      <c r="D36" s="7" t="n">
        <v>-13</v>
      </c>
      <c r="H36" s="4" t="n">
        <v>13</v>
      </c>
    </row>
    <row r="37" spans="1:14">
      <c r="A37" s="3" t="s">
        <v>197</v>
      </c>
      <c r="F37" s="4" t="n">
        <v>4554</v>
      </c>
      <c r="H37" s="4" t="n">
        <v>-4554</v>
      </c>
    </row>
    <row r="38" spans="1:14">
      <c r="A38" s="3" t="s">
        <v>198</v>
      </c>
      <c r="H38" s="4" t="n">
        <v>-12</v>
      </c>
      <c r="N38" s="4" t="n">
        <v>-12</v>
      </c>
    </row>
    <row r="39" spans="1:14">
      <c r="A39" s="3" t="s">
        <v>200</v>
      </c>
      <c r="J39" s="4" t="n">
        <v>968</v>
      </c>
      <c r="M39" s="6" t="n">
        <v>16.8</v>
      </c>
      <c r="N39" s="4" t="n">
        <v>968</v>
      </c>
    </row>
    <row r="40" spans="1:14">
      <c r="A40" s="3" t="s">
        <v>105</v>
      </c>
      <c r="L40" s="4" t="n">
        <v>8776</v>
      </c>
      <c r="N40" s="4" t="n">
        <v>8776</v>
      </c>
    </row>
    <row r="41" spans="1:14">
      <c r="A41" s="3" t="s">
        <v>205</v>
      </c>
      <c r="L41" s="4" t="n">
        <v>-8435</v>
      </c>
      <c r="N41" s="4" t="n">
        <v>-8435</v>
      </c>
    </row>
    <row r="42" spans="1:14">
      <c r="A42" s="3" t="s">
        <v>208</v>
      </c>
      <c r="C42" s="6" t="n">
        <v>4.7</v>
      </c>
      <c r="D42" s="7" t="n">
        <v>271</v>
      </c>
      <c r="E42" s="6" t="n">
        <v>-66.2</v>
      </c>
      <c r="F42" s="7" t="n">
        <v>-3814</v>
      </c>
      <c r="G42" s="6" t="n">
        <v>285.9</v>
      </c>
      <c r="H42" s="7" t="n">
        <v>16469</v>
      </c>
      <c r="I42" s="6" t="n">
        <v>32.3</v>
      </c>
      <c r="J42" s="7" t="n">
        <v>1864</v>
      </c>
      <c r="K42" s="6" t="n">
        <v>1181.2</v>
      </c>
      <c r="L42" s="7" t="n">
        <v>68036</v>
      </c>
      <c r="M42" s="6" t="n">
        <v>1437.9</v>
      </c>
      <c r="N42" s="7" t="n">
        <v>82826</v>
      </c>
    </row>
    <row r="43" spans="1:14">
      <c r="A43" s="3" t="s">
        <v>209</v>
      </c>
      <c r="B43" s="4" t="n">
        <v>1</v>
      </c>
      <c r="C43" s="4" t="n">
        <v>326304842</v>
      </c>
      <c r="D43" s="4" t="n">
        <v>3263048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0</v>
      </c>
      <c r="B1" s="2" t="s">
        <v>1</v>
      </c>
    </row>
    <row r="2" spans="1:5">
      <c r="B2" s="2" t="s">
        <v>28</v>
      </c>
      <c r="C2" s="2" t="s">
        <v>29</v>
      </c>
      <c r="D2" s="2" t="s">
        <v>30</v>
      </c>
      <c r="E2" s="2" t="s">
        <v>116</v>
      </c>
    </row>
    <row r="3" spans="1:5">
      <c r="A3" s="5" t="s">
        <v>248</v>
      </c>
    </row>
    <row r="4" spans="1:5">
      <c r="A4" s="3" t="s">
        <v>921</v>
      </c>
      <c r="B4" s="6" t="n">
        <v>3.5</v>
      </c>
      <c r="C4" s="7" t="n">
        <v>203</v>
      </c>
      <c r="D4" s="7" t="n">
        <v>245</v>
      </c>
      <c r="E4" s="7" t="n">
        <v>291</v>
      </c>
    </row>
    <row r="5" spans="1:5">
      <c r="A5" s="3" t="s">
        <v>922</v>
      </c>
      <c r="B5" s="8" t="n">
        <v>1632.9</v>
      </c>
      <c r="C5" s="4" t="n">
        <v>94054</v>
      </c>
      <c r="D5" s="4" t="n">
        <v>75925</v>
      </c>
      <c r="E5" s="4" t="n">
        <v>59792</v>
      </c>
    </row>
    <row r="6" spans="1:5">
      <c r="A6" s="3" t="s">
        <v>96</v>
      </c>
      <c r="B6" s="8" t="n">
        <v>-195.1</v>
      </c>
      <c r="C6" s="4" t="n">
        <v>-11239</v>
      </c>
      <c r="D6" s="4" t="n">
        <v>-9607</v>
      </c>
      <c r="E6" s="4" t="n">
        <v>-7791</v>
      </c>
    </row>
    <row r="7" spans="1:5">
      <c r="A7" s="3" t="s">
        <v>923</v>
      </c>
      <c r="B7" s="8" t="n">
        <v>226.3</v>
      </c>
      <c r="C7" s="4" t="n">
        <v>13036</v>
      </c>
      <c r="D7" s="4" t="n">
        <v>12847</v>
      </c>
      <c r="E7" s="4" t="n">
        <v>9593</v>
      </c>
    </row>
    <row r="8" spans="1:5">
      <c r="A8" s="3" t="s">
        <v>648</v>
      </c>
    </row>
    <row r="9" spans="1:5">
      <c r="A9" s="5" t="s">
        <v>248</v>
      </c>
    </row>
    <row r="10" spans="1:5">
      <c r="A10" s="3" t="s">
        <v>922</v>
      </c>
      <c r="B10" s="8" t="n">
        <v>1396.9</v>
      </c>
      <c r="C10" s="4" t="n">
        <v>80455</v>
      </c>
      <c r="D10" s="4" t="n">
        <v>66760</v>
      </c>
      <c r="E10" s="4" t="n">
        <v>54073</v>
      </c>
    </row>
    <row r="11" spans="1:5">
      <c r="A11" s="3" t="s">
        <v>96</v>
      </c>
      <c r="B11" s="8" t="n">
        <v>-180.7</v>
      </c>
      <c r="C11" s="4" t="n">
        <v>-10408</v>
      </c>
      <c r="D11" s="4" t="n">
        <v>-8858</v>
      </c>
      <c r="E11" s="4" t="n">
        <v>-6894</v>
      </c>
    </row>
    <row r="12" spans="1:5">
      <c r="A12" s="3" t="s">
        <v>923</v>
      </c>
      <c r="B12" s="4" t="n">
        <v>461</v>
      </c>
      <c r="C12" s="4" t="n">
        <v>26551</v>
      </c>
      <c r="D12" s="4" t="n">
        <v>20020</v>
      </c>
      <c r="E12" s="4" t="n">
        <v>15199</v>
      </c>
    </row>
    <row r="13" spans="1:5">
      <c r="A13" s="3" t="s">
        <v>649</v>
      </c>
    </row>
    <row r="14" spans="1:5">
      <c r="A14" s="5" t="s">
        <v>248</v>
      </c>
    </row>
    <row r="15" spans="1:5">
      <c r="A15" s="3" t="s">
        <v>922</v>
      </c>
      <c r="B15" s="8" t="n">
        <v>86.2</v>
      </c>
      <c r="C15" s="4" t="n">
        <v>4968</v>
      </c>
      <c r="D15" s="4" t="n">
        <v>4718</v>
      </c>
      <c r="E15" s="4" t="n">
        <v>3400</v>
      </c>
    </row>
    <row r="16" spans="1:5">
      <c r="A16" s="3" t="s">
        <v>96</v>
      </c>
      <c r="B16" s="8" t="n">
        <v>-0.9</v>
      </c>
      <c r="C16" s="4" t="n">
        <v>-54</v>
      </c>
      <c r="D16" s="4" t="n">
        <v>-72</v>
      </c>
      <c r="E16" s="4" t="n">
        <v>-115</v>
      </c>
    </row>
    <row r="17" spans="1:5">
      <c r="A17" s="3" t="s">
        <v>923</v>
      </c>
      <c r="B17" s="4" t="n">
        <v>27</v>
      </c>
      <c r="C17" s="4" t="n">
        <v>1556</v>
      </c>
      <c r="D17" s="4" t="n">
        <v>1363</v>
      </c>
      <c r="E17" s="4" t="n">
        <v>1624</v>
      </c>
    </row>
    <row r="18" spans="1:5">
      <c r="A18" s="3" t="s">
        <v>650</v>
      </c>
    </row>
    <row r="19" spans="1:5">
      <c r="A19" s="5" t="s">
        <v>248</v>
      </c>
    </row>
    <row r="20" spans="1:5">
      <c r="A20" s="3" t="s">
        <v>922</v>
      </c>
      <c r="B20" s="8" t="n">
        <v>36.1</v>
      </c>
      <c r="C20" s="4" t="n">
        <v>2082</v>
      </c>
      <c r="D20" s="4" t="n">
        <v>1304</v>
      </c>
      <c r="E20" s="4" t="n">
        <v>894</v>
      </c>
    </row>
    <row r="21" spans="1:5">
      <c r="A21" s="3" t="s">
        <v>96</v>
      </c>
      <c r="B21" s="8" t="n">
        <v>-0.9</v>
      </c>
      <c r="C21" s="4" t="n">
        <v>-53</v>
      </c>
      <c r="D21" s="4" t="n">
        <v>-20</v>
      </c>
      <c r="E21" s="4" t="n">
        <v>-16</v>
      </c>
    </row>
    <row r="22" spans="1:5">
      <c r="A22" s="3" t="s">
        <v>923</v>
      </c>
      <c r="B22" s="8" t="n">
        <v>1.5</v>
      </c>
      <c r="C22" s="4" t="n">
        <v>85</v>
      </c>
      <c r="D22" s="4" t="n">
        <v>-74</v>
      </c>
      <c r="E22" s="4" t="n">
        <v>130</v>
      </c>
    </row>
    <row r="23" spans="1:5">
      <c r="A23" s="3" t="s">
        <v>651</v>
      </c>
    </row>
    <row r="24" spans="1:5">
      <c r="A24" s="5" t="s">
        <v>248</v>
      </c>
    </row>
    <row r="25" spans="1:5">
      <c r="A25" s="3" t="s">
        <v>922</v>
      </c>
      <c r="B25" s="8" t="n">
        <v>84.90000000000001</v>
      </c>
      <c r="C25" s="4" t="n">
        <v>4891</v>
      </c>
      <c r="D25" s="4" t="n">
        <v>2313</v>
      </c>
      <c r="E25" s="4" t="n">
        <v>984</v>
      </c>
    </row>
    <row r="26" spans="1:5">
      <c r="A26" s="3" t="s">
        <v>96</v>
      </c>
      <c r="B26" s="8" t="n">
        <v>-0.8</v>
      </c>
      <c r="C26" s="4" t="n">
        <v>-46</v>
      </c>
      <c r="D26" s="4" t="n">
        <v>-39</v>
      </c>
      <c r="E26" s="4" t="n">
        <v>-27</v>
      </c>
    </row>
    <row r="27" spans="1:5">
      <c r="A27" s="3" t="s">
        <v>923</v>
      </c>
      <c r="B27" s="4" t="n">
        <v>-139</v>
      </c>
      <c r="C27" s="4" t="n">
        <v>-8009</v>
      </c>
      <c r="D27" s="4" t="n">
        <v>-2125</v>
      </c>
      <c r="E27" s="4" t="n">
        <v>136</v>
      </c>
    </row>
    <row r="28" spans="1:5">
      <c r="A28" s="3" t="s">
        <v>652</v>
      </c>
    </row>
    <row r="29" spans="1:5">
      <c r="A29" s="5" t="s">
        <v>248</v>
      </c>
    </row>
    <row r="30" spans="1:5">
      <c r="A30" s="3" t="s">
        <v>922</v>
      </c>
      <c r="B30" s="8" t="n">
        <v>28.8</v>
      </c>
      <c r="C30" s="4" t="n">
        <v>1658</v>
      </c>
      <c r="D30" s="4" t="n">
        <v>830</v>
      </c>
      <c r="E30" s="4" t="n">
        <v>441</v>
      </c>
    </row>
    <row r="31" spans="1:5">
      <c r="A31" s="3" t="s">
        <v>96</v>
      </c>
      <c r="B31" s="8" t="n">
        <v>-11.8</v>
      </c>
      <c r="C31" s="4" t="n">
        <v>-678</v>
      </c>
      <c r="D31" s="4" t="n">
        <v>-618</v>
      </c>
      <c r="E31" s="4" t="n">
        <v>-739</v>
      </c>
    </row>
    <row r="32" spans="1:5">
      <c r="A32" s="3" t="s">
        <v>923</v>
      </c>
      <c r="B32" s="8" t="n">
        <v>-34.3</v>
      </c>
      <c r="C32" s="4" t="n">
        <v>-1968</v>
      </c>
      <c r="D32" s="4" t="n">
        <v>-2182</v>
      </c>
      <c r="E32" s="4" t="n">
        <v>-3409</v>
      </c>
    </row>
    <row r="33" spans="1:5">
      <c r="A33" s="3" t="s">
        <v>924</v>
      </c>
    </row>
    <row r="34" spans="1:5">
      <c r="A34" s="5" t="s">
        <v>248</v>
      </c>
    </row>
    <row r="35" spans="1:5">
      <c r="A35" s="3" t="s">
        <v>923</v>
      </c>
      <c r="B35" s="8" t="n">
        <v>316.2</v>
      </c>
      <c r="C35" s="4" t="n">
        <v>18215</v>
      </c>
      <c r="D35" s="4" t="n">
        <v>17002</v>
      </c>
      <c r="E35" s="4" t="n">
        <v>13680</v>
      </c>
    </row>
    <row r="36" spans="1:5">
      <c r="A36" s="3" t="s">
        <v>925</v>
      </c>
    </row>
    <row r="37" spans="1:5">
      <c r="A37" s="5" t="s">
        <v>248</v>
      </c>
    </row>
    <row r="38" spans="1:5">
      <c r="A38" s="3" t="s">
        <v>926</v>
      </c>
      <c r="B38" s="8" t="n">
        <v>-61.1</v>
      </c>
      <c r="C38" s="4" t="n">
        <v>-3520</v>
      </c>
      <c r="D38" s="4" t="n">
        <v>-2496</v>
      </c>
      <c r="E38" s="4" t="n">
        <v>-1832</v>
      </c>
    </row>
    <row r="39" spans="1:5">
      <c r="A39" s="3" t="s">
        <v>927</v>
      </c>
    </row>
    <row r="40" spans="1:5">
      <c r="A40" s="5" t="s">
        <v>248</v>
      </c>
    </row>
    <row r="41" spans="1:5">
      <c r="A41" s="3" t="s">
        <v>926</v>
      </c>
      <c r="B41" s="6" t="n">
        <v>61.1</v>
      </c>
      <c r="C41" s="7" t="n">
        <v>3520</v>
      </c>
      <c r="D41" s="7" t="n">
        <v>2496</v>
      </c>
      <c r="E41" s="7" t="n">
        <v>183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28</v>
      </c>
      <c r="C2" s="2" t="s">
        <v>29</v>
      </c>
      <c r="D2" s="2" t="s">
        <v>30</v>
      </c>
      <c r="E2" s="2" t="s">
        <v>116</v>
      </c>
    </row>
    <row r="3" spans="1:5">
      <c r="A3" s="5" t="s">
        <v>929</v>
      </c>
    </row>
    <row r="4" spans="1:5">
      <c r="A4" s="3" t="s">
        <v>930</v>
      </c>
      <c r="B4" s="6" t="n">
        <v>226.3</v>
      </c>
      <c r="C4" s="7" t="n">
        <v>13036000000</v>
      </c>
      <c r="D4" s="7" t="n">
        <v>12847000000</v>
      </c>
      <c r="E4" s="7" t="n">
        <v>9593000000</v>
      </c>
    </row>
    <row r="5" spans="1:5">
      <c r="A5" s="3" t="s">
        <v>931</v>
      </c>
      <c r="B5" s="8" t="n">
        <v>-72.8</v>
      </c>
      <c r="C5" s="4" t="n">
        <v>-4193000000</v>
      </c>
      <c r="D5" s="4" t="n">
        <v>-3422000000</v>
      </c>
      <c r="E5" s="4" t="n">
        <v>-2718000000</v>
      </c>
    </row>
    <row r="6" spans="1:5">
      <c r="A6" s="3" t="s">
        <v>932</v>
      </c>
      <c r="B6" s="8" t="n">
        <v>50.5</v>
      </c>
      <c r="C6" s="4" t="n">
        <v>2909000000</v>
      </c>
      <c r="D6" s="4" t="n">
        <v>2863000000</v>
      </c>
      <c r="E6" s="4" t="n">
        <v>3037000000</v>
      </c>
    </row>
    <row r="7" spans="1:5">
      <c r="A7" s="3" t="s">
        <v>933</v>
      </c>
      <c r="B7" s="8" t="n">
        <v>-15.6</v>
      </c>
      <c r="C7" s="4" t="n">
        <v>-897000000</v>
      </c>
      <c r="D7" s="4" t="n">
        <v>-1208000000</v>
      </c>
      <c r="E7" s="4" t="n">
        <v>-1293000000</v>
      </c>
    </row>
    <row r="8" spans="1:5">
      <c r="A8" s="3" t="s">
        <v>934</v>
      </c>
      <c r="B8" s="8" t="n">
        <v>-25.4</v>
      </c>
      <c r="C8" s="4" t="n">
        <v>-1466000000</v>
      </c>
      <c r="D8" s="4" t="n">
        <v>-3395000000</v>
      </c>
      <c r="E8" s="4" t="n">
        <v>2259000000</v>
      </c>
    </row>
    <row r="9" spans="1:5">
      <c r="A9" s="3" t="s">
        <v>935</v>
      </c>
      <c r="C9" s="4" t="n">
        <v>0</v>
      </c>
      <c r="D9" s="4" t="n">
        <v>0</v>
      </c>
      <c r="E9" s="4" t="n">
        <v>-576000000</v>
      </c>
    </row>
    <row r="10" spans="1:5">
      <c r="A10" s="3" t="s">
        <v>936</v>
      </c>
      <c r="B10" s="4" t="n">
        <v>-7</v>
      </c>
      <c r="C10" s="4" t="n">
        <v>-404000000</v>
      </c>
    </row>
    <row r="11" spans="1:5">
      <c r="A11" s="3" t="s">
        <v>937</v>
      </c>
      <c r="B11" s="8" t="n">
        <v>-36.6</v>
      </c>
      <c r="C11" s="4" t="n">
        <v>-2108000000</v>
      </c>
      <c r="D11" s="4" t="n">
        <v>-1952000000</v>
      </c>
      <c r="E11" s="4" t="n">
        <v>-1594000000</v>
      </c>
    </row>
    <row r="12" spans="1:5">
      <c r="A12" s="3" t="s">
        <v>938</v>
      </c>
      <c r="B12" s="8" t="n">
        <v>-3.5</v>
      </c>
      <c r="C12" s="4" t="n">
        <v>-203000000</v>
      </c>
      <c r="D12" s="4" t="n">
        <v>-245000000</v>
      </c>
      <c r="E12" s="4" t="n">
        <v>-291000000</v>
      </c>
    </row>
    <row r="13" spans="1:5">
      <c r="A13" s="3" t="s">
        <v>939</v>
      </c>
      <c r="B13" s="8" t="n">
        <v>-85.5</v>
      </c>
      <c r="C13" s="4" t="n">
        <v>-4926000000</v>
      </c>
      <c r="D13" s="4" t="n">
        <v>-4324000000</v>
      </c>
      <c r="E13" s="4" t="n">
        <v>-3917000000</v>
      </c>
    </row>
    <row r="14" spans="1:5">
      <c r="A14" s="3" t="s">
        <v>105</v>
      </c>
      <c r="B14" s="8" t="n">
        <v>150.3</v>
      </c>
      <c r="C14" s="4" t="n">
        <v>8656000000</v>
      </c>
      <c r="D14" s="4" t="n">
        <v>6783000000</v>
      </c>
      <c r="E14" s="4" t="n">
        <v>9679000000</v>
      </c>
    </row>
    <row r="15" spans="1:5">
      <c r="A15" s="3" t="s">
        <v>666</v>
      </c>
    </row>
    <row r="16" spans="1:5">
      <c r="A16" s="5" t="s">
        <v>929</v>
      </c>
    </row>
    <row r="17" spans="1:5">
      <c r="A17" s="3" t="s">
        <v>937</v>
      </c>
      <c r="B17" s="8" t="n">
        <v>-6.6</v>
      </c>
      <c r="C17" s="4" t="n">
        <v>-379000000</v>
      </c>
      <c r="D17" s="4" t="n">
        <v>-488000000</v>
      </c>
      <c r="E17" s="4" t="n">
        <v>-502000000</v>
      </c>
    </row>
    <row r="18" spans="1:5">
      <c r="A18" s="3" t="s">
        <v>924</v>
      </c>
    </row>
    <row r="19" spans="1:5">
      <c r="A19" s="5" t="s">
        <v>929</v>
      </c>
    </row>
    <row r="20" spans="1:5">
      <c r="A20" s="3" t="s">
        <v>930</v>
      </c>
      <c r="B20" s="6" t="n">
        <v>316.2</v>
      </c>
      <c r="C20" s="7" t="n">
        <v>18215000000</v>
      </c>
      <c r="D20" s="7" t="n">
        <v>17002000000</v>
      </c>
      <c r="E20" s="7" t="n">
        <v>136800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0</v>
      </c>
      <c r="B1" s="2" t="s">
        <v>1</v>
      </c>
    </row>
    <row r="2" spans="1:5">
      <c r="B2" s="2" t="s">
        <v>28</v>
      </c>
      <c r="C2" s="2" t="s">
        <v>29</v>
      </c>
      <c r="D2" s="2" t="s">
        <v>30</v>
      </c>
      <c r="E2" s="2" t="s">
        <v>116</v>
      </c>
    </row>
    <row r="3" spans="1:5">
      <c r="A3" s="5" t="s">
        <v>90</v>
      </c>
    </row>
    <row r="4" spans="1:5">
      <c r="A4" s="3" t="s">
        <v>941</v>
      </c>
      <c r="B4" s="6" t="n">
        <v>1517.4</v>
      </c>
      <c r="C4" s="7" t="n">
        <v>87400</v>
      </c>
      <c r="D4" s="7" t="n">
        <v>72579</v>
      </c>
      <c r="E4" s="7" t="n">
        <v>58210</v>
      </c>
    </row>
    <row r="5" spans="1:5">
      <c r="A5" s="3" t="s">
        <v>942</v>
      </c>
      <c r="B5" s="8" t="n">
        <v>115.5</v>
      </c>
      <c r="C5" s="4" t="n">
        <v>6654</v>
      </c>
      <c r="D5" s="4" t="n">
        <v>3346</v>
      </c>
      <c r="E5" s="4" t="n">
        <v>1582</v>
      </c>
    </row>
    <row r="6" spans="1:5">
      <c r="A6" s="3" t="s">
        <v>943</v>
      </c>
      <c r="B6" s="8" t="n">
        <v>1632.9</v>
      </c>
      <c r="C6" s="4" t="n">
        <v>94054</v>
      </c>
      <c r="D6" s="4" t="n">
        <v>75925</v>
      </c>
      <c r="E6" s="4" t="n">
        <v>59792</v>
      </c>
    </row>
    <row r="7" spans="1:5">
      <c r="A7" s="3" t="s">
        <v>944</v>
      </c>
    </row>
    <row r="8" spans="1:5">
      <c r="A8" s="5" t="s">
        <v>90</v>
      </c>
    </row>
    <row r="9" spans="1:5">
      <c r="A9" s="3" t="s">
        <v>941</v>
      </c>
      <c r="B9" s="8" t="n">
        <v>1131.1</v>
      </c>
      <c r="C9" s="4" t="n">
        <v>65149</v>
      </c>
      <c r="D9" s="4" t="n">
        <v>52888</v>
      </c>
      <c r="E9" s="4" t="n">
        <v>43099</v>
      </c>
    </row>
    <row r="10" spans="1:5">
      <c r="A10" s="3" t="s">
        <v>945</v>
      </c>
    </row>
    <row r="11" spans="1:5">
      <c r="A11" s="5" t="s">
        <v>90</v>
      </c>
    </row>
    <row r="12" spans="1:5">
      <c r="A12" s="3" t="s">
        <v>941</v>
      </c>
      <c r="B12" s="6" t="n">
        <v>386.3</v>
      </c>
      <c r="C12" s="7" t="n">
        <v>22251</v>
      </c>
      <c r="D12" s="7" t="n">
        <v>19691</v>
      </c>
      <c r="E12" s="7" t="n">
        <v>1511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6</v>
      </c>
      <c r="B1" s="2" t="s">
        <v>1</v>
      </c>
    </row>
    <row r="2" spans="1:6">
      <c r="B2" s="2" t="s">
        <v>28</v>
      </c>
      <c r="C2" s="2" t="s">
        <v>29</v>
      </c>
      <c r="D2" s="2" t="s">
        <v>30</v>
      </c>
      <c r="E2" s="2" t="s">
        <v>116</v>
      </c>
      <c r="F2" s="2" t="s">
        <v>29</v>
      </c>
    </row>
    <row r="3" spans="1:6">
      <c r="A3" s="5" t="s">
        <v>947</v>
      </c>
    </row>
    <row r="4" spans="1:6">
      <c r="A4" s="3" t="s">
        <v>943</v>
      </c>
      <c r="B4" s="6" t="n">
        <v>1632.9</v>
      </c>
      <c r="C4" s="7" t="n">
        <v>94054</v>
      </c>
      <c r="D4" s="7" t="n">
        <v>75925</v>
      </c>
      <c r="E4" s="7" t="n">
        <v>59792</v>
      </c>
    </row>
    <row r="5" spans="1:6">
      <c r="A5" s="5" t="s">
        <v>948</v>
      </c>
    </row>
    <row r="6" spans="1:6">
      <c r="A6" s="3" t="s">
        <v>949</v>
      </c>
      <c r="B6" s="8" t="n">
        <v>661.1</v>
      </c>
      <c r="D6" s="4" t="n">
        <v>34372</v>
      </c>
      <c r="E6" s="4" t="n">
        <v>36931</v>
      </c>
      <c r="F6" s="7" t="n">
        <v>38078</v>
      </c>
    </row>
    <row r="7" spans="1:6">
      <c r="A7" s="3" t="s">
        <v>674</v>
      </c>
    </row>
    <row r="8" spans="1:6">
      <c r="A8" s="5" t="s">
        <v>947</v>
      </c>
    </row>
    <row r="9" spans="1:6">
      <c r="A9" s="3" t="s">
        <v>943</v>
      </c>
      <c r="B9" s="8" t="n">
        <v>1518.6</v>
      </c>
      <c r="C9" s="4" t="n">
        <v>87470</v>
      </c>
      <c r="D9" s="4" t="n">
        <v>69619</v>
      </c>
      <c r="E9" s="4" t="n">
        <v>54688</v>
      </c>
    </row>
    <row r="10" spans="1:6">
      <c r="A10" s="5" t="s">
        <v>948</v>
      </c>
    </row>
    <row r="11" spans="1:6">
      <c r="A11" s="3" t="s">
        <v>949</v>
      </c>
      <c r="B11" s="8" t="n">
        <v>532.8</v>
      </c>
      <c r="D11" s="4" t="n">
        <v>24499</v>
      </c>
      <c r="E11" s="4" t="n">
        <v>23636</v>
      </c>
      <c r="F11" s="4" t="n">
        <v>30689</v>
      </c>
    </row>
    <row r="12" spans="1:6">
      <c r="A12" s="3" t="s">
        <v>950</v>
      </c>
    </row>
    <row r="13" spans="1:6">
      <c r="A13" s="5" t="s">
        <v>948</v>
      </c>
    </row>
    <row r="14" spans="1:6">
      <c r="A14" s="3" t="s">
        <v>949</v>
      </c>
      <c r="B14" s="8" t="n">
        <v>118.1</v>
      </c>
      <c r="D14" s="4" t="n">
        <v>8327</v>
      </c>
      <c r="E14" s="4" t="n">
        <v>11115</v>
      </c>
      <c r="F14" s="4" t="n">
        <v>6802</v>
      </c>
    </row>
    <row r="15" spans="1:6">
      <c r="A15" s="3" t="s">
        <v>951</v>
      </c>
    </row>
    <row r="16" spans="1:6">
      <c r="A16" s="5" t="s">
        <v>948</v>
      </c>
    </row>
    <row r="17" spans="1:6">
      <c r="A17" s="3" t="s">
        <v>949</v>
      </c>
      <c r="B17" s="8" t="n">
        <v>0.1</v>
      </c>
      <c r="D17" s="4" t="n">
        <v>684</v>
      </c>
      <c r="E17" s="4" t="n">
        <v>1109</v>
      </c>
      <c r="F17" s="4" t="n">
        <v>4</v>
      </c>
    </row>
    <row r="18" spans="1:6">
      <c r="A18" s="3" t="s">
        <v>952</v>
      </c>
    </row>
    <row r="19" spans="1:6">
      <c r="A19" s="5" t="s">
        <v>947</v>
      </c>
    </row>
    <row r="20" spans="1:6">
      <c r="A20" s="3" t="s">
        <v>943</v>
      </c>
      <c r="B20" s="8" t="n">
        <v>114.3</v>
      </c>
      <c r="C20" s="7" t="n">
        <v>6584</v>
      </c>
      <c r="D20" s="4" t="n">
        <v>6306</v>
      </c>
      <c r="E20" s="4" t="n">
        <v>5104</v>
      </c>
    </row>
    <row r="21" spans="1:6">
      <c r="A21" s="3" t="s">
        <v>952</v>
      </c>
    </row>
    <row r="22" spans="1:6">
      <c r="A22" s="5" t="s">
        <v>948</v>
      </c>
    </row>
    <row r="23" spans="1:6">
      <c r="A23" s="3" t="s">
        <v>949</v>
      </c>
      <c r="B23" s="6" t="n">
        <v>10.1</v>
      </c>
      <c r="D23" s="7" t="n">
        <v>862</v>
      </c>
      <c r="E23" s="7" t="n">
        <v>1071</v>
      </c>
      <c r="F23" s="7" t="n">
        <v>58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953</v>
      </c>
      <c r="B1" s="2" t="s">
        <v>1</v>
      </c>
    </row>
    <row r="2" spans="1:6">
      <c r="B2" s="2" t="s">
        <v>28</v>
      </c>
      <c r="C2" s="2" t="s">
        <v>29</v>
      </c>
      <c r="D2" s="2" t="s">
        <v>30</v>
      </c>
      <c r="E2" s="2" t="s">
        <v>116</v>
      </c>
      <c r="F2" s="2" t="s">
        <v>29</v>
      </c>
    </row>
    <row r="3" spans="1:6">
      <c r="A3" s="5" t="s">
        <v>250</v>
      </c>
    </row>
    <row r="4" spans="1:6">
      <c r="A4" s="3" t="s">
        <v>564</v>
      </c>
      <c r="B4" s="14" t="n">
        <v>3</v>
      </c>
      <c r="D4" s="7" t="n">
        <v>173</v>
      </c>
      <c r="F4" s="7" t="n">
        <v>173</v>
      </c>
    </row>
    <row r="5" spans="1:6">
      <c r="A5" s="3" t="s">
        <v>954</v>
      </c>
      <c r="B5" s="3" t="s">
        <v>955</v>
      </c>
      <c r="F5" s="3" t="s">
        <v>955</v>
      </c>
    </row>
    <row r="6" spans="1:6">
      <c r="A6" s="3" t="s">
        <v>583</v>
      </c>
    </row>
    <row r="7" spans="1:6">
      <c r="A7" s="5" t="s">
        <v>250</v>
      </c>
    </row>
    <row r="8" spans="1:6">
      <c r="A8" s="3" t="s">
        <v>956</v>
      </c>
      <c r="B8" s="6" t="n">
        <v>1.5</v>
      </c>
      <c r="C8" s="7" t="n">
        <v>86</v>
      </c>
      <c r="D8" s="4" t="n">
        <v>106</v>
      </c>
      <c r="E8" s="7" t="n">
        <v>91</v>
      </c>
    </row>
    <row r="9" spans="1:6">
      <c r="A9" s="3" t="s">
        <v>957</v>
      </c>
      <c r="B9" s="8" t="n">
        <v>7.6</v>
      </c>
      <c r="C9" s="7" t="n">
        <v>439</v>
      </c>
      <c r="D9" s="4" t="n">
        <v>173</v>
      </c>
      <c r="E9" s="7" t="n">
        <v>143</v>
      </c>
    </row>
    <row r="10" spans="1:6">
      <c r="A10" s="3" t="s">
        <v>958</v>
      </c>
      <c r="B10" s="6" t="n">
        <v>2.7</v>
      </c>
      <c r="D10" s="7" t="n">
        <v>47</v>
      </c>
      <c r="F10" s="7" t="n">
        <v>15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0"/>
  </cols>
  <sheetData>
    <row r="1" spans="1:14">
      <c r="A1" s="1" t="s">
        <v>959</v>
      </c>
      <c r="B1" s="2" t="s">
        <v>960</v>
      </c>
      <c r="C1" s="2" t="s">
        <v>961</v>
      </c>
      <c r="D1" s="2" t="s">
        <v>490</v>
      </c>
      <c r="E1" s="2" t="s">
        <v>962</v>
      </c>
      <c r="F1" s="2" t="s">
        <v>963</v>
      </c>
      <c r="G1" s="2" t="s">
        <v>913</v>
      </c>
      <c r="H1" s="2" t="s">
        <v>914</v>
      </c>
      <c r="I1" s="2" t="s">
        <v>116</v>
      </c>
      <c r="J1" s="2" t="s">
        <v>603</v>
      </c>
      <c r="K1" s="2" t="s">
        <v>604</v>
      </c>
      <c r="L1" s="2" t="s">
        <v>606</v>
      </c>
      <c r="M1" s="2" t="s">
        <v>607</v>
      </c>
      <c r="N1" s="2" t="s">
        <v>964</v>
      </c>
    </row>
    <row r="2" spans="1:14">
      <c r="A2" s="5" t="s">
        <v>965</v>
      </c>
    </row>
    <row r="3" spans="1:14">
      <c r="A3" s="3" t="s">
        <v>610</v>
      </c>
      <c r="E3" s="6" t="n">
        <v>80.40000000000001</v>
      </c>
      <c r="J3" s="6" t="n">
        <v>80.40000000000001</v>
      </c>
      <c r="K3" s="7" t="n">
        <v>4572</v>
      </c>
      <c r="L3" s="6" t="n">
        <v>102.8</v>
      </c>
      <c r="M3" s="7" t="n">
        <v>5976</v>
      </c>
    </row>
    <row r="4" spans="1:14">
      <c r="A4" s="3" t="s">
        <v>497</v>
      </c>
      <c r="G4" s="6" t="n">
        <v>15.9</v>
      </c>
      <c r="H4" s="7" t="n">
        <v>918</v>
      </c>
      <c r="I4" s="7" t="n">
        <v>398</v>
      </c>
    </row>
    <row r="5" spans="1:14">
      <c r="A5" s="3" t="s">
        <v>858</v>
      </c>
    </row>
    <row r="6" spans="1:14">
      <c r="A6" s="5" t="s">
        <v>965</v>
      </c>
    </row>
    <row r="7" spans="1:14">
      <c r="A7" s="3" t="s">
        <v>966</v>
      </c>
      <c r="G7" s="4" t="n">
        <v>5134522</v>
      </c>
      <c r="H7" s="4" t="n">
        <v>5134522</v>
      </c>
    </row>
    <row r="8" spans="1:14">
      <c r="A8" s="3" t="s">
        <v>323</v>
      </c>
    </row>
    <row r="9" spans="1:14">
      <c r="A9" s="5" t="s">
        <v>965</v>
      </c>
    </row>
    <row r="10" spans="1:14">
      <c r="A10" s="3" t="s">
        <v>967</v>
      </c>
      <c r="D10" s="7" t="n">
        <v>500</v>
      </c>
    </row>
    <row r="11" spans="1:14">
      <c r="A11" s="3" t="s">
        <v>24</v>
      </c>
    </row>
    <row r="12" spans="1:14">
      <c r="A12" s="5" t="s">
        <v>965</v>
      </c>
    </row>
    <row r="13" spans="1:14">
      <c r="A13" s="3" t="s">
        <v>80</v>
      </c>
      <c r="G13" s="4" t="n">
        <v>289364467</v>
      </c>
      <c r="H13" s="4" t="n">
        <v>289364467</v>
      </c>
      <c r="N13" s="4" t="n">
        <v>285019019</v>
      </c>
    </row>
    <row r="14" spans="1:14">
      <c r="A14" s="3" t="s">
        <v>968</v>
      </c>
    </row>
    <row r="15" spans="1:14">
      <c r="A15" s="5" t="s">
        <v>965</v>
      </c>
    </row>
    <row r="16" spans="1:14">
      <c r="A16" s="3" t="s">
        <v>969</v>
      </c>
      <c r="E16" s="6" t="n">
        <v>8.699999999999999</v>
      </c>
      <c r="F16" s="7" t="n">
        <v>500</v>
      </c>
    </row>
    <row r="17" spans="1:14">
      <c r="A17" s="3" t="s">
        <v>970</v>
      </c>
    </row>
    <row r="18" spans="1:14">
      <c r="A18" s="5" t="s">
        <v>965</v>
      </c>
    </row>
    <row r="19" spans="1:14">
      <c r="A19" s="3" t="s">
        <v>497</v>
      </c>
      <c r="B19" s="14" t="n">
        <v>100</v>
      </c>
      <c r="C19" s="7" t="n">
        <v>5722</v>
      </c>
    </row>
    <row r="20" spans="1:14">
      <c r="A20" s="3" t="s">
        <v>971</v>
      </c>
      <c r="B20" s="3" t="s">
        <v>972</v>
      </c>
      <c r="C20" s="3" t="s">
        <v>972</v>
      </c>
    </row>
    <row r="21" spans="1:14">
      <c r="A21" s="3" t="s">
        <v>973</v>
      </c>
    </row>
    <row r="22" spans="1:14">
      <c r="A22" s="5" t="s">
        <v>965</v>
      </c>
    </row>
    <row r="23" spans="1:14">
      <c r="A23" s="3" t="s">
        <v>497</v>
      </c>
      <c r="B23" s="14" t="n">
        <v>225</v>
      </c>
      <c r="C23" s="7" t="n">
        <v>12874</v>
      </c>
    </row>
    <row r="24" spans="1:14">
      <c r="A24" s="3" t="s">
        <v>971</v>
      </c>
      <c r="B24" s="3" t="s">
        <v>974</v>
      </c>
      <c r="C24" s="3" t="s">
        <v>974</v>
      </c>
    </row>
    <row r="25" spans="1:14">
      <c r="A25" s="3" t="s">
        <v>975</v>
      </c>
      <c r="E25" s="15" t="n">
        <v>2.03</v>
      </c>
    </row>
    <row r="26" spans="1:14">
      <c r="A26" s="3" t="s">
        <v>976</v>
      </c>
    </row>
    <row r="27" spans="1:14">
      <c r="A27" s="5" t="s">
        <v>965</v>
      </c>
    </row>
    <row r="28" spans="1:14">
      <c r="A28" s="3" t="s">
        <v>971</v>
      </c>
      <c r="B28" s="3" t="s">
        <v>977</v>
      </c>
      <c r="C28" s="3" t="s">
        <v>977</v>
      </c>
    </row>
    <row r="29" spans="1:14">
      <c r="A29" s="3" t="s">
        <v>978</v>
      </c>
    </row>
    <row r="30" spans="1:14">
      <c r="A30" s="5" t="s">
        <v>965</v>
      </c>
    </row>
    <row r="31" spans="1:14">
      <c r="A31" s="3" t="s">
        <v>966</v>
      </c>
      <c r="E31" s="4" t="n">
        <v>2777312</v>
      </c>
      <c r="F31" s="4" t="n">
        <v>2777312</v>
      </c>
    </row>
    <row r="32" spans="1:14">
      <c r="A32" s="3" t="s">
        <v>979</v>
      </c>
    </row>
    <row r="33" spans="1:14">
      <c r="A33" s="5" t="s">
        <v>965</v>
      </c>
    </row>
    <row r="34" spans="1:14">
      <c r="A34" s="3" t="s">
        <v>80</v>
      </c>
      <c r="E34" s="4" t="n">
        <v>259560</v>
      </c>
    </row>
    <row r="35" spans="1:14">
      <c r="A35" s="3" t="s">
        <v>980</v>
      </c>
    </row>
    <row r="36" spans="1:14">
      <c r="A36" s="5" t="s">
        <v>965</v>
      </c>
    </row>
    <row r="37" spans="1:14">
      <c r="A37" s="3" t="s">
        <v>80</v>
      </c>
      <c r="E37" s="4" t="n">
        <v>15275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54"/>
    <col customWidth="1" max="3" min="3" width="15"/>
  </cols>
  <sheetData>
    <row r="1" spans="1:3">
      <c r="A1" s="1" t="s">
        <v>981</v>
      </c>
      <c r="B1" s="1" t="s">
        <v>982</v>
      </c>
      <c r="C1" s="2" t="s">
        <v>983</v>
      </c>
    </row>
    <row r="2" spans="1:3">
      <c r="A2" s="3" t="s">
        <v>984</v>
      </c>
    </row>
    <row r="3" spans="1:3">
      <c r="A3" s="3" t="s">
        <v>985</v>
      </c>
      <c r="B3" s="3" t="s">
        <v>986</v>
      </c>
      <c r="C3" s="7" t="n">
        <v>-221000000</v>
      </c>
    </row>
    <row r="4" spans="1:3">
      <c r="A4" s="3" t="s">
        <v>213</v>
      </c>
      <c r="B4" s="3" t="s">
        <v>987</v>
      </c>
      <c r="C4" s="4" t="n">
        <v>-15000000</v>
      </c>
    </row>
    <row r="5" spans="1:3">
      <c r="A5" s="3" t="s">
        <v>988</v>
      </c>
      <c r="B5" s="3" t="s">
        <v>989</v>
      </c>
      <c r="C5" s="7" t="n">
        <v>13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210</v>
      </c>
      <c r="B1" s="2" t="s">
        <v>189</v>
      </c>
      <c r="C1" s="2" t="s">
        <v>190</v>
      </c>
    </row>
    <row r="2" spans="1:3">
      <c r="A2" s="3" t="s">
        <v>211</v>
      </c>
      <c r="C2" s="7" t="n">
        <v>1506</v>
      </c>
    </row>
    <row r="3" spans="1:3">
      <c r="A3" s="5" t="s">
        <v>212</v>
      </c>
    </row>
    <row r="4" spans="1:3">
      <c r="A4" s="3" t="s">
        <v>213</v>
      </c>
      <c r="C4" s="4" t="n">
        <v>-120</v>
      </c>
    </row>
    <row r="5" spans="1:3">
      <c r="A5" s="3" t="s">
        <v>214</v>
      </c>
      <c r="C5" s="4" t="n">
        <v>8435</v>
      </c>
    </row>
    <row r="6" spans="1:3">
      <c r="A6" s="3" t="s">
        <v>215</v>
      </c>
      <c r="B6" s="3" t="s">
        <v>58</v>
      </c>
    </row>
    <row r="7" spans="1:3">
      <c r="A7" s="3" t="s">
        <v>216</v>
      </c>
      <c r="B7" s="6" t="n">
        <v>170.5</v>
      </c>
      <c r="C7" s="7" t="n">
        <v>98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3:40:00Z</dcterms:created>
  <dcterms:modified xmlns:dcterms="http://purl.org/dc/terms/" xmlns:xsi="http://www.w3.org/2001/XMLSchema-instance" xsi:type="dcterms:W3CDTF">2018-03-27T13:40:00Z</dcterms:modified>
</cp:coreProperties>
</file>